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Proposed Merger" sheetId="9" r:id="rId9"/>
    <s:sheet name="Variable Interest Entities" sheetId="10" r:id="rId10"/>
    <s:sheet name="Fair Value of Financial Instrum" sheetId="11" r:id="rId11"/>
    <s:sheet name="Goodwill and Intangible Assets" sheetId="12" r:id="rId12"/>
    <s:sheet name="Income Per Share" sheetId="13" r:id="rId13"/>
    <s:sheet name="Stock-Based Compensation" sheetId="14" r:id="rId14"/>
    <s:sheet name="Employee Benefit Plans" sheetId="15" r:id="rId15"/>
    <s:sheet name="Accumulated Other Comprehensive" sheetId="16" r:id="rId16"/>
    <s:sheet name="Segment Reporting" sheetId="17" r:id="rId17"/>
    <s:sheet name="Income Taxes" sheetId="18" r:id="rId18"/>
    <s:sheet name="Share Repurchase Program" sheetId="19" r:id="rId19"/>
    <s:sheet name="Commitments and Contingencies" sheetId="20" r:id="rId20"/>
    <s:sheet name="Guarantees" sheetId="21" r:id="rId21"/>
    <s:sheet name="Guarantor Subsidiaries" sheetId="22" r:id="rId22"/>
    <s:sheet name="Summary of Significant Accoun23" sheetId="23" r:id="rId23"/>
    <s:sheet name="Fair Value of Financial Instr24" sheetId="24" r:id="rId24"/>
    <s:sheet name="Goodwill and Intangible Assets " sheetId="25" r:id="rId25"/>
    <s:sheet name="Income Per Share (Tables)" sheetId="26" r:id="rId26"/>
    <s:sheet name="Stock-Based Compensation (Table" sheetId="27" r:id="rId27"/>
    <s:sheet name="Employee Benefit Plans (Tables)" sheetId="28" r:id="rId28"/>
    <s:sheet name="Accumulated Other Comprehensi29" sheetId="29" r:id="rId29"/>
    <s:sheet name="Segment Reporting (Tables)" sheetId="30" r:id="rId30"/>
    <s:sheet name="Commitments and Contingencies (" sheetId="31" r:id="rId31"/>
    <s:sheet name="Guarantor Subsidiaries (Tables)" sheetId="32" r:id="rId32"/>
    <s:sheet name="Summary of Significant Accoun33" sheetId="33" r:id="rId33"/>
    <s:sheet name="Proposed Merger - Additional In" sheetId="34" r:id="rId34"/>
    <s:sheet name="Variable Interest Entities - Ad" sheetId="35" r:id="rId35"/>
    <s:sheet name="Carrying Value and Fair Value o" sheetId="36" r:id="rId36"/>
    <s:sheet name="Carrying Value and Fair Value37" sheetId="37" r:id="rId37"/>
    <s:sheet name="Goodwill within Reporting Units" sheetId="38" r:id="rId38"/>
    <s:sheet name="Intangible Assets (Detail)" sheetId="39" r:id="rId39"/>
    <s:sheet name="Goodwill and Intangible Asset40" sheetId="40" r:id="rId40"/>
    <s:sheet name="Estimated Amortization Expense " sheetId="41" r:id="rId41"/>
    <s:sheet name="Reconciliation of Numerators an" sheetId="42" r:id="rId42"/>
    <s:sheet name="Summary of Antidilutive Securit" sheetId="43" r:id="rId43"/>
    <s:sheet name="Stock-Based Compensation - Addi" sheetId="44" r:id="rId44"/>
    <s:sheet name="Unrecognized Stock-Based Compen" sheetId="45" r:id="rId45"/>
    <s:sheet name="Employee Benefit Plans - Additi" sheetId="46" r:id="rId46"/>
    <s:sheet name="Components of Net Periodic Pens" sheetId="47" r:id="rId47"/>
    <s:sheet name="Components and Changes to Accum" sheetId="48" r:id="rId48"/>
    <s:sheet name="Segment Reporting - Additional " sheetId="49" r:id="rId49"/>
    <s:sheet name="Summarized Segment Data and Rec" sheetId="50" r:id="rId50"/>
    <s:sheet name="Income Taxes - Additional Infor" sheetId="51" r:id="rId51"/>
    <s:sheet name="Share Repurchase Program - Addi" sheetId="52" r:id="rId52"/>
    <s:sheet name="Commitments and Contingencies -" sheetId="53" r:id="rId53"/>
    <s:sheet name="Commitment and Contingencies (D" sheetId="54" r:id="rId54"/>
    <s:sheet name="Guarantees - Additional Informa" sheetId="55" r:id="rId55"/>
    <s:sheet name="Guarantor Subsidiaries - Additi" sheetId="56" r:id="rId56"/>
    <s:sheet name="Condensed Consolidating Stateme" sheetId="57" r:id="rId57"/>
    <s:sheet name="Condensed Consolidating Balance" sheetId="58" r:id="rId58"/>
    <s:sheet name="Condensed Consolidating State59" sheetId="59" r:id="rId59"/>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QLTY</t>
  </si>
  <si>
    <t>Entity Registrant Name</t>
  </si>
  <si>
    <t>QUALITY DISTRIBUTION INC</t>
  </si>
  <si>
    <t>Entity Central Index Key</t>
  </si>
  <si>
    <t>Current Fiscal Year End Date</t>
  </si>
  <si>
    <t>--12-31</t>
  </si>
  <si>
    <t>Entity Filer Category</t>
  </si>
  <si>
    <t>Accelerated Filer</t>
  </si>
  <si>
    <t>Entity Common Stock, Shares Outstanding</t>
  </si>
  <si>
    <t>Consolidated Statements of Operations - Entity [Domain] - USD ($) shares in Thousands, $ in Thousands</t>
  </si>
  <si>
    <t>3 Months Ended</t>
  </si>
  <si>
    <t>Jun. 30, 2014</t>
  </si>
  <si>
    <t>OPERATING REVENUES:</t>
  </si>
  <si>
    <t>Transportation</t>
  </si>
  <si>
    <t>Service revenue</t>
  </si>
  <si>
    <t>Fuel surcharge</t>
  </si>
  <si>
    <t>Total operating revenues</t>
  </si>
  <si>
    <t>OPERATING EXPENSES:</t>
  </si>
  <si>
    <t>Purchased transportation</t>
  </si>
  <si>
    <t>Compensation</t>
  </si>
  <si>
    <t>Fuel, supplies and maintenance</t>
  </si>
  <si>
    <t>Depreciation and amortization</t>
  </si>
  <si>
    <t>Selling and administrative</t>
  </si>
  <si>
    <t>Insurance costs</t>
  </si>
  <si>
    <t>Taxes and licenses</t>
  </si>
  <si>
    <t>Communication and utilities</t>
  </si>
  <si>
    <t>Gain on disposal of property and equipment</t>
  </si>
  <si>
    <t>Total operating expenses</t>
  </si>
  <si>
    <t>Operating (loss) income</t>
  </si>
  <si>
    <t>Interest expense</t>
  </si>
  <si>
    <t>Interest income</t>
  </si>
  <si>
    <t>Gain on early extinguishment of debt</t>
  </si>
  <si>
    <t>Write-off of debt issuance costs</t>
  </si>
  <si>
    <t>Other (income) expense, net</t>
  </si>
  <si>
    <t>(Loss) income before income taxes</t>
  </si>
  <si>
    <t>Provision for income taxes</t>
  </si>
  <si>
    <t>Net income</t>
  </si>
  <si>
    <t>Net income per common share</t>
  </si>
  <si>
    <t>Basic</t>
  </si>
  <si>
    <t>Diluted</t>
  </si>
  <si>
    <t>Weighted-average number of shares</t>
  </si>
  <si>
    <t>Consolidated Statements of Comprehensive Income - Entity [Domain] - USD ($) $ in Thousands</t>
  </si>
  <si>
    <t>Other comprehensive income:</t>
  </si>
  <si>
    <t>Amortization of prior service costs and losses</t>
  </si>
  <si>
    <t>Foreign currency translation adjustment</t>
  </si>
  <si>
    <t>Total other comprehensive income</t>
  </si>
  <si>
    <t>Comprehensive income</t>
  </si>
  <si>
    <t>Consolidated Balance Sheets - Entity [Domain] - USD ($) $ in Thousands</t>
  </si>
  <si>
    <t>Dec. 31, 2014</t>
  </si>
  <si>
    <t>Current assets:</t>
  </si>
  <si>
    <t>Cash and cash equivalents</t>
  </si>
  <si>
    <t>Accounts receivable, net</t>
  </si>
  <si>
    <t>Prepaid expenses</t>
  </si>
  <si>
    <t>Deferred tax asset, net</t>
  </si>
  <si>
    <t>Other</t>
  </si>
  <si>
    <t>Total current assets</t>
  </si>
  <si>
    <t>Property and equipment, net</t>
  </si>
  <si>
    <t>Assets held-for-sale</t>
  </si>
  <si>
    <t>Goodwill</t>
  </si>
  <si>
    <t>Intangibles, net</t>
  </si>
  <si>
    <t>Non-current deferred tax asset, net</t>
  </si>
  <si>
    <t>Other assets</t>
  </si>
  <si>
    <t>Total assets</t>
  </si>
  <si>
    <t>Current liabilities:</t>
  </si>
  <si>
    <t>Current maturities of indebtedness</t>
  </si>
  <si>
    <t>Current maturities of capital lease obligations</t>
  </si>
  <si>
    <t>Accounts payable</t>
  </si>
  <si>
    <t>Independent affiliates and independent owner-operators payable</t>
  </si>
  <si>
    <t>Accrued expenses</t>
  </si>
  <si>
    <t>Environmental liabilities</t>
  </si>
  <si>
    <t>Accrued loss and damage claims</t>
  </si>
  <si>
    <t>Total current liabilities</t>
  </si>
  <si>
    <t>Long-term indebtedness, less current maturities</t>
  </si>
  <si>
    <t>Capital lease obligations, less current maturities</t>
  </si>
  <si>
    <t>Other non-current liabilities</t>
  </si>
  <si>
    <t>Total liabilities</t>
  </si>
  <si>
    <t>Commitments and contingencies-Note 13</t>
  </si>
  <si>
    <t>SHAREHOLDERS' DEFICIT</t>
  </si>
  <si>
    <t>Common stock, no par value; 49,000 shares authorized; 29,837 issued and 28,102 outstanding at June 30, 2015 and 29,725 issued and 28,027 outstanding at December 31, 2014</t>
  </si>
  <si>
    <t>Treasury stock, 1,735 shares at June 30, 2015 and 1,698 shares at December 31, 2014</t>
  </si>
  <si>
    <t>Accumulated deficit</t>
  </si>
  <si>
    <t>Stock recapitalization</t>
  </si>
  <si>
    <t>Accumulated other comprehensive loss</t>
  </si>
  <si>
    <t>Total shareholders' deficit</t>
  </si>
  <si>
    <t>Total liabilities and shareholders' (deficit) equity</t>
  </si>
  <si>
    <t>Consolidated Balance Sheets (Parenthetical) - $ / shares</t>
  </si>
  <si>
    <t>Common stock, par value</t>
  </si>
  <si>
    <t>Common stock, shares authorized</t>
  </si>
  <si>
    <t>Common stock, shares issued</t>
  </si>
  <si>
    <t>Common stock, shares outstanding</t>
  </si>
  <si>
    <t>Treasury stock, shares</t>
  </si>
  <si>
    <t>Consolidated Statements of Shareholders' Deficit - Entity [Domain] - USD ($) shares in Thousands, $ in Thousands</t>
  </si>
  <si>
    <t>Total</t>
  </si>
  <si>
    <t>Common Stock</t>
  </si>
  <si>
    <t>Treasury Stock</t>
  </si>
  <si>
    <t>Accumulated Deficit</t>
  </si>
  <si>
    <t>Stock Recapitalization</t>
  </si>
  <si>
    <t>Accumulated Other Comprehensive Loss</t>
  </si>
  <si>
    <t>Beginning Balance (in shares) at Dec. 31, 2013</t>
  </si>
  <si>
    <t>Beginning Balance at Dec. 31, 2013</t>
  </si>
  <si>
    <t>Net income (loss)</t>
  </si>
  <si>
    <t>Issuance of restricted stock</t>
  </si>
  <si>
    <t>Forfeiture of restricted stock (shares)</t>
  </si>
  <si>
    <t>Forfeiture of restricted stock</t>
  </si>
  <si>
    <t>Amortization of restricted stock</t>
  </si>
  <si>
    <t>Amortization of stock options</t>
  </si>
  <si>
    <t>Stock option exercises (in shares)</t>
  </si>
  <si>
    <t>Stock option exercises</t>
  </si>
  <si>
    <t>Adjustment to pension obligation, net of tax</t>
  </si>
  <si>
    <t>Foreign currency translation adjustment, net of tax</t>
  </si>
  <si>
    <t>Ending Balance (in shares) at Jun. 30, 2014</t>
  </si>
  <si>
    <t>Ending Balance at Jun. 30, 2014</t>
  </si>
  <si>
    <t>Beginning Balance (in shares) at Dec. 31, 2014</t>
  </si>
  <si>
    <t>Beginning Balance at Dec. 31, 2014</t>
  </si>
  <si>
    <t>Ending Balance (in shares) at Jun. 30, 2015</t>
  </si>
  <si>
    <t>Ending Balance at Jun. 30, 2015</t>
  </si>
  <si>
    <t>Consolidated Statements of Cash Flows - Entity [Domain] - USD ($) $ in Thousands</t>
  </si>
  <si>
    <t>CASH FLOWS FROM OPERATING ACTIVITIES:</t>
  </si>
  <si>
    <t>Adjustments to reconcile to net cash and cash equivalents provided by operating activities:</t>
  </si>
  <si>
    <t>Deferred income tax expense</t>
  </si>
  <si>
    <t>Bad debt expense (recoveries)</t>
  </si>
  <si>
    <t>Write-off of deferred financing costs</t>
  </si>
  <si>
    <t>Write-off of bond discount</t>
  </si>
  <si>
    <t>Stock-based compensation</t>
  </si>
  <si>
    <t>Amortization of deferred financing costs</t>
  </si>
  <si>
    <t>Amortization of bond discount</t>
  </si>
  <si>
    <t>Provision for (release of) deferred tax asset valuation allowance</t>
  </si>
  <si>
    <t>Changes in assets and liabilities:</t>
  </si>
  <si>
    <t>Accounts and other receivables</t>
  </si>
  <si>
    <t>Other liabilities</t>
  </si>
  <si>
    <t>Current income taxes</t>
  </si>
  <si>
    <t>Net cash provided by (used in) operating activities</t>
  </si>
  <si>
    <t>CASH FLOWS FROM INVESTING ACTIVITIES:</t>
  </si>
  <si>
    <t>Capital expenditures</t>
  </si>
  <si>
    <t>Acquisition of businesses and assets</t>
  </si>
  <si>
    <t>Acquisition of an independent affiliate's assets</t>
  </si>
  <si>
    <t>Proceeds from sales of property and equipment</t>
  </si>
  <si>
    <t>Proceeds from insurance recoveries</t>
  </si>
  <si>
    <t>Net cash used in investing activities</t>
  </si>
  <si>
    <t>CASH FLOWS FROM FINANCING ACTIVITIES:</t>
  </si>
  <si>
    <t>Principal payments on long-term debt</t>
  </si>
  <si>
    <t>Principal payments on capital lease obligations</t>
  </si>
  <si>
    <t>Proceeds from revolver</t>
  </si>
  <si>
    <t>Payments on revolver</t>
  </si>
  <si>
    <t>Payments on acquisition notes</t>
  </si>
  <si>
    <t>Deferred financing costs</t>
  </si>
  <si>
    <t>Change in bank overdraft</t>
  </si>
  <si>
    <t>Proceeds from exercise of stock options</t>
  </si>
  <si>
    <t>Net cash (used in) provided by financing activities</t>
  </si>
  <si>
    <t>Net increase in cash and cash equivalents</t>
  </si>
  <si>
    <t>Cash and cash equivalents, beginning of period</t>
  </si>
  <si>
    <t>Cash and cash equivalents, end of period</t>
  </si>
  <si>
    <t>Supplemental Disclosure of Cash Flow Information Cash paid during the period for:</t>
  </si>
  <si>
    <t>Interest</t>
  </si>
  <si>
    <t>Income Taxes</t>
  </si>
  <si>
    <t>Summary of Significant Accounting Policies</t>
  </si>
  <si>
    <t>1. Summary of Significant Accounting Policies
Basis of Presentation
In this quarterly report, unless the context otherwise requires or
indicates, (i) the terms the “Company,” “our
Company,” “Quality Distribution,”
“QDI,” “we,” “us” and
“our” refer to Quality Distribution, Inc. and its
consolidated subsidiaries and their predecessors,
(ii) “Quality Distribution, LLC” and “QD
LLC” refer to our wholly-owned subsidiary, Quality
Distribution, LLC, a Delaware limited liability company, and its
consolidated subsidiaries and their predecessors,
(iii) “QD Capital” means our wholly-owned
subsidiary, QD Capital Corporation, a Delaware corporation,
(iv) “QCI” means our wholly-owned subsidiary,
Quality Carriers, Inc., an Illinois corporation,
(v) “Boasso” means our wholly-owned subsidiary,
Boasso America Corporation, a Louisiana corporation,
(vi) “QCER” means, collectively, our wholly-owned
subsidiary, QC Energy Resources, Inc., a Delaware corporation, and
its wholly-owned subsidiaries, QC Energy Resources, LLC, a Delaware
limited liability company, QC Energy Resources Northwest, LLC, a
Delaware limited liability company, and QC Energy Resources Texas,
LLC, a Delaware limited liability company, as well as our
wholly-owned subsidiary, QC Environmental Services, Inc., a North
Dakota corporation, and (vii) “CLC” refers to our
wholly-owned subsidiary, Chemical Leaman Corporation, a
Pennsylvania corporation.
We operate the largest chemical bulk tank truck network in North
America through QCI and are also the largest provider of intermodal
International Organization for Standardization (“ISO”)
tank container and depot services in North America through Boasso.
We also provide logistics and transportation services, including
the transportation of crude oil, production fluids and fresh water
to the unconventional oil and gas (“UCO&amp;G”) market
through QCER. We conduct a significant portion of our business
through a network of independent affiliates and independent
owner-operators. Independent affiliates are independent companies
that enter into various term contracts with the Company.
Independent affiliates are responsible for paying for their own
power equipment (including debt service), fuel and other operating
costs. Most of the independent affiliates lease trailers from us.
Independent owner-operators are independent contractors who,
through a contract with us, supply one or more tractors and drivers
for our use. Contracts with independent owner-operators may be
terminated by either party on short notice. We charge independent
affiliates and third-parties for the use of tractors and trailers
as necessary. In exchange for the services rendered, independent
affiliates and independent owner-operators are normally paid a
percentage of the revenues collected on each load hauled.
Our accompanying unaudited consolidated financial statements have
been prepared in accordance with the instructions to Form 10-Q
and Article 10 of Regulation S-X and do not include all of the
information and notes required by accounting principles generally
accepted in the United States (“GAAP”) for complete
financial statements. In the opinion of management, all adjustments
(consisting of normal recurring adjustments and accruals)
considered necessary for a fair statement of consolidated financial
position, results of operations and cash flows have been included.
The year ended December 31, 2014 consolidated balance sheet
data was derived from our audited financial statements, but does
not include all the disclosures required by GAAP. For further
information, refer to our Annual Report on Form 10-K for the year
ended December 31, 2014, including the consolidated financial
statements and accompanying notes.
Operating results for the three and six months ended June 30,
2015 are not necessarily indicative of the results that may be
expected for any future period.
Reclassification
Certain prior-period amounts have been reclassified amongst
operating revenue line items to conform to the current-year
presentation.
New Accounting Pronouncements
In April 2015, the Financial Accounting Standards Board
(“FASB”) issued amended guidance to help entities
determine whether a cloud computing arrangement contains a software
license that should be accounted for as internal-use software or as
a service contract. This amendment is effective for interim and
annual reporting periods beginning after December 15, 2015,
with early adoption permitted. Upon adoption, an entity has the
option to apply the provisions of this standard either
prospectively to all arrangements entered into or materially
modified, or retrospectively. The Company does not expect the
adoption of this guidance to have a material impact on its results
of operations or financial position.
In April 2015, the FASB issued amended guidance to provide a
practical expedient for the measurement date of an employee’s
defined benefit obligation. For an entity with a fiscal year end
that does not coincide with a month end, the guidance permits the
entity to measure defined benefit plan assets and obligations using
the month end that is closest to the entity’s fiscal year end
and apply that practical expedient consistently from year to year.
For an entity that has a significant event in an interim period
that calls for a remeasurement of defined benefit plan assets and
obligations, the amendments in this update also provide a practical
expedient that permits the entity to remeasure defined benefit plan
assets and obligations using the month end that is closest to the
date of the significant event. This guidance is effective for
fiscal years, and interim periods within those fiscal years,
beginning after December 15, 2015. The Company does not expect
the adoption of this guidance to have a material impact on its
results of operations or financial position.
In April 2015, the FASB issued guidance regarding changes to the
presentation of debt issuance costs in financial statements. Under
this guidance, an entity would present such costs in the balance
sheet as a direct reduction of the related debt liability rather
than as an asset. This standard is effective for annual reporting
periods, and interim periods within those periods, beginning after
December 15, 2015, with early adoption permitted. The Company
does not expect the adoption of this standard to have a material
impact on its results of operations or financial position.
In February 2015, the FASB issued guidance to improve targeted
areas of consolidation guidance for legal entities such as limited
partnerships and limited liability companies, and securitization
structures, such as collateralized debt obligations, collateralized
loan obligations and mortgage-backed security transactions. The
guidance will be effective beginning January 1, 2016, and
it is not expected to have a material impact on our consolidated
financial statements.
In January 2015, the FASB updated authoritative guidance to remove
the concept of extraordinary items from GAAP. Therefore, events or
transactions that are of an unusual nature and occur infrequently
will no longer be allowed to be separately disclosed, net of tax,
in an income statement after income from continuing operations. The
standard is effective for the Company beginning January 1,
2016. The Company does not expect a significant impact from the
adoption of this guidance.
In August 2014, the FASB issued an update to authoritative guidance
related to disclosure of uncertainties about an entity’s
ability to continue as a going concern.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guidance is effective for annual periods ending
December 31, 2016 and early adoption is permitted. The Company
does not expect this guidance to have a material impact on our
consolidated financial statements.
In June 2014, the FASB issued an update to authoritative guidance
related to accounting for share-based payments when the terms of an
award provide that a performance target could be achieved after the
requisite service period. The guidance will be effective
beginning January 1, 2016, and it is not expected to have
a material impact on our consolidated financial statements.
In May 2014, the FASB issued an accounting pronouncement related to
revenue recognition, which amends the prior guidance and provides a
single, comprehensive revenue recognition model for all contracts
with customers. Principles apply to the measurement of revenue
and timing of its recognition. The new standard requires
entities to recognize revenue to reflect the transfer of promised
goods or services to customers in an amount that reflects the
consideration at which the entity expects to be entitled to in
exchange for those goods or services. This pronouncement was
to be effective for fiscal years, and interim periods within those
years, beginning after December 15, 2016, and early adoption
was not permitted. On July 9, 2015, the FASB implemented a one-year
deferral of the effective date but will permit companies to adopt
one year earlier which is the original effective date. The Company
is currently evaluating the impact of this pronouncement.
In April 2014, the FASB issued authoritative guidance, which
specifies that only disposals representing a strategic shift in
operations, such as a disposal of a major line of business, should
be presented as discontinued operations. In addition, the new
guidance requires expanded disclosures for discontinued operations,
including disclosure of pre-tax profit or loss of an individually
significant component of an entity that does not qualify for
discontinued operations reporting. This guidance is effective for
the Company prospectively in the first quarter of fiscal 2015.
Principles of the new guidance are not applicable to a component
that is classified as held for sale before the effective date even
if disposed of after the effective date. As the accounting standard
will only impact presentation, the new standard will not have an
impact on the Company’s financial position, results of
operations or cash flows.
Acquisitions and Dispositions
On April 10, 2015, we acquired certain operating assets of one of
our independent affiliates for a purchase price of $5.2 million
which was allocated to property and equipment.
On November 7, 2014, we acquired certain portions of the
business and certain operating assets of one of our independent
affiliates for a purchase price of $6.5 million. Of the total $6.5
million, we allocated $4.9 million to property and equipment and
$1.6 million to goodwill. The business acquired from this
independent affiliate consisted of four terminals within the energy
logistics segment. Concurrent with the purchase, these four
terminals were transitioned to other existing independent
affiliates.</t>
  </si>
  <si>
    <t>Proposed Merger</t>
  </si>
  <si>
    <t>2. Proposed Merger
On May 6, 2015, the Company entered into an Agreement and Plan
of Merger (the “Merger Agreement”) with Gruden
Acquisition, Inc., a Delaware corporation (“Parent”)
and Gruden Merger Sub, Inc., a Florida corporation and a
wholly-owned subsidiary of Parent (“Merger Sub”),
providing for, among other things, the acquisition of the Company
by Parent. Parent and Merger Sub were formed by funds affiliated
with Apax Partners L.P. Subject to the terms and conditions of
the Merger Agreement, Merger Sub will be merged with and into the
Company (the “Merger”), with the Company surviving the
Merger as a wholly-owned subsidiary of Parent. In the Merger, each
outstanding share of our common stock, other than shares owned by
the Company or Parent, will be converted into the right to receive
$16.00 in cash, without interest and less any applicable
withholding taxes.
The closing of the Merger is subject to customary closing
conditions, including approval and adoption of the Merger Agreement
by the affirmative vote of a majority of the votes entitled to be
cast by the holders of our common stock and the absence of any
governmental order preventing the completion of the Merger. In
addition, the parties’ obligations to complete the Merger are
subject to other conditions including the accuracy of the
representations and warranties of the other party subject to the
standards set forth in the Merger Agreement, compliance by the
other party with its covenants in all material respects, and the
absence of a material adverse effect on the Company since the date
of the Merger Agreement.
The Merger Agreement contains certain termination rights for both
the Company and Parent, including if the Merger is not completed on
or before November 6, 2015, or if the requisite approval
of our shareholders is not obtained. The Merger Agreement also
provides that, upon termination of the Merger Agreement under
certain circumstances, including termination of the Merger
Agreement by Parent as a result of a change of recommendation by
the Company’s board of directors or a termination by the
Company to accept a superior proposal, the Company will be required
to pay Parent a termination fee of (i) $8.2 million if such
termination occurs in respect of a superior proposal from certain
parties or (ii) in all other circumstances where the Company
is obligated to pay a termination fee, $16.7 million. In
addition, upon termination of the Merger Agreement by the Company
or Parent under specified circumstances, the Company will be
required to reimburse Parent and its affiliates for transaction
expenses up to $3.0 million. Upon termination of the Merger
Agreement by the Company under specified circumstances, Parent will
be required to pay the Company a termination fee of $32.0
million.
The Merger Agreement includes restrictions on the conduct of the
Company’s business prior to the completion of the Merger,
generally requiring the Company to conduct its business in the
ordinary course in all material respects and imposing more specific
limits on the Company absent Parent’s written consent.
During the six months ended June 30, 2015 in
connection with the Merger, the Company has incurred approximately
$2.9 million of transaction and merger-related expenses (legal,
advisory and other related fees), which are reported in the
Consolidated Statements of Operations under “Selling and
administrative.”</t>
  </si>
  <si>
    <t>Variable Interest Entities</t>
  </si>
  <si>
    <t>3. Variable Interest Entities
At June 30, 2015 and December 31, 2014, we have a
variable interest in one variable interest entity
(“VIE”), for which we are not the primary
beneficiary. We have concluded, based on our qualitative
consideration of our contracts with the VIE, the operating
structure of the VIE and our role with the VIE, that we do not have
the power to direct the activities that most significantly impact
their economic performance. Therefore, we are not required to
consolidate the operations of this VIE.
This VIE is an independent affiliate that is directly engaged in
the dry bulk and chemical transportation business through the
management of trucking terminals in the North East region of the
U.S. We are involved with this VIE as a non-controlling interest.
Our maximum exposure to loss as a result of our involvement with
this unconsolidated VIE is limited to our recorded loans receivable
which aggregated approximately $3.9 million at June 30, 2015
and December 31, 2014. These loans are secured by
second-priority liens on certain assets of the VIE.</t>
  </si>
  <si>
    <t>Fair Value of Financial Instruments</t>
  </si>
  <si>
    <t>4. Fair Value of Financial Instruments
The three-level valuation hierarchy for fair value measurements is
based upon observable and unobservable inputs. Observable inputs
reflect market data obtained from independent sources, while
unobservable inputs reflect our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hose
significant inputs are unobservable.
Following is a description of the valuation methodologies we used
for instruments measured at fair value, as well as the general
classification of such instruments pursuant to the valuation
hierarchy.
Fair Value Measurements on a Nonrecurring Basis
The fair value of our long-term indebtedness is based on Level 2
quoted market prices. As of June 30, 2015, the carrying value
and fair value are as follows (in thousands):
Carrying Fair Value
9.875% Second-Priority Senior Secured Notes due 2018 (“2018
Notes”) $ 170,000 $ 177,650
The fair value of the revolving credit facility and term loan under
our asset-based loan facility (the “ABL Facility”),
which is variable rate debt, is estimated using a coupon rate on
borrowings with similar maturities, current remaining average life
to maturity, borrower credit quality, and current market conditions
and approximates fair value. The fair value of the 2018 Notes is
estimated using various techniques including recently executed
transactions in securities of the issuer or comparable issuers,
market price quotations (where observable), bond spreads,
fundamental data relating to the issuer, and credit default swap
spreads adjusted for any basis difference between cash and
derivative instruments.
The carrying amounts reported in the accompanying Consolidated
Balance Sheets for cash and cash equivalents, accounts receivable
and accounts payable approximate fair value because of the
immediate or short-term maturities of these financial
instruments.
The carrying amounts reported in the accompanying Consolidated
Balance Sheets for assets held-for-sale approximate fair value less
selling costs based on Level 2 market prices for similar
assets.
Refer to Note 5. Goodwill and Intangible Assets for information
regarding the fair value of these assets.</t>
  </si>
  <si>
    <t>Goodwill and Intangible Assets</t>
  </si>
  <si>
    <t>5. Goodwill and Intangible Assets
Goodwill
Under the FASB guidance, goodwill and intangible assets are subject
to an annual impairment test as well as impairment assessments of
certain triggering events. We evaluate goodwill for impairment by
determining the fair value based on criteria in the FASB guidance
for each reporting unit. Our reporting units contain goodwill and
other identifiable intangible assets as a result of previous
business acquisitions. Our annual impairment test is performed
during the second quarter with a measurement date of June 30.
For each of our reporting units, we conducted our analysis under
the revised goodwill impairment rules in which we qualitatively
assessed whether it was more likely than not that the respective
fair value of these reporting units was less than the carrying
amount. We considered various qualitative factors, including
macroeconomic conditions, relevant industry and market trends, cost
factors, overall financial performance, other entity-specific
events and events affecting the reporting units that could indicate
a potential change in the fair value of our reporting units or the
composition of their carrying values. We also considered the
specific future outlook for the reporting units based on our most
recent forecasts. We determined that impairment was not likely in
any of our reporting units and thus we were not required to perform
a quantitative analysis. In addition, there were no indicators that
a triggering event in any of our reporting units had occurred
through any subsequent quarter end through June 30, 2015.
Goodwill within our reporting units is as follows (in
thousands):
June 30, December 31,
Intermodal $ 31,410 $ 31,410
Energy Logistics 1,941 1,941
Chemical Logistics 1,545 1,545
Total $ 34,896 $ 34,896
Intangible Assets
Our intangible assets include a tradename, customer relationships
and non-compete agreements. We performed our annual impairment test
in the second quarter of fiscal 2015 with a measurement date of
June 30 for the indefinite-lived intangible assets related to
a tradename in the intermodal reporting unit. We conducted our
analysis under the revised intangibles – goodwill and other
impairment rules. We determined that impairment of the
indefinite-lived assets was not likely and thus we were not
required to perform a quantitative analysis. In addition, there
were no indicators that a triggering event in our intermodal
reporting unit had occurred as of the quarter ending June 30,
2015.
The Company tests definite-lived intangible assets for impairment
when certain triggering events or circumstances indicate that their
carrying value may be impaired. Triggering events are assessed on
an intangible by intangible basis and, if identified, the specific
asset or assets are valued and compared to their carrying value. If
the carrying value exceeds the projected discounted cash flows
attributed to the indefinite-lived intangible assets, the carrying
value is no longer considered recoverable and the Company will
record an impairment charge. The non-compete agreements are
continually monitored to ensure they remain in full force and
effect. The customer relationships are valued using the income
approach, specifically the excess earnings method. There were no
indicators that a triggering event had occurred as of the quarter
ending June 30, 2015.
Intangible assets at June 30, 2015 are as follows (in
thousands):
Gross 2015 Additions (1) Accumulated Net Book Average
Tradename—Intermodal $ 7,400 $
— $
— $ 7,400 Indefinite
Customer relationships—Intermodal, Energy Logistics and
Chemical Logistics 14,928 250 (8,204 ) 6,974 10-12
Non-compete agreements—Intermodal and Energy Logistics 1,620
— (1,102 ) 518 3-6
$ 23,948 $ 250 $ (9,306 ) $ 14,892
(1) Additions relate to an asset
purchase.
Of the net book value of intangibles of approximately $14.9 million
at June 30, 2015, $13.5 million was allocated to our
intermodal reporting unit, $0.8 million was allocated to our
chemical logistics reporting unit and $0.6 million was allocated to
our energy logistics reporting unit.
Intangible assets at December 31, 2014 are as follows (in
thousands):
Gross 2014 Accumulated Net Book Average
Tradename—Intermodal $ 7,400 $
— $
— $ 7,400 Indefinite
Customer relationships—Intermodal, Energy Logistics and
Chemical Logistics 14,260 668 (7,573 ) 7,355 10-12
Non-compete agreements—Intermodal and Energy Logistics 1,620
— (987 ) 633 3-6
$ 23,280 $ 668 $ (8,560 ) $ 15,388
(1) Additions relate to the on-boarding
of two new independent affiliates.
Of the net book value of intangibles of approximately $15.4 million
at December 31, 2014, $14.1 million was allocated to our
intermodal reporting unit, $0.7 million was allocated to our energy
logistics reporting unit and $0.6 million was allocated to our
chemical logistics reporting unit.
Amortization expense for the three months ended June 30, 2015
and 2014 was $0.3 million in both periods. Amortization expense for
the six months ended June 30, 2015 and 2014 was $0.7 million
in both periods. Estimated amortization expense for intangible
assets is as follows (in thousands):
2015 remaining $ 753
2016 1,505
2017 1,429
2018 1,310
2019 1,280
2020 and thereafter 1,215
Total $ 7,492</t>
  </si>
  <si>
    <t>Income Per Share</t>
  </si>
  <si>
    <t xml:space="preserve">6. Income Per Share
A reconciliation of the numerators and denominators of the basic
and diluted income per share computations follows (in thousands,
except per share amounts):
Three months ended
June 30, 2015 June 30, 2014
Net income (numerator) Shares (denominator) Per-share amount Net income (numerator) Shares (denominator) Per-share amount
Basic income available to common shareholders: $ 2,160 27,960 $ 0.08 $ 11,369 27,404 $ 0.41
Effect of dilutive securities:
Stock options
— 296
—
— 396
—
Unvested restricted stock
— 54
—
— 83
—
Unvested restricted stock units
— 70
—
— 28
—
Diluted income available to common shareholders: $ 2,160 28,380 $ 0.08 $ 11,369 27,911 $ 0.41
Six months ended
June 30, 2015 June 30, 2014
Net income (numerator) Shares (denominator) Per-share amount Net income (numerator) Shares (denominator) Per-share amount
Basic income available to common shareholders: $ 4,684 27,931 $ 0.17 $ 14,442 27,248 $ 0.53
Effect of dilutive securities:
Stock options
— 259
—
— 419
—
Unvested restricted stock
— 68
—
— 121
—
Unvested restricted stock units
— 40
—
— 21
—
Diluted income available to common shareholders: $ 4,684 28,298 $ 0.17 $ 14,442 27,809 $ 0.52
The effects of our stock options, restricted stock units and
restricted stock which represent the shares shown in the table
above are included in the computation of diluted earnings per share
for each year.
The following securities were not included in the calculation of
diluted income per share because such inclusion would be
anti-dilutive (in thousands):
Three months ended Six months ended
2015 2014 2015 2014
Stock options 736 869 773 845
Unvested restricted stock units 229 537 259 545
Unvested restricted stock 81 123 67 85 </t>
  </si>
  <si>
    <t>Stock-Based Compensation</t>
  </si>
  <si>
    <t>7. Stock-Based Compensation
As of June 30, 2015, we maintain one active stock-based
incentive plan, the Quality Distribution, Inc. 2012 Equity
Incentive Plan (the “2012 Equity Incentive Plan”),
under which stock options, restricted shares, restricted share
units and other types of equity and cash incentive awards may be
granted to employees, non-employee directors and service providers.
The 2012 Equity Incentive Plan became effective May 30, 2012
upon receipt of shareholder approval and expires May 30,
2022.
Restricted stock and restricted stock units (“RSUs”)
are measured at fair value at the time of issuance. Expense for
restricted stock and time-based RSUs is recognized based on fair
value on a straight-line basis over the vesting period. Expense for
performance RSUs is recognized on a straight-line basis over the
vesting period in an amount based upon our estimation of the
probability that such fair value will be realized when performance
criteria are satisfied.
We apply the Black-Scholes valuation model in determining the fair
value of share-based payments to employees. The resulting
compensation expense is recognized over the requisite service
period, which is generally the vesting term of two to four years.
Compensation expense is recognized only for those awards expected
to vest, with forfeitures estimated based on our historical
experience and future expectations. All stock-based
compensation expense is classified within
“Compensation” in the Consolidated Statements of
Operations.
The following table summarizes unrecognized stock-based
compensation and the weighted average period over which such
stock-based compensation is expected to be recognized as of
June 30, 2015 (in thousands):
Remaining
Restricted stock and restricted stock units $ 7,383 1.7
Stock options 621 1.2
$ 8,004
These amounts do not include the cost of any additional awards that
may be granted in future periods nor any changes in our forfeiture
rate.</t>
  </si>
  <si>
    <t>Employee Benefit Plans</t>
  </si>
  <si>
    <t>8. Employee Benefit Plans
We maintain two noncontributory defined benefit plans resulting
from a prior acquisition that cover certain vested salaried
participants and retirees (“CLC Plan”) and certain
other vested participants and retirees under an expired collective
bargaining agreement (“TTWU Plan”). Retirement benefits
for employees covered by the CLC Plan are based on years of service
and compensation levels. The monthly benefit for employees under
the TTWU Plan is based on years of service multiplied by a monthly
benefit factor. Pension costs are funded in accordance with the
provisions of the applicable law. Both pension plans have been
frozen since prior to January 1, 1998. There have been no new
participants and no future accruals of benefits from the time the
plans were frozen.
We use a December 31 st
The components of net periodic pension cost are estimated as
follows (in thousands):
Three months ended Six months ended
2015 2014 2015 2014
Service cost $ 41 $ 41 $ 83 $ 83
Interest cost 457 503 914 1,006
Amortization of prior service cost 23 23 47 47
Amortization of loss 353 293 706 585
Expected return on plan assets (655 ) (642 ) (1,310 ) (1,284 )
Net periodic pension cost $ 219 $ 218 $ 440 $ 437
We contributed $1.3 million to our pension plans during the six
months ended June 30, 2015. We expect to contribute an
additional $1.7 million during the remainder of 2015.
Multi-employer pension plans
At June 30, 2015, we contributed to three separate
multi-employer pension plans for employees under collective
bargaining agreements. These agreements cover approximately 3.6% of
our total workforce, including our independent affiliates’
employees and independent owner-operators providing service to us.
These multi-employer pension plans provide defined benefits to
retired participants. We do not directly or indirectly manage any
of these multi-employer pension plans. Trustees, half of whom are
appointed by the International Brotherhood of Teamsters (the
“Teamsters”) and half of whom various contributing
employers appoint, manage the trusts covering these plans. Our
collective bargaining agreements with the Teamsters determine the
amounts of our ongoing contributions to these plans.
We do not currently intend to withdraw from the three
multi-employer pension plans or take any actions that would subject
us to payment of contingent obligations upon withdrawal from such
plans. Based on information provided to us from the trustees of
these plans, we estimate our portion of the contingent liability in
the case of a full withdrawal or termination from these plans to be
approximately $90.9 million, of which $85.1 million relates to the
Central States Southeast and Southwest Areas Pension Plan.
These defined benefit plans cover substantially all of our union
employees not covered under the TTWU Plan. The actuarial present
value of accumulated plan benefits and net assets available for
benefits to employees under these multi-employer plans is not
readily available.</t>
  </si>
  <si>
    <t>9. Accumulated Other Comprehensive Loss
The components and changes to accumulated other comprehensive loss
(“AOCL”) as of June 30 are as follows (in
thousands):
Three Months Ended
Six Months Ended
2015 2014 2015 2014
Foreign currency translation
Beginning balance $ (586 ) $ (1,004 ) $ (831 ) $ (1,061 )
Net (loss) gain on foreign currency translation, net of tax (76 ) (90 ) 169 (33 )
Ending balance $ (662 ) $ (1,094 ) $ (662 ) $ (1,094 )
Pension benefits
Beginning balance $ (29,797 ) $ (26,100 ) $ (30,174 ) $ (26,416 )
Amortization of prior service cost (1) 23 23 47 47
Amortization of loss (1) 353 293 706 585
Ending balance $ (29,421 ) $ (25,784 ) $ (29,421 ) $ (25,784 )
Total AOCL ending balance $ (30,083 ) $ (26,878 ) $ (30,083 ) $ (26,878 )
(1) Prior service cost and actuarial loss
are included as part of the Company’s net periodic pension
cost. Refer to Note 8.
Reclassifications out of accumulated other comprehensive loss were
nominal.</t>
  </si>
  <si>
    <t>Segment Reporting</t>
  </si>
  <si>
    <t>10. Segment Reporting
Reportable Segments
The Company has three reportable business segments for financial
reporting purposes that are distinguished primarily on the basis of
services offered. In addition, the Company has included within
“Shared Services” corporate and shared services
overhead costs, including information technology, driver
recruiting, safety, accounting, tax, stock-based compensation,
pension, environmental and other corporate headquarters costs. Our
segments are delineated as follows:
• Chemical Logistics
• Energy Logistics
• Intermodal
Segment operating income reported in our segment tables excludes
amounts such as depreciation and amortization and gains and losses
on disposal of property and equipment. Although these amounts are
excluded from the reportable business segment operating income
results, they are included in our reported Consolidated Statements
of Operations. We have not provided specific asset information by
segment, as it is not regularly provided to our chief operating
decision maker for review.
Summarized segment data and a reconciliation to income before
income taxes for the three and six months ended June 30 follow
(in thousands):
Three Months Ended June 30, 2015
Chemical Energy Intermodal Shared Services Total
Operating Revenues:
Transportation $ 121,936 $ 26,768 $ 20,735 $
— $ 169,439
Service revenue 17,931 1,812 14,968 416 35,127
Fuel surcharge 19,408 26 2,953
— 22,387
Total operating revenues 159,275 28,606 38,656 416 226,953
Segment operating income (loss) 19,271 817 6,058 (14,898 ) 11,248
Depreciation and amortization 2,351 1,879 772 32 5,034
(Gain) loss on disposal of property and equipment (1,549 ) 329 (330 ) 16 (1,534 )
Operating income (loss) 18,469 (1,391 ) 5,616 (14,946 ) 7,748
Interest expense 64 18 20 5,957 6,059
Interest income (120 )
—
—
— (120 )
Other income (89 )
—
— (2,233 ) (2,322 )
Income (loss) before income taxes $ 18,614 $ (1,409 ) $ 5,596 $ (18,670 ) $ 4,131
Three Months Ended June 30, 2014
Chemical Logistics Energy Logistics Intermodal Shared Services Total
Operating Revenues:
Transportation $ 123,572 $ 40,378 $ 20,381 $
— $ 184,331
Service revenue 17,812 2,127 13,801 373 34,113
Fuel surcharge 30,282 1,485 5,388
— 37,155
Total operating revenues 171,666 43,990 39,570 373 255,599
Segment operating income (loss) 20,797 2,710 6,600 (11,034 ) 19,073
Depreciation and amortization 2,425 2,052 836 90 5,403
Gain on disposal of property and equipment (1,069 ) (114 ) (19 )
— (1,202 )
Operating income (loss) 19,441 772 5,783 (11,124 ) 14,872
Interest expense 90 222 13 6,957 7,282
Interest income (116 ) (5 )
—
— (121 )
Other income (154 )
—
— (4,217 ) (4,371 )
Income (loss) before income taxes $ 19,621 $ 555 $ 5,770 $ (13,864 ) $ 12,082
Six Months Ended June
30, 2015
Chemical Logistics Energy Logistics Intermodal Shared Services Total
Operating Revenues:
Transportation $ 243,866 $ 57,374 $ 41,443 $
— $ 342,683
Service revenue 35,300 4,064 29,291 551 69,206
Fuel surcharge 38,918 147 6,446
— 45,511
Total operating revenues 318,084 61,585 77,180 551 457,400
Segment operating income (loss) 41,003 1,953 11,584 (27,729 ) 26,811
Depreciation and amortization 4,603 4,044 1,612 65 10,324
(Gain) loss on disposal of property and equipment (2,486 ) 587 (323 ) 16 (2,206 )
Operating income (loss) 38,886 (2,678 ) 10,295 (27,810 ) 18,693
Interest expense 149 64 43 12,385 12,641
Interest income (240 )
—
—
— (240 )
Other expense (income) 311
—
— (2,067 ) (1,756 )
Income (loss) before income taxes $ 38,666 $ (2,742 ) $ 10,252 $ (38,128 ) $ 8,048
Six Months Ended June
30, 2014
Chemical Logistics Energy Logistics Intermodal Shared Services Total
Operating Revenues:
Transportation $ 238,195 $ 76,327 $ 39,335 $
— $ 353,857
Service revenue 34,955 4,073 26,775 497 66,300
Fuel surcharge 57,334 2,515 10,080
— 69,929
Total operating revenues 330,484 82,915 76,190 497 490,086
Segment operating income (loss) 39,428 5,446 12,672 (21,387 ) 36,159
Depreciation and amortization 4,872 4,185 1,654 187 10,898
(Gain) loss on disposal of property and equipment (2,017 ) 323 (19 )
— (1,713 )
Operating income (loss) 36,573 938 11,037 (21,574 ) 26,974
Interest expense 257 500 26 13,863 14,646
Interest income (234 ) (11 )
—
— (245 )
Other expense (income) 3
—
— (4,217 ) (4,214 )
Income (loss) before income taxes $ 36,547 $ 449 $ 11,011 $ (31,220 ) $ 16,787</t>
  </si>
  <si>
    <t>11. Income Taxes
At December 31, 2014, we had approximately $2.0 million of
total gross unrecognized tax benefits. Of this total, $0.8 million
(net of federal benefit on state tax issues) represents the amount
of unrecognized tax benefits that, if recognized, would favorably
affect the effective income tax rate in any future periods.
Included in the balance of gross unrecognized tax benefits at
December 31, 2014 is less than $0.1 million related to tax
positions for which it is reasonably possible that the total
amounts could significantly change during the next 12 months due to
expiration of the applicable statute of limitations.
For the six months ended June 30, 2015, the net change to our
total gross unrecognized tax benefit was an increase of less than
$0.1 million. Our total gross unrecognized tax benefit at
June 30, 2015 was $2.0 million. This represents the total of
our unrecognized tax benefits (not including interest and
penalties).
Our continuing practice is to recognize interest and/or penalties
related to income tax matters in income tax expense. We had $0.3
million (net of federal benefit) accrued for interest and $0.2
million accrued for penalties at December 31, 2014. The total
amount accrued for interest and penalties at June 30, 2015 was
$0.5 million.
We are subject to the income tax jurisdiction of the U.S., Canada
and Mexico, as well as multiple state jurisdictions. We believe we
are no longer subject to U.S. federal income tax examinations for
the years before 2011, to international examinations for years
before 2010 and, with few exceptions, to state examinations before
2010.
The effective tax rates for the six months ended June 30, 2015
and 2014 were 41.8% and 14.0%, respectively. The effective tax rate
for the six months ended June 30, 2015 differed from our
statutory rate primarily due to an increase in our foreign tax
credit valuation allowance offset by a favorable tax credit
adjustment. The effective tax rate for the same period in 2014
differed from our statutory rate primarily due to the release of
the foreign tax credit valuation allowance of $3.9 million and a
favorable state tax adjustment.</t>
  </si>
  <si>
    <t>Share Repurchase Program</t>
  </si>
  <si>
    <t>12. Share Repurchase Program
On November 20, 2012, we announced a share repurchase program
pursuant to which our Board of Directors authorized the repurchase
of up to $15.0 million of our common stock in an open-ended
repurchase program (the “Repurchase Program”). The
Repurchase Program does not have an expiration date. Stock has
been, and may in the future be, purchased pursuant to the
Repurchase Program, from time to time, in the open market or
through private transactions, subject to market conditions. We are
not obligated to purchase any shares under the Repurchase Program,
and it can be discontinued at any time that we feel additional
purchases are not warranted. In addition, the Merger Agreement
restricts repurchases of our stock while the Merger is pending.
Prior to entering into the Merger Agreement, we repurchased
approximately 1.2 million shares valued at $8.5 million under
the Repurchase Program, with authority to repurchase an additional
$6.5 million of shares.</t>
  </si>
  <si>
    <t>Commitments and Contingencies</t>
  </si>
  <si>
    <t>13. Commitments and Contingencies
Environmental Matters
It is our policy to comply with all applicable environmental,
safety and health laws. We also are committed to the principles of
Responsible Care ® ®
We are potentially subject to strict joint and several liability
for investigating and rectifying the consequences of spills and
other releases and accidents involving such substances. From time
to time, we have incurred remedial costs and regulatory penalties
with respect to chemical or wastewater spills and releases at our
facilities and on the road, and, notwithstanding the existence of
our environmental management program, we cannot: (1) assure
that such obligations will not be incurred in the future,
(2) predict with certainty the extent of future liabilities
and costs under environmental, health, and safety laws, or
(3) assure that such liabilities will not result in a material
adverse effect on our business, financial condition, operating
results or cash flow. We have established reserves for remediation
expenses at known contamination sites when it is probable that such
efforts will be required of us and the related expenses can be
reasonably estimated. We have also incurred in the past, and expect
to incur in the future, expenditures related to environmental
compliance; however, we do not anticipate that compliance with
existing environmental laws will have a material adverse effect on
our earnings or competitive position.
Reserves
Our policy is to accrue remediation expenses when it is probable
that such efforts will be required and the related expenses can be
reasonably estimated. Estimates of costs for future environmental
compliance and remediation may be impacted by such factors as
changes in environmental laws and regulatory requirements, the
availability and application of technology, the identification of
currently unknown potential remediation sites and the allocation of
costs among the potentially responsible parties under the
applicable statutes. Our reserves for environmental compliance and
remediation are adjusted periodically as remediation efforts
progress or as additional technical or legal information becomes
available. It is difficult to quantify with certainty the potential
financial impact of actions regarding expenditures for
environmental matters, particularly remediation, and future capital
expenditures for environmental control equipment. Nevertheless,
based upon the information currently available, we believe that our
ultimate liability arising from such environmental matters, taking
into account the reserves described below, should not be material
to our business or financial condition. As of June 30, 2015
and December 31, 2014, we had reserves in the amount of
approximately $7.2 million and $8.2 million, respectively, for all
environmental matters, of which the most significant are presented
and discussed below.
Number of Sites
Reserves (in millions)
June 30, 2015 December 31, 2014 June 30, 2015 December 31, 2014
Multi-party sites 16 17 $ 1.1 $ 1.7
Sole party major sites:
Bridgeport, New Jersey 1 1 4.2 4.4
William Dick, Pennsylvania 1 1 0.2 0.3
Other Properties 7 7 1.7 1.8
Total 25 26 $ 7.2 $ 8.2
The following descriptions of environmental matters include
estimates for future expenditures that we believe are probable and
are reasonably estimable. The estimate of the range of reasonably
possible costs is less certain than the estimates upon which the
reserves are based, and the estimated high ends of the ranges do
not represent our maximum theoretical liability.
Changes to the environmental reserves are reflected in our
Consolidated Statements of Operations within the “Selling and
administrative” category.
Property Contamination Liabilities
We have been named as (or are alleged to be) a potentially
responsible party under the Comprehensive Environmental Response,
Compensation and Liability Act of 1980, as amended
(“CERCLA”) and similar state laws at approximately 25
sites at June 30, 2015.
Multi-Party Sites
At 16 of the 25 sites, we are one of many parties with alleged
liability and are negotiating with Federal, State or private
parties on the scope of our obligations, if any. At 2 of the 16
sites, we have explicitly denied any liability and since there has
been no subsequent demand for payment, we have not established a
reserve for these matters. At 4 of the 16 sites, we have received
notices about our potential liability; however, we do not have
enough information upon which to estimate our potential liability
at this time, and as a result we have not established a reserve for
these matters. At 9 of the 16 sites, 1 is in settlement
discussions, 4 are in long-term operation and maintenance, and 4
are in various stages of remedial investigation or remedial action
work.
At 1 of the 16 sites, we are one of approximately 70 companies
party to a May 2007 Administrative Order on Consent
(“AOC”) with the U.S. Environmental Protection Agency
(“USEPA”) to perform a Remedial
Investigation/Feasibility Study (“RI/FS”) of the
contaminants in the lower seventeen-mile stretch of the Passaic
River, known as the Lower Passaic River Study Area. The RI/FS
was submitted to the USEPA in the second quarter of 2015. Sampling
results indicate that the primary contaminants of concern in the
river are dioxin, mercury and PCBs. Separately, in April 2014,
USEPA released its Focused Feasibility Study (the
“FFS”) with its proposed plan for an interim
remedy of the lower eight miles of the Lower Passaic
River Study Area. The USEPA’s preferred plan in the FFS would
involve dredging the river bank to bank and installing an
engineered cap. The USEPA accepted public comments on the
FFS through August 20, 2014, and the comment period has
closed. The AOC for the RI/FS does not obligate us to fund or
perform any remedial action contemplated by the FFS or any
permanent remedy that may be recommended in the
RI/FS. There are many uncertainties associated with the final
cost and allocation of potential liability for any remedial actions
on the river, and the Company cannot reliably estimate its portion,
if any, of the final costs for this matter at this time. We have
found no evidence that the Company’s operations at this
location contributed any contaminants of concern to the river, and
the Company believes that the evidence developed so far indicates
that companies other than ours are responsible for substantially
all of the remediation that may be ultimately required. We have set
reserves for only our share of the costs of the RI/FS and a small
dredging and capping project at River Mile 10 performed by the 70
companies that has now been completed, except for operations and
maintenance of less than $0.1 million. The Company will
vigorously defend itself in this matter.
We have estimated future expenditures for these 16 multi-party
environmental matters to be in the range of $1.1 million to $3.8
million. As of June 30, 2015, we have reserved $1.1
million.
Sole Party Major Sites
At 9 of the 25 sites, we are alleged to be the only responsible
party and are in the process of conducting investigations and/or
remediation projects. Six of these projects relate to operations
conducted by CLC and its subsidiaries prior to our acquisition of
CLC in 1998. These six sites are: (1) Bridgeport, New Jersey;
(2) William Dick, Pennsylvania; (3) Tonawanda, New York;
(4) Scary Creek, West Virginia; (5) Charleston, West
Virginia; and (6) East Rutherford, New Jersey. The remaining
three sites relate to investigations and potential remediation that
were triggered by the New Jersey Industrial Site Recovery Act
(“ISRA”), which requires such investigations and
remediation following the sale of industrial facilities. Each of
the six CLC sites is discussed in more detail below. We have
estimated future expenditures for these 9 properties to be in the
range of $6.1 million to $16.7 million. As of June 30, 2015,
we have reserved $6.1 million.
Bridgeport, New Jersey
QDI is required under the terms of three federal consent decrees to
perform remediation work at this operating truck terminal and tank
wash site. CLC entered into consent orders with USEPA in 1991 to
treat groundwater, in 1998 to remove contamination in the wetlands,
and in 2010 to assess and remediate contaminated soils at the
site.
The groundwater treatment remedy negotiated with USEPA required us
to construct a treatment facility for in-place treatment of
groundwater contamination and a local discharge which was completed
in early 2007. After various start-up issues, the treatment
facility began long-term operations in July 2011 and is in the
operations and maintenance phase. The plant appears to be
performing in accordance with its design criteria and meeting
permit requirements. Based on the second annual groundwater report,
contamination was not completely delineated at the site and a
limited number of additional monitoring wells were installed during
2014. The additional monitoring results appeared to indicate that
the groundwater contamination at the site has now been completely
delineated, and no further monitoring wells are expected to be
required. Wetlands contamination has been remediated with localized
restoration completed. Monitoring of the restored wetlands is
required by USEPA and is on-going. USEPA has requested additional
monitoring through 2017. In regard to contaminated soils, USEPA
finalized the feasibility study and issued a record of decision in
2009 for the limited areas that show contamination and warrant
additional investigation or work. We entered into a consent order
with USEPA in 2010 to perform the remediation work, which consists
primarily of in-place thermal treatment. In late 2012, USEPA
concluded that our additional required site investigation work for
delineation purposes was complete. We then finished the 100% design
report for the thermal treatment of contaminated soils. The final
design also includes limited groundwater extraction with treatment
through the existing plant. Comments from USEPA on the 100% thermal
design report have been received and substantially addressed. A
Design Addendum has been submitted to address the additional
limited groundwater extraction and treatment needed. The
construction site activity phase for the thermal remediation has
been completed with the installation of the thermal wells, and the
above ground treatment units. The project is now entering the
thermal operations work phase. We have estimated aggregate
expenditures for the Bridgeport location to be in the range of $4.2
million to $8.5 million. As of June 30, 2015, we have reserved
$4.2 million.
William Dick, Pennsylvania
CLC entered into a consent order with the Pennsylvania Department
of Environmental Protection and USEPA in 1995 to provide a
replacement water supply to area residents, treat contaminated
groundwater, and perform remediation of contaminated soils at this
former wastewater disposal site. The replacement water supply is
complete. We completed construction of an interim remedy that
consisted of a groundwater treatment facility with local discharge
in 2007 and the treatment facility began full-time operations in
2010. The plant appears to be performing in accordance with its
design criteria and meeting permit requirements. In order to
negotiate a final long-term groundwater remedy with USEPA, a
feasibility study work plan was submitted to the Agency and
approved. Work is proceeding. The planned soil treatment work was
completed in 2007, but test results indicated that soil clean-up
objectives were not fully achieved in certain areas of both the
shallow and deep soil subzones. The fieldwork for this additional
limited soil remediation consisting of targeted chemical treatment
of the two soil subzones was completed in 2014. USEPA issued a
letter on September 30, 2014 stating that the construction
phase of the remedy is complete and the remedy is operating as
intended. This concludes the remedial action work for the soils
operable unit in accordance with the approved remedial design. We
have estimated aggregate expenditures for the William Dick location
to be in the range of $0.2 million to $3.4 million. As of
June 30, 2015, we have reserved $0.2 million.
Other Properties
Tonawanda, New York
Scary Creek, West Virginia
Charleston, West Virginia:
East Rutherford, New Jersey:
ISRA New Jersey Facilities
One site has completed the investigation phase and a final report
was submitted to NJDEP. In accordance with the report findings and
with the concurrence of the NJDEP, remedial efforts included
limited soil excavation at the site, deed recordation, placement of
clean fill and the designation of a classification exception area
for the groundwater. No further field remediation work is expected,
and this site has entered a long-term monitoring phase.
We have estimated aggregate future expenditures for Tonawanda,
Scary Creek, Charleston, East Rutherford and ISRA New Jersey to be
in the range of $1.7 million to $4.8 million. As of June 30,
2015, we have reserved $1.7 million.
Other Legal Matters
Delman v. Quality Distribution, Inc., et al.
On June 17, 2015, a putative class action lawsuit
entitled Delman
v. Quality Distribution, Inc., et al. Delman Delman Delman
The parties to the Delman
Alfred T. Giuliano, Chapter 7 Trustee for TransVantage
Solutions, Inc., et al.
On April 13, 2015, a lawsuit captioned Alfred T. Giuliano, Chapter
7 Trustee for TransVantage Solutions, Inc., et al., v. Quality
Carriers, Inc. In re TransVantage
Solutions, Inc., et al., Case No. 13-19753
We are from time to time involved in routine litigation incidental
to the conduct of our business. We believe that no other such
routine litigation currently pending against us, if adversely
determined, would have a material adverse effect on our
consolidated financial position, results of operations or cash
flows.
Other Matters
On March 9, 2015, the tank wash building at our Newark, New
Jersey intermodal terminal experienced an explosion and subsequent
fire. This incident resulted in several lost days of revenue from
the terminal and significant damage to our tank wash facility, but
the remaining physical property within our terminal was not
significantly affected by the explosion and fire. Our tank wash
revenues have been significantly impacted at this terminal and we
are incurring substantial financial costs for this interruption of
business. Several federal agencies and the New Jersey Department of
Environmental Protection have issued notices of violation in
connection with chemicals stored in the area of the explosion and
fire, which may result in civil penalties being assessed against
the Company. We do not believe these penalties would be material
and we will vigorously defend these notices. We believe we have
adequate property and business interruption insurance to offset the
majority of any adverse financial impacts from this event, and have
received cash advances from our insurance carrier. During the three
months ended March 31, 2015, we wrote down the remaining
balance of our tank wash facility and related assets of
approximately $3.5 million. We recorded a corresponding receivable
of $3.5 million for anticipated insurance proceeds up to the amount
of this estimated loss. These adjustments were both recorded as
offsetting non-cash impairment charges/credits within our
consolidated statements of operations and consolidated statements
of cash flows. As of June 30, 2015, we have received $3.0
million of cash advances from our insurance carrier. In addition,
we have established a $1.0 million workers’ compensation
reserve equal to the amount of the deductible under our insurance
policy for possible claims related to this event but no other
reserve as of June 30, 2015. As of June 30, 2015, we are
unable to reasonably estimate the range of potential loss due to
the recent occurrence of this incident.</t>
  </si>
  <si>
    <t>Guarantees</t>
  </si>
  <si>
    <t>14. Guarantees
In conjunction with certain third-party financing vendors, we have
established a lease purchase program to enable certain independent
owner-operators and independent affiliates to lease tractors from
those third-party vendors. As part of this program, we have agreed
with those third-party vendors to guarantee certain lease payment
obligations of participating independent owner-operators and
independent affiliates in certain circumstances. The guarantees
expire at various dates beginning in 2015 through 2021 and are for
an average outstanding loan amount per tractor of approximately
$0.1 million.
Our estimated aggregate maximum exposure under these lease
guarantees was approximately $37.7 million as of June 30,
2015, which represents the total amount of the remaining lease
payments on all outstanding guaranteed leases as of that date.
However, upon a default, we are likely to, and have contractual
rights to, take actions to reduce or recoup our expenditures,
including purchasing the tractor and reselling it to recover all or
a portion of the amounts paid, or facilitating an arrangement
between the third-party vendor and another independent
owner-operator or independent affiliate to assume the lease. In
addition, up to 50% of any realized losses related to independent
owner-operators managed by independent affiliates could be recouped
from those independent affiliates pursuant to agreements with those
independent affiliates. Therefore, we believe our potential
exposure is substantially less than $37.7 million and would not
have a material adverse effect on our consolidated financial
position, results of operations or cash flows. We did not incur any
material levels of default under these leases during the six months
ended June 30, 2015.</t>
  </si>
  <si>
    <t>Guarantor Subsidiaries</t>
  </si>
  <si>
    <t>15. Guarantor Subsidiaries
At and during the six months ended June 30, 2015, there were
outstanding 2018 Notes that were issued by our subsidiaries, QD LLC
and QD Capital. The payment obligations of QD LLC and QD Capital
under the 2018 Notes are guaranteed by QDI and by all of its
domestic subsidiaries other than immaterial subsidiaries as further
described below.
The 2018 Notes are the senior obligations of our subsidiaries, QD
LLC and QD Capital, and are secured by a subordinated,
second-priority lien on assets that secure our ABL Facility through
a collateral agreement that is separate from the indenture under
which these notes were issued. Pursuant to an intercreditor
agreement, the liens on the collateral securing the 2018 Notes rank
junior in right of payment to the ABL Facility, including the Term
Loan, and obligations under certain hedging agreements, cash
management obligations and certain other first-lien obligations.
Decisions regarding the maintenance and release of the collateral
secured by the collateral agreement are made by the lenders under
our ABL Facility, and neither the indenture trustee nor the holders
of the 2018 Notes have control of decisions regarding the release
of the collateral.
The 2018 Notes are also guaranteed on a second-priority senior
secured basis, jointly and severally, by QDI, subsidiary
guarantors, and certain of our future U.S. restricted subsidiaries.
The guarantees of the subsidiary guarantors are full and
unconditional subject to customary release provisions for sales of
a subsidiary in compliance with other provisions of the indenture
for the 2018 Notes (the “Notes Indenture”),
foreclosures of a pledge of the equity interests of the subsidiary,
the right to designate a subsidiary as unrestricted under the terms
of the Notes Indenture, the discharge of the 2018 Notes or the
defeasance of the Notes Indenture. The guarantee of QDI is full and
unconditional.
The subsidiary guarantors of all of the 2018 Notes are all of our
direct and indirect domestic subsidiaries other than immaterial
subsidiaries. No non-domestic subsidiaries are guarantor
subsidiaries. QD Capital has no material assets or operations. QD
LLC, all of the subsidiary guarantors and QD Capital are 100% owned
by QDI. The subsidiary guarantors are 100%-owned subsidiaries of QD
LLC. QD LLC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rough dividend and other payments.
QDI has no significant restrictions on its ability to receive funds
from its subsidiaries. The ABL Facility, including the Term Loan,
and the Notes Indenture contain certain limitations on QD
LLC’s ability to make distributions to QDI. We do not
consider these restrictions to be significant, because QDI is a
holding company with no significant operations or assets, other
than ownership of 100% of QD LLC’s membership units. QD
LLC’s direct and indirect wholly-owned subsidiaries are
generally permitted to make distributions to QD LLC, which is the
principal obligor under the ABL Facility, the Term Loan and the
2018 Notes. We do not believe that additional financial or
narrative information about QDI, QD LLC, QD Capital or the
subsidiary guarantors would be material to evaluating the
guarantees.
The following condensed consolidating financial information for
QDI, QD LLC and QD Capital, which has no material assets or
operations, non-guarantor subsidiaries and combined guarantor
subsidiaries presents:
• Condensed consolidating balance
sheets at June 30, 2015 and December 31, 2014 and
condensed consolidating statements of operations for the three and
six-month periods ended June 30, 2015 and 2014, respectively,
and the condensed consolidating statements of cash flows for each
of the six-month periods ended June 30, 2015 and 2014.
• Elimination entries necessary to
consolidate the parent company and all its subsidiaries.
QUALITY DISTRIBUTION, INC. AND
SUBSIDIARIES Condensed Consolidating Statements of
Operations and Statements of Comprehensive Income Three Months Ended June 30, 2015 Unaudited—(In 000’s)
QDI QD LLC and Guarantor Non- Guarantor Eliminations Consolidated
Operating revenues:
Transportation $
— $
— $ 169,439 $
— $
— $ 169,439
Service revenue
—
— 35,098 29
— 35,127
Fuel surcharge
—
— 22,387
—
— 22,387
Total operating revenues
—
— 226,924 29
— 226,953
Operating expenses:
Purchased transportation
—
— 151,936
—
— 151,936
Compensation
—
— 21,858
—
— 21,858
Fuel, supplies and maintenance
—
— 23,960 (2 )
— 23,958
Depreciation and amortization
—
— 5,034
—
— 5,034
Selling and administrative 2,419 7 8,397 37
— 10,860
Insurance costs
—
— 5,289 99
— 5,388
Taxes and licenses
—
— 869 60
— 929
Communication and utilities
—
— 776
—
— 776
Gain on disposal of property and equipment
—
— (1,534 )
—
— (1,534 )
Operating (loss) income (2,419 ) (7 ) 10,339 (165 )
— 7,748
Interest expense (income), non-related party, net
— 5,954 (15 )
—
— 5,939
Interest (income) expense, related party, net
— (5,954 ) 5,954
—
—
Other expense (income) 5
— (2,180 ) (147 )
— (2,322 )
(Loss) income before income taxes (2,424 ) (7 ) 6,580 (18 )
— 4,131
(Benefit from) provision for income taxes (1,188 )
— 3,159
—
— 1,971
Equity in earnings of subsidiaries 3,396 3,403
—
— (6,799 )
—
Net income (loss) $ 2,160 $ 3,396 $ 3,421 $ (18 ) $ (6,799 ) $ 2,160
Total other comprehensive income (loss), net of tax 300 300 376 (76 ) (600 ) 300
Comprehensive income (loss) $ 2,460 $ 3,696 $ 3,797 $ (94 ) $ (7,399 ) $ 2,460
QUALITY DISTRIBUTION, INC. AND
SUBSIDIARIES Condensed Consolidating Statements of
Operations and Statements of Comprehensive Income Three Months Ended June 30, 2014 Unaudited—(In 000’s)
QDI QD LLC and Guarantor Non-Guarantor Eliminations Consolidated
Operating revenues:
Transportation $
— $
— $ 184,331 $
— $
— $ 184,331
Service revenue
—
— 34,104 9
— 34,113
Fuel surcharge
—
— 37,155
—
— 37,155
Total operating revenues
—
— 255,590 9
— 255,599
Operating expenses:
Purchased transportation
—
— 173,685
—
— 173,685
Compensation
—
— 22,955
—
— 22,955
Fuel, supplies and maintenance
—
— 25,630
—
— 25,630
Depreciation and amortization
—
— 5,403
—
— 5,403
Selling and administrative
— 60 7,714 6
— 7,780
Insurance costs
—
— 4,705 8
— 4,713
Taxes and licenses
—
— 740
—
— 740
Communication and utilities
—
— 1,023
—
— 1,023
Gain on disposal of property and equipment
—
— (1,202 )
—
— (1,202 )
Operating (loss) income
— (60 ) 14,937 (5 )
— 14,872
Interest expense, non-related party, net
— 6,957 204
—
— 7,161
Interest (income) expense, related party, net
— (6,957 ) 7,046 (89 )
—
—
Gain on early extinguishment of debt
—
— (4,217 )
—
— (4,217 )
Other income
—
— (92 ) (62 )
— (154 )
(Loss) income before income taxes
— (60 ) 11,996 146
— 12,082
(Benefit from) provision for income taxes (135 )
— 846 2
— 713
Equity in earnings of subsidiaries 11,234 11,294
—
— (22,528 )
—
Net income $ 11,369 $ 11,234 $ 11,150 $ 144 $ (22,528 ) $ 11,369
Total other comprehensive income (loss), net of tax 226 226 316 (90 ) (452 ) 226
Comprehensive income $ 11,595 $ 11,460 $ 11,466 $ 54 $ (22,980 ) $ 11,595
QUALITY DISTRIBUTION, INC. AND
SUBSIDIARIES Condensed Consolidating Statements of
Operations and Statements of Comprehensive Income Six Months Ended June 30, 2015 Unaudited—(In 000’s)
QDI QD LLC &amp; Guarantor Non- Guarantor Eliminations Consolidated
Operating revenues:
Transportation $
— $
— $ 342,683 $
— $
— $ 342,683
Service revenue
—
— 69,146 60
— 69,206
Fuel surcharge
—
— 45,511
—
— 45,511
Total operating revenues
—
— 457,340 60
— 457,400
Operating expenses:
Purchased transportation
—
— 304,692
—
— 304,692
Compensation
—
— 45,323
—
— 45,323
Fuel, supplies and maintenance
—
— 47,396 (4 )
— 47,392
Depreciation and amortization
—
— 10,324
—
— 10,324
Selling and administrative 2,915 35 15,997 53
— 19,000
Insurance costs
—
— 10,578 104
— 10,682
Taxes and licenses
—
— 1,483 72
— 1,555
Communication and utilities
—
— 1,945
—
— 1,945
Gain on disposal of property and equipment
—
— (2,206 )
—
— (2,206 )
Operating (loss) income (2,915 ) (35 ) 21,808 (165 )
— 18,693
Interest expense, non-related party, net
— 12,377 24
—
— 12,401
Interest (income) expense, related party, net
— (12,377 ) 12,377
—
—
—
Write-off of debt issuance costs
— 166
—
—
— 166
Other expense (income) 5
— (2,025 ) 98
— (1,922 )
(Loss) income before income taxes (2,920 ) (201 ) 11,432 (263 )
— 8,048
(Benefit from) provision for income taxes (1,247 )
— 4,643 (32 )
— 3,364
Equity in earnings of subsidiaries 6,357 6,558
—
— (12,915 )
—
Net income (loss) $ 4,684 $ 6,357 $ 6,789 $ (231 ) $ (12,915 ) $ 4,684
Total other comprehensive income, net of tax 922 922 753 169 (1,844 ) 922
Comprehensive income (loss) $ 5,606 $ 7,279 $ 7,542 $ (62 ) $ (14,759 ) $ 5,606
QUALITY DISTRIBUTION, INC. AND
SUBSIDIARIES Condensed Consolidating Statements of
Operations and Statements of Comprehensive Income Six Months Ended June 30, 2014 Unaudited—(In 000’s)
QDI QD LLC &amp; Guarantor Non- Guarantor Eliminations Consolidated
Operating revenues:
Transportation $
— $
— $ 353,857 $
— $
— $ 353,857
Service revenue
—
— 66,276 24
— 66,300
Fuel surcharge
—
— 69,929
—
— 69,929
Total operating revenues
—
— 490,062 24
— 490,086
Operating expenses:
Purchased transportation
—
— 331,300 4
— 331,304
Compensation
—
— 44,210
—
— 44,210
Fuel, supplies and maintenance
—
— 48,758 2
— 48,760
Depreciation and amortization
—
— 10,898
—
— 10,898
Selling and administrative
— 62 14,964 12
— 15,038
Insurance costs
—
— 10,968 16
— 10,984
Taxes and licenses
—
— 1,676
—
— 1,676
Communication and utilities
—
— 1,955
—
— 1,955
Gain on disposal of property and equipment
—
— (1,713 )
—
— (1,713 )
Operating (loss) income
— (62 ) 27,046 (10 )
— 26,974
Interest expense, non-related party, net
— 13,850 551
—
— 14,401
Interest (income) expense, related party, net
— (13,850 ) 14,018 (168 )
—
—
Gain on early extinguishment of debt
—
— (4,217 )
—
— (4,217 )
Other expense (income) 2
— 3 (2 )
— 3
(Loss) income before income taxes (2 ) (62 ) 16,691 160
— 16,787
(Benefit from) provision for income taxes (253 )
— 2,671 (73 )
— 2,345
Equity in earnings of subsidiaries 14,191 14,253
—
— (28,444 )
—
Net income $ 14,442 $ 14,191 $ 14,020 $ 233 $ (28,444 ) $ 14,442
Total other comprehensive income (loss), net of tax 599 599 632 (33 ) (1,198 ) 599
Comprehensive income $ 15,041 $ 14,790 $ 14,652 $ 200 $ (29,642 ) $ 15,041
QUALITY DISTRIBUTION, INC. AND
SUBSIDIARIES Condensed Consolidating Balance Sheet June 30, 2015 Unaudited—(In 000’s) (Continued)
QDI QD LLC and Guarantor Non-Guarantor Eliminations Consolidated
ASSETS
Current Assets:
Cash and cash equivalents $
— $
— $ 2,922 $ 201 $
— $ 3,123
Accounts receivable, net
—
— 131,609 5
— 131,614
Prepaid expenses
— 8 12,129 34
— 12,171
Deferred tax asset, net
—
— 25,556
—
— 25,556
Intercompany
—
— 489,645 100 (489,745 )
—
Other current assets 108
— 10,616 26
— 10,750
Total current assets 108 8 672,477 366 (489,745 ) 183,214
Property and equipment, net
—
— 147,596
—
— 147,596
Assets held-for-sale
—
— 5,056
—
— 5,056
Goodwill
—
— 34,896
—
— 34,896
Intangibles, net
—
— 14,892
—
— 14,892
Non-current deferred tax asset, net (455 )
— 20,193
—
— 19,738
Investment in subsidiaries (99,934 ) 347,357
—
— (247,423 )
—
Intercompany 160,071 203,061 195,388 6,630 (565,150 )
—
Other assets
— 6,829 765
—
— 7,594
Total assets $ 59,790 $ 557,255 $ 1,091,263 $ 6,996 $ (1,302,318 ) $ 412,986
LIABILITIES AND SHAREHOLDERS’ (DEFICIT) EQUITY
Current Liabilities:
Current maturities of indebtedness $
— $ 3,500 $ 1,244 $
— $
— $ 4,744
Current maturities of capital lease obligations
—
— 198
—
— 198
Accounts payable
—
— 8,782
—
— 8,782
Intercompany 82,204
— 407,541
— (489,745 )
—
Independent affiliates and independent owner-operators payable
—
— 19,637
—
— 19,637
Accrued expenses 530 3,326 29,630 11
— 33,497
Environmental liabilities
—
— 4,181
—
— 4,181
Accrued loss and damage claims
—
— 9,321
—
— 9,321
Total current liabilities 82,734 6,826 480,534 11 (489,745 ) 80,360
Long-term indebtedness, less current maturities
— 323,431
—
—
— 323,431
Capital lease obligations, less current maturities
—
— 122
—
— 122
Environmental liabilities
—
— 3,023
—
— 3,023
Accrued loss and damage claims
—
— 10,656
—
— 10,656
Intercompany
— 326,932 237,893 325 (565,150 )
—
Other non-current liabilities
—
— 18,338
—
— 18,338
Total liabilities 82,734 657,189 750,566 336 (1,054,895 ) 435,930
Shareholders’ (deficit) equity:
Common stock 454,155 354,963 390,784 3,735 (749,482 ) 454,155
Treasury stock (12,246 )
—
—
—
— (12,246 )
Accumulated (deficit) retained earnings (245,181 ) (235,697 ) (21,035 ) 3,539 253,193 (245,181 )
Stock recapitalization (189,589 ) (189,589 )
— (55 ) 189,644 (189,589 )
Accumulated other comprehensive loss (30,083 ) (29,611 ) (29,052 ) (559 ) 59,222 (30,083 )
Total shareholders’ (deficit) equity (22,944 ) (99,934 ) 340,697 6,660 (247,423 ) (22,944 )
Total liabilities and shareholders’ (deficit) equity $ 59,790 $ 557,255 $ 1,091,263 $ 6,996 $ (1,302,318 ) $ 412,986
QUALITY DISTRIBUTION, INC. AND
SUBSIDIARIES Condensed Consolidating Balance Sheet December 31, 2014 Unaudited—(In 000’s)
QDI QD LLC and Guarantor Non-Guarantor Eliminations Consolidated
ASSETS
Current assets:
Cash and cash equivalents $
— $
— $ 1,221 $ 137 $
— $ 1,358
Accounts receivable, net
—
— 136,786 4
— 136,790
Prepaid expenses
— 58 14,013 47
— 14,118
Deferred tax asset, net
—
— 29,333
—
— 29,333
Intercompany
—
— 457,540 96 (457,636 )
—
Other 34
— 10,346 (6 )
— 10,374
Total current assets 34 58 649,239 278 (457,636 ) 191,973
Property and equipment, net
—
— 156,249
—
— 156,249
Assets-held-for-sale
—
— 2,040
—
— 2,040
Goodwill
—
— 34,896
—
— 34,896
Intangibles, net
—
— 15,388
—
— 15,388
Non-current deferred tax asset, net (1,702 )
— 20,644
—
— 18,942
Investment in subsidiaries (107,213 ) 339,715
—
— (232,502 )
—
Intercompany 158,130 250,160 221,885 6,633 (636,808 )
—
Other assets
— 7,649 646
—
— 8,295
Total assets $ 49,249 $ 597,582 $ 1,100,987 $ 6,911 $ (1,326,946 ) $ 427,783
LIABILITIES AND SHAREHOLDERS’ (DEFICIT) EQUITY
Current liabilities:
Current maturities of indebtedness $
— $
— $ 2,699 $
— $
— $ 2,699
Current maturities of capital lease obligations
—
— 334
—
— 334
Accounts payable
—
— 12,955
—
— 12,955
Intercompany 80,943
— 376,693
— (457,636 )
—
Independent affiliates and independent owner-operators payable
—
— 15,110
—
— 15,110
Accrued expenses
— 3,512 29,061 44
— 32,617
Environmental liabilities
—
— 4,389
—
— 4,389
Accrued loss and damage claims
—
— 8,851
—
— 8,851
Total current liabilities 80,943 3,512 450,092 44 (457,636 ) 76,955
Long-term indebtedness, less current maturities
— 347,814 266
—
— 348,080
Capital lease obligations, less current maturities
—
— 182
—
— 182
Environmental liabilities
—
— 3,830
—
— 3,830
Accrued loss and damage claims
—
— 10,493
—
— 10,493
Intercompany
— 353,469 283,056 283 (636,808 )
—
Other non-current liabilities
—
— 19,937
—
— 19,937
Total liabilities 80,943 704,795 767,856 327 (1,094,444 ) 459,477
Shareholders’ (deficit) equity:
Common stock 450,625 354,963 390,760 3,597 (749,320 ) 450,625
Treasury stock (11,860 )
—
—
—
— (11,860 )
Accumulated (deficit) retained earnings (249,865 ) (242,054 ) (27,824 ) 3,770 266,108 (249,865 )
Stock recapitalization (189,589 ) (189,589 )
— (55 ) 189,644 (189,589 )
Accumulated other comprehensive loss (31,005 ) (30,533 ) (29,805 ) (728 ) 61,066 (31,005 )
Total shareholders’ (deficit) equity (31,694 ) (107,213 ) 333,131 6,584 (232,502 ) (31,694 )
Total liabilities and shareholders’ (deficit) equity $ 49,249 $ 597,582 $ 1,100,987 $ 6,911 $ (1,326,946 ) $ 427,783
QUALITY DISTRIBUTION, INC. AND
SUBSIDIARIES Condensed Consolidating Statements of Cash
Flows Six Months Ended June 30, 2015 Unaudited—(In 000’s)
QDI QD LLC and Guarantor Non- Eliminations Consolidated
Cash flows from operating activities:
Net income $ 4,684 $ 6,357 $ 6,789 $ (231 ) $ (12,915 ) $ 4,684
Adjustments for non-cash charges (4,320 ) (17,778 ) 24,919
— 12,915 15,736
Net changes in assets and liabilities 1,704 684 7,206 (54 )
— 9,540
Intercompany activity (2,068 ) 10,737 (9,018 ) 349
—
—
Net cash provided by operating activities
—
— 29,896 64
— 29,960
Cash flows from investing activities:
Capital expenditures
—
— (25,023 )
—
— (25,023 )
Acquisition of businesses and assets
—
— (1,041 )
—
— (1,041 )
Acquisition of an independent affiliate’s assets
—
— (5,140 )
—
— (5,140 )
Proceeds from sales of property and equipment
—
— 27,478
—
— 27,478
Proceeds from insurance recoveries
— 3,000
—
— 3,000
Net cash used in investing activities
—
— (726 )
—
— (726 )
Cash flows from financing activities:
Principal payments on long-term debt and capital lease
obligations
— (10,000 ) (1,901 )
—
— (11,901 )
Proceeds from revolver
— 150,800
—
—
— 150,800
Payments on revolver
— (161,800 )
—
—
— (161,800 )
Deferred financing costs
— (221 )
—
—
— (221 )
Proceeds from exercise of stock options 246
—
—
—
— 246
Other
—
— (4,593 )
—
— (4,593 )
Intercompany activity (246 ) 21,221 (20,975 )
—
—
—
Net cash used in financing activities
—
— (27,469 )
—
— (27,469 )
Net increase in cash and cash equivalents
—
— 1,701 64
— 1,765
Cash and cash equivalents, beginning of period
—
— 1,221 137
— 1,358
Cash and cash equivalents, end of period $
— $
— $ 2,922 $ 201 $
— $ 3,123
QUALITY DISTRIBUTION, INC. AND
SUBSIDIARIES Condensed Consolidating Statements of Cash
Flows Six Months Ended June 30, 2014 Unaudited—(In 000’s)
QDI QD LLC and Guarantor Non- Eliminations Consolidated
Cash flows from operating activities:
Net income $ 14,442 $ 14,191 $ 14,020 $ 233 $ (28,444 ) $ 14,442
Adjustments for non-cash charges (12,236 ) (26,820 ) 20,859 (168 ) 28,444 10,079
Net changes in assets and liabilities 92 1,258 (23,371 ) (12 )
— (22,033 )
Intercompany activity (2,298 ) 11,371 (9,013 ) (60 )
—
—
Net cash provided by (used in) operating activities
—
— 2,495 (7 )
— 2,488
Cash flows from investing activities:
Capital expenditures
—
— (19,203 )
—
— (19,203 )
Proceeds from sales of property and equipment
—
— 12,021
—
— 12,021
Net cash used in investing activities
—
— (7,182 )
—
— (7,182 )
Cash flows from financing activities:
Principal payments on long-term debt and capital lease
obligations
—
— (17,562 )
—
— (17,562 )
Proceeds from revolver
— 173,100
—
—
— 173,100
Payments on revolver
— (155,200 )
—
—
— (155,200 )
Deferred financing costs
— (4 )
—
—
— (4 )
Proceeds from exercise of stock options 4,406
—
—
—
— 4,406
Other
—
— 625
—
— 625
Intercompany activity (4,406 ) (17,896 ) 22,302
—
—
—
Net cash provided by financing activities
—
— 5,365
—
— 5,365
Net increase (decrease) in cash and cash equivalents
—
— 678 (7 )
— 671
Cash and cash equivalents, beginning of period
—
— 1,876 81
— 1,957
Cash and cash equivalents, end of period $
— $
— $ 2,554 $ 74 $
— $ 2,628</t>
  </si>
  <si>
    <t>Summary of Significant Accounting Policies (Policies)</t>
  </si>
  <si>
    <t>Basis of Presentation</t>
  </si>
  <si>
    <t>Basis of Presentation
In this quarterly report, unless the context otherwise requires or
indicates, (i) the terms the “Company,” “our
Company,” “Quality Distribution,”
“QDI,” “we,” “us” and
“our” refer to Quality Distribution, Inc. and its
consolidated subsidiaries and their predecessors,
(ii) “Quality Distribution, LLC” and “QD
LLC” refer to our wholly-owned subsidiary, Quality
Distribution, LLC, a Delaware limited liability company, and its
consolidated subsidiaries and their predecessors,
(iii) “QD Capital” means our wholly-owned
subsidiary, QD Capital Corporation, a Delaware corporation,
(iv) “QCI” means our wholly-owned subsidiary,
Quality Carriers, Inc., an Illinois corporation,
(v) “Boasso” means our wholly-owned subsidiary,
Boasso America Corporation, a Louisiana corporation,
(vi) “QCER” means, collectively, our wholly-owned
subsidiary, QC Energy Resources, Inc., a Delaware corporation, and
its wholly-owned subsidiaries, QC Energy Resources, LLC, a Delaware
limited liability company, QC Energy Resources Northwest, LLC, a
Delaware limited liability company, and QC Energy Resources Texas,
LLC, a Delaware limited liability company, as well as our
wholly-owned subsidiary, QC Environmental Services, Inc., a North
Dakota corporation, and (vii) “CLC” refers to our
wholly-owned subsidiary, Chemical Leaman Corporation, a
Pennsylvania corporation.
We operate the largest chemical bulk tank truck network in North
America through QCI and are also the largest provider of intermodal
International Organization for Standardization (“ISO”)
tank container and depot services in North America through Boasso.
We also provide logistics and transportation services, including
the transportation of crude oil, production fluids and fresh water
to the unconventional oil and gas (“UCO&amp;G”) market
through QCER. We conduct a significant portion of our business
through a network of independent affiliates and independent
owner-operators. Independent affiliates are independent companies
that enter into various term contracts with the Company.
Independent affiliates are responsible for paying for their own
power equipment (including debt service), fuel and other operating
costs. Most of the independent affiliates lease trailers from us.
Independent owner-operators are independent contractors who,
through a contract with us, supply one or more tractors and drivers
for our use. Contracts with independent owner-operators may be
terminated by either party on short notice. We charge independent
affiliates and third-parties for the use of tractors and trailers
as necessary. In exchange for the services rendered, independent
affiliates and independent owner-operators are normally paid a
percentage of the revenues collected on each load hauled.
Our accompanying unaudited consolidated financial statements have
been prepared in accordance with the instructions to Form 10-Q
and Article 10 of Regulation S-X and do not include all of the
information and notes required by accounting principles generally
accepted in the United States (“GAAP”) for complete
financial statements. In the opinion of management, all adjustments
(consisting of normal recurring adjustments and accruals)
considered necessary for a fair statement of consolidated financial
position, results of operations and cash flows have been included.
The year ended December 31, 2014 consolidated balance sheet
data was derived from our audited financial statements, but does
not include all the disclosures required by GAAP. For further
information, refer to our Annual Report on Form 10-K for the year
ended December 31, 2014, including the consolidated financial
statements and accompanying notes.
Operating results for the three and six months ended June 30,
2015 are not necessarily indicative of the results that may be
expected for any future period.</t>
  </si>
  <si>
    <t>Reclassification</t>
  </si>
  <si>
    <t>Reclassification
Certain prior-period amounts have been reclassified amongst
operating revenue line items to conform to the current-year
presentation.</t>
  </si>
  <si>
    <t>New Accounting Pronouncements</t>
  </si>
  <si>
    <t>New Accounting Pronouncements
In April 2015, the Financial Accounting Standards Board
(“FASB”) issued amended guidance to help entities
determine whether a cloud computing arrangement contains a software
license that should be accounted for as internal-use software or as
a service contract. This amendment is effective for interim and
annual reporting periods beginning after December 15, 2015,
with early adoption permitted. Upon adoption, an entity has the
option to apply the provisions of this standard either
prospectively to all arrangements entered into or materially
modified, or retrospectively. The Company does not expect the
adoption of this guidance to have a material impact on its results
of operations or financial position.
In April 2015, the FASB issued amended guidance to provide a
practical expedient for the measurement date of an employee’s
defined benefit obligation. For an entity with a fiscal year end
that does not coincide with a month end, the guidance permits the
entity to measure defined benefit plan assets and obligations using
the month end that is closest to the entity’s fiscal year end
and apply that practical expedient consistently from year to year.
For an entity that has a significant event in an interim period
that calls for a remeasurement of defined benefit plan assets and
obligations, the amendments in this update also provide a practical
expedient that permits the entity to remeasure defined benefit plan
assets and obligations using the month end that is closest to the
date of the significant event. This guidance is effective for
fiscal years, and interim periods within those fiscal years,
beginning after December 15, 2015. The Company does not expect
the adoption of this guidance to have a material impact on its
results of operations or financial position.
In April 2015, the FASB issued guidance regarding changes to the
presentation of debt issuance costs in financial statements. Under
this guidance, an entity would present such costs in the balance
sheet as a direct reduction of the related debt liability rather
than as an asset. This standard is effective for annual reporting
periods, and interim periods within those periods, beginning after
December 15, 2015, with early adoption permitted. The Company
does not expect the adoption of this standard to have a material
impact on its results of operations or financial position.
In February 2015, the FASB issued guidance to improve targeted
areas of consolidation guidance for legal entities such as limited
partnerships and limited liability companies, and securitization
structures, such as collateralized debt obligations, collateralized
loan obligations and mortgage-backed security transactions. The
guidance will be effective beginning January 1, 2016, and
it is not expected to have a material impact on our consolidated
financial statements.
In January 2015, the FASB updated authoritative guidance to remove
the concept of extraordinary items from GAAP. Therefore, events or
transactions that are of an unusual nature and occur infrequently
will no longer be allowed to be separately disclosed, net of tax,
in an income statement after income from continuing operations. The
standard is effective for the Company beginning January 1,
2016. The Company does not expect a significant impact from the
adoption of this guidance.
In August 2014, the FASB issued an update to authoritative guidance
related to disclosure of uncertainties about an entity’s
ability to continue as a going concern.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guidance is effective for annual periods ending
December 31, 2016 and early adoption is permitted. The Company
does not expect this guidance to have a material impact on our
consolidated financial statements.
In June 2014, the FASB issued an update to authoritative guidance
related to accounting for share-based payments when the terms of an
award provide that a performance target could be achieved after the
requisite service period. The guidance will be effective
beginning January 1, 2016, and it is not expected to have
a material impact on our consolidated financial statements.
In May 2014, the FASB issued an accounting pronouncement related to
revenue recognition, which amends the prior guidance and provides a
single, comprehensive revenue recognition model for all contracts
with customers. Principles apply to the measurement of revenue
and timing of its recognition. The new standard requires
entities to recognize revenue to reflect the transfer of promised
goods or services to customers in an amount that reflects the
consideration at which the entity expects to be entitled to in
exchange for those goods or services. This pronouncement was
to be effective for fiscal years, and interim periods within those
years, beginning after December 15, 2016, and early adoption
was not permitted. On July 9, 2015, the FASB implemented a one-year
deferral of the effective date but will permit companies to adopt
one year earlier which is the original effective date. The Company
is currently evaluating the impact of this pronouncement.
In April 2014, the FASB issued authoritative guidance, which
specifies that only disposals representing a strategic shift in
operations, such as a disposal of a major line of business, should
be presented as discontinued operations. In addition, the new
guidance requires expanded disclosures for discontinued operations,
including disclosure of pre-tax profit or loss of an individually
significant component of an entity that does not qualify for
discontinued operations reporting. This guidance is effective for
the Company prospectively in the first quarter of fiscal 2015.
Principles of the new guidance are not applicable to a component
that is classified as held for sale before the effective date even
if disposed of after the effective date. As the accounting standard
will only impact presentation, the new standard will not have an
impact on the Company’s financial position, results of
operations or cash flows.</t>
  </si>
  <si>
    <t>Acquisitions and Dispositions</t>
  </si>
  <si>
    <t>Acquisitions and Dispositions
On April 10, 2015, we acquired certain operating assets of one of
our independent affiliates for a purchase price of $5.2 million
which was allocated to property and equipment.
On November 7, 2014, we acquired certain portions of the
business and certain operating assets of one of our independent
affiliates for a purchase price of $6.5 million. Of the total $6.5
million, we allocated $4.9 million to property and equipment and
$1.6 million to goodwill. The business acquired from this
independent affiliate consisted of four terminals within the energy
logistics segment. Concurrent with the purchase, these four
terminals were transitioned to other existing independent
affiliates.</t>
  </si>
  <si>
    <t>Fair Value of Financial Instruments (Tables)</t>
  </si>
  <si>
    <t>Carrying Value and Fair Value of Long-Term Indebtedness</t>
  </si>
  <si>
    <t>As of June 30, 2015, the carrying value and fair value are as
follows (in thousands):
Carrying Fair Value
9.875% Second-Priority Senior Secured Notes due 2018 (“2018
Notes”) $ 170,000 $ 177,650</t>
  </si>
  <si>
    <t>Goodwill and Intangible Assets (Tables)</t>
  </si>
  <si>
    <t>Goodwill within Reporting Units</t>
  </si>
  <si>
    <t>Goodwill within our reporting units is as follows (in
thousands):
June 30, December 31,
Intermodal $ 31,410 $ 31,410
Energy Logistics 1,941 1,941
Chemical Logistics 1,545 1,545
Total $ 34,896 $ 34,896</t>
  </si>
  <si>
    <t>Indefinite and Finite Lived Intangible Assets</t>
  </si>
  <si>
    <t>Intangible assets at June 30, 2015 are as follows (in
thousands):
Gross 2015 Additions (1) Accumulated Net Book Average
Tradename—Intermodal $ 7,400 $
— $
— $ 7,400 Indefinite
Customer relationships—Intermodal, Energy Logistics and
Chemical Logistics 14,928 250 (8,204 ) 6,974 10-12
Non-compete agreements—Intermodal and Energy Logistics 1,620
— (1,102 ) 518 3-6
$ 23,948 $ 250 $ (9,306 ) $ 14,892
(1) Additions relate to an asset
purchase.
Intangible assets at December 31, 2014 are as follows (in
thousands):
Gross 2014 Accumulated Net Book Average
Tradename—Intermodal $ 7,400 $
— $
— $ 7,400 Indefinite
Customer relationships—Intermodal, Energy Logistics and
Chemical Logistics 14,260 668 (7,573 ) 7,355 10-12
Non-compete agreements—Intermodal and Energy Logistics 1,620
— (987 ) 633 3-6
$ 23,280 $ 668 $ (8,560 ) $ 15,388
(1) Additions relate to the on-boarding
of two new independent affiliates.</t>
  </si>
  <si>
    <t>Estimated Amortization Expense for Intangible Assets</t>
  </si>
  <si>
    <t>Estimated amortization expense for intangible assets is as follows
(in thousands):
2015 remaining $ 753
2016 1,505
2017 1,429
2018 1,310
2019 1,280
2020 and thereafter 1,215
Total $ 7,492</t>
  </si>
  <si>
    <t>Income Per Share (Tables)</t>
  </si>
  <si>
    <t>Reconciliation of Numerators and Denominators of Basic and Diluted Income Per Share</t>
  </si>
  <si>
    <t>A reconciliation of the numerators and denominators of the basic
and diluted income per share computations follows (in thousands,
except per share amounts):
Three months ended
June 30, 2015 June 30, 2014
Net income (numerator) Shares (denominator) Per-share amount Net income (numerator) Shares (denominator) Per-share amount
Basic income available to common shareholders: $ 2,160 27,960 $ 0.08 $ 11,369 27,404 $ 0.41
Effect of dilutive securities:
Stock options
— 296
—
— 396
—
Unvested restricted stock
— 54
—
— 83
—
Unvested restricted stock units
— 70
—
— 28
—
Diluted income available to common shareholders: $ 2,160 28,380 $ 0.08 $ 11,369 27,911 $ 0.41
Six months ended
June 30, 2015 June 30, 2014
Net income (numerator) Shares (denominator) Per-share amount Net income (numerator) Shares (denominator) Per-share amount
Basic income available to common shareholders: $ 4,684 27,931 $ 0.17 $ 14,442 27,248 $ 0.53
Effect of dilutive securities:
Stock options
— 259
—
— 419
—
Unvested restricted stock
— 68
—
— 121
—
Unvested restricted stock units
— 40
—
— 21
—
Diluted income available to common shareholders: $ 4,684 28,298 $ 0.17 $ 14,442 27,809 $ 0.52</t>
  </si>
  <si>
    <t>Summary of Antidilutive Securities Not Included in Calculation of Diluted Income Per Share</t>
  </si>
  <si>
    <t xml:space="preserve">The following securities were not included in the calculation of
diluted income per share because such inclusion would be
anti-dilutive (in thousands):
Three months ended Six months ended
2015 2014 2015 2014
Stock options 736 869 773 845
Unvested restricted stock units 229 537 259 545
Unvested restricted stock 81 123 67 85 </t>
  </si>
  <si>
    <t>Stock-Based Compensation (Tables)</t>
  </si>
  <si>
    <t>Unrecognized Stock-Based Compensation and Weighted Average Period</t>
  </si>
  <si>
    <t>The following table summarizes unrecognized stock-based
compensation and the weighted average period over which such
stock-based compensation is expected to be recognized as of
June 30, 2015 (in thousands):
Remaining
Restricted stock and restricted stock units $ 7,383 1.7
Stock options 621 1.2
$ 8,004</t>
  </si>
  <si>
    <t>Employee Benefit Plans (Tables)</t>
  </si>
  <si>
    <t>Components of Estimated Net Periodic Pension Cost</t>
  </si>
  <si>
    <t>The components of net periodic pension cost are estimated as
follows (in thousands):
Three months ended Six months ended
2015 2014 2015 2014
Service cost $ 41 $ 41 $ 83 $ 83
Interest cost 457 503 914 1,006
Amortization of prior service cost 23 23 47 47
Amortization of loss 353 293 706 585
Expected return on plan assets (655 ) (642 ) (1,310 ) (1,284 )
Net periodic pension cost $ 219 $ 218 $ 440 $ 437</t>
  </si>
  <si>
    <t>Accumulated Other Comprehensive Loss (Tables)</t>
  </si>
  <si>
    <t>Components and Changes to Accumulated Other Comprehensive Loss</t>
  </si>
  <si>
    <t>The components and changes to accumulated other comprehensive loss
(“AOCL”) as of June 30 are as follows (in
thousands):
Three Months Ended
Six Months Ended
2015 2014 2015 2014
Foreign currency translation
Beginning balance $ (586 ) $ (1,004 ) $ (831 ) $ (1,061 )
Net (loss) gain on foreign currency translation, net of tax (76 ) (90 ) 169 (33 )
Ending balance $ (662 ) $ (1,094 ) $ (662 ) $ (1,094 )
Pension benefits
Beginning balance $ (29,797 ) $ (26,100 ) $ (30,174 ) $ (26,416 )
Amortization of prior service cost (1) 23 23 47 47
Amortization of loss (1) 353 293 706 585
Ending balance $ (29,421 ) $ (25,784 ) $ (29,421 ) $ (25,784 )
Total AOCL ending balance $ (30,083 ) $ (26,878 ) $ (30,083 ) $ (26,878 )
(1) Prior service cost and actuarial loss
are included as part of the Company’s net periodic pension
cost. Refer to Note 8.</t>
  </si>
  <si>
    <t>Segment Reporting (Tables)</t>
  </si>
  <si>
    <t>Summarized Segment Data and Reconciliation to Income before Income Taxes</t>
  </si>
  <si>
    <t>Summarized segment data and a reconciliation to income before
income taxes for the three and six months ended June 30 follow
(in thousands):
Three Months Ended June 30, 2015
Chemical Energy Intermodal Shared Services Total
Operating Revenues:
Transportation $ 121,936 $ 26,768 $ 20,735 $
— $ 169,439
Service revenue 17,931 1,812 14,968 416 35,127
Fuel surcharge 19,408 26 2,953
— 22,387
Total operating revenues 159,275 28,606 38,656 416 226,953
Segment operating income (loss) 19,271 817 6,058 (14,898 ) 11,248
Depreciation and amortization 2,351 1,879 772 32 5,034
(Gain) loss on disposal of property and equipment (1,549 ) 329 (330 ) 16 (1,534 )
Operating income (loss) 18,469 (1,391 ) 5,616 (14,946 ) 7,748
Interest expense 64 18 20 5,957 6,059
Interest income (120 )
—
—
— (120 )
Other income (89 )
—
— (2,233 ) (2,322 )
Income (loss) before income taxes $ 18,614 $ (1,409 ) $ 5,596 $ (18,670 ) $ 4,131
Three Months Ended June 30, 2014
Chemical Logistics Energy Logistics Intermodal Shared Services Total
Operating Revenues:
Transportation $ 123,572 $ 40,378 $ 20,381 $
— $ 184,331
Service revenue 17,812 2,127 13,801 373 34,113
Fuel surcharge 30,282 1,485 5,388
— 37,155
Total operating revenues 171,666 43,990 39,570 373 255,599
Segment operating income (loss) 20,797 2,710 6,600 (11,034 ) 19,073
Depreciation and amortization 2,425 2,052 836 90 5,403
Gain on disposal of property and equipment (1,069 ) (114 ) (19 )
— (1,202 )
Operating income (loss) 19,441 772 5,783 (11,124 ) 14,872
Interest expense 90 222 13 6,957 7,282
Interest income (116 ) (5 )
—
— (121 )
Other income (154 )
—
— (4,217 ) (4,371 )
Income (loss) before income taxes $ 19,621 $ 555 $ 5,770 $ (13,864 ) $ 12,082
Six Months Ended June
30, 2015
Chemical Logistics Energy Logistics Intermodal Shared Services Total
Operating Revenues:
Transportation $ 243,866 $ 57,374 $ 41,443 $
— $ 342,683
Service revenue 35,300 4,064 29,291 551 69,206
Fuel surcharge 38,918 147 6,446
— 45,511
Total operating revenues 318,084 61,585 77,180 551 457,400
Segment operating income (loss) 41,003 1,953 11,584 (27,729 ) 26,811
Depreciation and amortization 4,603 4,044 1,612 65 10,324
(Gain) loss on disposal of property and equipment (2,486 ) 587 (323 ) 16 (2,206 )
Operating income (loss) 38,886 (2,678 ) 10,295 (27,810 ) 18,693
Interest expense 149 64 43 12,385 12,641
Interest income (240 )
—
—
— (240 )
Other expense (income) 311
—
— (2,067 ) (1,756 )
Income (loss) before income taxes $ 38,666 $ (2,742 ) $ 10,252 $ (38,128 ) $ 8,048
Six Months Ended June
30, 2014
Chemical Logistics Energy Logistics Intermodal Shared Services Total
Operating Revenues:
Transportation $ 238,195 $ 76,327 $ 39,335 $
— $ 353,857
Service revenue 34,955 4,073 26,775 497 66,300
Fuel surcharge 57,334 2,515 10,080
— 69,929
Total operating revenues 330,484 82,915 76,190 497 490,086
Segment operating income (loss) 39,428 5,446 12,672 (21,387 ) 36,159
Depreciation and amortization 4,872 4,185 1,654 187 10,898
(Gain) loss on disposal of property and equipment (2,017 ) 323 (19 )
— (1,713 )
Operating income (loss) 36,573 938 11,037 (21,574 ) 26,974
Interest expense 257 500 26 13,863 14,646
Interest income (234 ) (11 )
—
— (245 )
Other expense (income) 3
—
— (4,217 ) (4,214 )
Income (loss) before income taxes $ 36,547 $ 449 $ 11,011 $ (31,220 ) $ 16,787</t>
  </si>
  <si>
    <t>Commitments and Contingencies (Tables)</t>
  </si>
  <si>
    <t>Commitment and Contingencies</t>
  </si>
  <si>
    <t>As of June 30, 2015 and December 31, 2014, we had
reserves in the amount of approximately $7.2 million and $8.2
million, respectively, for all environmental matters, of which the
most significant are presented and discussed below.
Number of Sites
Reserves (in millions)
June 30, 2015 December 31, 2014 June 30, 2015 December 31, 2014
Multi-party sites 16 17 $ 1.1 $ 1.7
Sole party major sites:
Bridgeport, New Jersey 1 1 4.2 4.4
William Dick, Pennsylvania 1 1 0.2 0.3
Other Properties 7 7 1.7 1.8
Total 25 26 $ 7.2 $ 8.2</t>
  </si>
  <si>
    <t>Guarantor Subsidiaries (Tables)</t>
  </si>
  <si>
    <t>Condensed Consolidating Statement of Operations</t>
  </si>
  <si>
    <t>QUALITY DISTRIBUTION, INC. AND
SUBSIDIARIES Condensed Consolidating Statements of
Operations and Statements of Comprehensive Income Three Months Ended June 30, 2015 Unaudited—(In 000’s)
QDI QD LLC and Guarantor Non- Guarantor Eliminations Consolidated
Operating revenues:
Transportation $
— $
— $ 169,439 $
— $
— $ 169,439
Service revenue
—
— 35,098 29
— 35,127
Fuel surcharge
—
— 22,387
—
— 22,387
Total operating revenues
—
— 226,924 29
— 226,953
Operating expenses:
Purchased transportation
—
— 151,936
—
— 151,936
Compensation
—
— 21,858
—
— 21,858
Fuel, supplies and maintenance
—
— 23,960 (2 )
— 23,958
Depreciation and amortization
—
— 5,034
—
— 5,034
Selling and administrative 2,419 7 8,397 37
— 10,860
Insurance costs
—
— 5,289 99
— 5,388
Taxes and licenses
—
— 869 60
— 929
Communication and utilities
—
— 776
—
— 776
Gain on disposal of property and equipment
—
— (1,534 )
—
— (1,534 )
Operating (loss) income (2,419 ) (7 ) 10,339 (165 )
— 7,748
Interest expense (income), non-related party, net
— 5,954 (15 )
—
— 5,939
Interest (income) expense, related party, net
— (5,954 ) 5,954
—
—
Other expense (income) 5
— (2,180 ) (147 )
— (2,322 )
(Loss) income before income taxes (2,424 ) (7 ) 6,580 (18 )
— 4,131
(Benefit from) provision for income taxes (1,188 )
— 3,159
—
— 1,971
Equity in earnings of subsidiaries 3,396 3,403
—
— (6,799 )
—
Net income (loss) $ 2,160 $ 3,396 $ 3,421 $ (18 ) $ (6,799 ) $ 2,160
Total other comprehensive income (loss), net of tax 300 300 376 (76 ) (600 ) 300
Comprehensive income (loss) $ 2,460 $ 3,696 $ 3,797 $ (94 ) $ (7,399 ) $ 2,460
QUALITY DISTRIBUTION, INC. AND
SUBSIDIARIES Condensed Consolidating Statements of
Operations and Statements of Comprehensive Income Three Months Ended June 30, 2014 Unaudited—(In 000’s)
QDI QD LLC and Guarantor Non-Guarantor Eliminations Consolidated
Operating revenues:
Transportation $
— $
— $ 184,331 $
— $
— $ 184,331
Service revenue
—
— 34,104 9
— 34,113
Fuel surcharge
—
— 37,155
—
— 37,155
Total operating revenues
—
— 255,590 9
— 255,599
Operating expenses:
Purchased transportation
—
— 173,685
—
— 173,685
Compensation
—
— 22,955
—
— 22,955
Fuel, supplies and maintenance
—
— 25,630
—
— 25,630
Depreciation and amortization
—
— 5,403
—
— 5,403
Selling and administrative
— 60 7,714 6
— 7,780
Insurance costs
—
— 4,705 8
— 4,713
Taxes and licenses
—
— 740
—
— 740
Communication and utilities
—
— 1,023
—
— 1,023
Gain on disposal of property and equipment
—
— (1,202 )
—
— (1,202 )
Operating (loss) income
— (60 ) 14,937 (5 )
— 14,872
Interest expense, non-related party, net
— 6,957 204
—
— 7,161
Interest (income) expense, related party, net
— (6,957 ) 7,046 (89 )
—
—
Gain on early extinguishment of debt
—
— (4,217 )
—
— (4,217 )
Other income
—
— (92 ) (62 )
— (154 )
(Loss) income before income taxes
— (60 ) 11,996 146
— 12,082
(Benefit from) provision for income taxes (135 )
— 846 2
— 713
Equity in earnings of subsidiaries 11,234 11,294
—
— (22,528 )
—
Net income $ 11,369 $ 11,234 $ 11,150 $ 144 $ (22,528 ) $ 11,369
Total other comprehensive income (loss), net of tax 226 226 316 (90 ) (452 ) 226
Comprehensive income $ 11,595 $ 11,460 $ 11,466 $ 54 $ (22,980 ) $ 11,595
QUALITY DISTRIBUTION, INC. AND
SUBSIDIARIES Condensed Consolidating Statements of
Operations and Statements of Comprehensive Income Six Months Ended June 30, 2015 Unaudited—(In 000’s)
QDI QD LLC &amp; Guarantor Non- Guarantor Eliminations Consolidated
Operating revenues:
Transportation $
— $
— $ 342,683 $
— $
— $ 342,683
Service revenue
—
— 69,146 60
— 69,206
Fuel surcharge
—
— 45,511
—
— 45,511
Total operating revenues
—
— 457,340 60
— 457,400
Operating expenses:
Purchased transportation
—
— 304,692
—
— 304,692
Compensation
—
— 45,323
—
— 45,323
Fuel, supplies and maintenance
—
— 47,396 (4 )
— 47,392
Depreciation and amortization
—
— 10,324
—
— 10,324
Selling and administrative 2,915 35 15,997 53
— 19,000
Insurance costs
—
— 10,578 104
— 10,682
Taxes and licenses
—
— 1,483 72
— 1,555
Communication and utilities
—
— 1,945
—
— 1,945
Gain on disposal of property and equipment
—
— (2,206 )
—
— (2,206 )
Operating (loss) income (2,915 ) (35 ) 21,808 (165 )
— 18,693
Interest expense, non-related party, net
— 12,377 24
—
— 12,401
Interest (income) expense, related party, net
— (12,377 ) 12,377
—
—
—
Write-off of debt issuance costs
— 166
—
—
— 166
Other expense (income) 5
— (2,025 ) 98
— (1,922 )
(Loss) income before income taxes (2,920 ) (201 ) 11,432 (263 )
— 8,048
(Benefit from) provision for income taxes (1,247 )
— 4,643 (32 )
— 3,364
Equity in earnings of subsidiaries 6,357 6,558
—
— (12,915 )
—
Net income (loss) $ 4,684 $ 6,357 $ 6,789 $ (231 ) $ (12,915 ) $ 4,684
Total other comprehensive income, net of tax 922 922 753 169 (1,844 ) 922
Comprehensive income (loss) $ 5,606 $ 7,279 $ 7,542 $ (62 ) $ (14,759 ) $ 5,606
QUALITY DISTRIBUTION, INC. AND
SUBSIDIARIES Condensed Consolidating Statements of
Operations and Statements of Comprehensive Income Six Months Ended June 30, 2014 Unaudited—(In 000’s)
QDI QD LLC &amp; Guarantor Non- Guarantor Eliminations Consolidated
Operating revenues:
Transportation $
— $
— $ 353,857 $
— $
— $ 353,857
Service revenue
—
— 66,276 24
— 66,300
Fuel surcharge
—
— 69,929
—
— 69,929
Total operating revenues
—
— 490,062 24
— 490,086
Operating expenses:
Purchased transportation
—
— 331,300 4
— 331,304
Compensation
—
— 44,210
—
— 44,210
Fuel, supplies and maintenance
—
— 48,758 2
— 48,760
Depreciation and amortization
—
— 10,898
—
— 10,898
Selling and administrative
— 62 14,964 12
— 15,038
Insurance costs
—
— 10,968 16
— 10,984
Taxes and licenses
—
— 1,676
—
— 1,676
Communication and utilities
—
— 1,955
—
— 1,955
Gain on disposal of property and equipment
—
— (1,713 )
—
— (1,713 )
Operating (loss) income
— (62 ) 27,046 (10 )
— 26,974
Interest expense, non-related party, net
— 13,850 551
—
— 14,401
Interest (income) expense, related party, net
— (13,850 ) 14,018 (168 )
—
—
Gain on early extinguishment of debt
—
— (4,217 )
—
— (4,217 )
Other expense (income) 2
— 3 (2 )
— 3
(Loss) income before income taxes (2 ) (62 ) 16,691 160
— 16,787
(Benefit from) provision for income taxes (253 )
— 2,671 (73 )
— 2,345
Equity in earnings of subsidiaries 14,191 14,253
—
— (28,444 )
—
Net income $ 14,442 $ 14,191 $ 14,020 $ 233 $ (28,444 ) $ 14,442
Total other comprehensive income (loss), net of tax 599 599 632 (33 ) (1,198 ) 599
Comprehensive income $ 15,041 $ 14,790 $ 14,652 $ 200 $ (29,642 ) $ 15,041</t>
  </si>
  <si>
    <t>Condensed Consolidating Balance Sheet</t>
  </si>
  <si>
    <t>QUALITY DISTRIBUTION, INC. AND
SUBSIDIARIES Condensed Consolidating Balance Sheet June 30, 2015 Unaudited—(In 000’s) (Continued)
QDI QD LLC and Guarantor Non-Guarantor Eliminations Consolidated
ASSETS
Current Assets:
Cash and cash equivalents $
— $
— $ 2,922 $ 201 $
— $ 3,123
Accounts receivable, net
—
— 131,609 5
— 131,614
Prepaid expenses
— 8 12,129 34
— 12,171
Deferred tax asset, net
—
— 25,556
—
— 25,556
Intercompany
—
— 489,645 100 (489,745 )
—
Other current assets 108
— 10,616 26
— 10,750
Total current assets 108 8 672,477 366 (489,745 ) 183,214
Property and equipment, net
—
— 147,596
—
— 147,596
Assets held-for-sale
—
— 5,056
—
— 5,056
Goodwill
—
— 34,896
—
— 34,896
Intangibles, net
—
— 14,892
—
— 14,892
Non-current deferred tax asset, net (455 )
— 20,193
—
— 19,738
Investment in subsidiaries (99,934 ) 347,357
—
— (247,423 )
—
Intercompany 160,071 203,061 195,388 6,630 (565,150 )
—
Other assets
— 6,829 765
—
— 7,594
Total assets $ 59,790 $ 557,255 $ 1,091,263 $ 6,996 $ (1,302,318 ) $ 412,986
LIABILITIES AND SHAREHOLDERS’ (DEFICIT) EQUITY
Current Liabilities:
Current maturities of indebtedness $
— $ 3,500 $ 1,244 $
— $
— $ 4,744
Current maturities of capital lease obligations
—
— 198
—
— 198
Accounts payable
—
— 8,782
—
— 8,782
Intercompany 82,204
— 407,541
— (489,745 )
—
Independent affiliates and independent owner-operators payable
—
— 19,637
—
— 19,637
Accrued expenses 530 3,326 29,630 11
— 33,497
Environmental liabilities
—
— 4,181
—
— 4,181
Accrued loss and damage claims
—
— 9,321
—
— 9,321
Total current liabilities 82,734 6,826 480,534 11 (489,745 ) 80,360
Long-term indebtedness, less current maturities
— 323,431
—
—
— 323,431
Capital lease obligations, less current maturities
—
— 122
—
— 122
Environmental liabilities
—
— 3,023
—
— 3,023
Accrued loss and damage claims
—
— 10,656
—
— 10,656
Intercompany
— 326,932 237,893 325 (565,150 )
—
Other non-current liabilities
—
— 18,338
—
— 18,338
Total liabilities 82,734 657,189 750,566 336 (1,054,895 ) 435,930
Shareholders’ (deficit) equity:
Common stock 454,155 354,963 390,784 3,735 (749,482 ) 454,155
Treasury stock (12,246 )
—
—
—
— (12,246 )
Accumulated (deficit) retained earnings (245,181 ) (235,697 ) (21,035 ) 3,539 253,193 (245,181 )
Stock recapitalization (189,589 ) (189,589 )
— (55 ) 189,644 (189,589 )
Accumulated other comprehensive loss (30,083 ) (29,611 ) (29,052 ) (559 ) 59,222 (30,083 )
Total shareholders’ (deficit) equity (22,944 ) (99,934 ) 340,697 6,660 (247,423 ) (22,944 )
Total liabilities and shareholders’ (deficit) equity $ 59,790 $ 557,255 $ 1,091,263 $ 6,996 $ (1,302,318 ) $ 412,986
QUALITY DISTRIBUTION, INC. AND
SUBSIDIARIES Condensed Consolidating Balance Sheet December 31, 2014 Unaudited—(In 000’s)
QDI QD LLC and Guarantor Non-Guarantor Eliminations Consolidated
ASSETS
Current assets:
Cash and cash equivalents $
— $
— $ 1,221 $ 137 $
— $ 1,358
Accounts receivable, net
—
— 136,786 4
— 136,790
Prepaid expenses
— 58 14,013 47
— 14,118
Deferred tax asset, net
—
— 29,333
—
— 29,333
Intercompany
—
— 457,540 96 (457,636 )
—
Other 34
— 10,346 (6 )
— 10,374
Total current assets 34 58 649,239 278 (457,636 ) 191,973
Property and equipment, net
—
— 156,249
—
— 156,249
Assets-held-for-sale
—
— 2,040
—
— 2,040
Goodwill
—
— 34,896
—
— 34,896
Intangibles, net
—
— 15,388
—
— 15,388
Non-current deferred tax asset, net (1,702 )
— 20,644
—
— 18,942
Investment in subsidiaries (107,213 ) 339,715
—
— (232,502 )
—
Intercompany 158,130 250,160 221,885 6,633 (636,808 )
—
Other assets
— 7,649 646
—
— 8,295
Total assets $ 49,249 $ 597,582 $ 1,100,987 $ 6,911 $ (1,326,946 ) $ 427,783
LIABILITIES AND SHAREHOLDERS’ (DEFICIT) EQUITY
Current liabilities:
Current maturities of indebtedness $
— $
— $ 2,699 $
— $
— $ 2,699
Current maturities of capital lease obligations
—
— 334
—
— 334
Accounts payable
—
— 12,955
—
— 12,955
Intercompany 80,943
— 376,693
— (457,636 )
—
Independent affiliates and independent owner-operators payable
—
— 15,110
—
— 15,110
Accrued expenses
— 3,512 29,061 44
— 32,617
Environmental liabilities
—
— 4,389
—
— 4,389
Accrued loss and damage claims
—
— 8,851
—
— 8,851
Total current liabilities 80,943 3,512 450,092 44 (457,636 ) 76,955
Long-term indebtedness, less current maturities
— 347,814 266
—
— 348,080
Capital lease obligations, less current maturities
—
— 182
—
— 182
Environmental liabilities
—
— 3,830
—
— 3,830
Accrued loss and damage claims
—
— 10,493
—
— 10,493
Intercompany
— 353,469 283,056 283 (636,808 )
—
Other non-current liabilities
—
— 19,937
—
— 19,937
Total liabilities 80,943 704,795 767,856 327 (1,094,444 ) 459,477
Shareholders’ (deficit) equity:
Common stock 450,625 354,963 390,760 3,597 (749,320 ) 450,625
Treasury stock (11,860 )
—
—
—
— (11,860 )
Accumulated (deficit) retained earnings (249,865 ) (242,054 ) (27,824 ) 3,770 266,108 (249,865 )
Stock recapitalization (189,589 ) (189,589 )
— (55 ) 189,644 (189,589 )
Accumulated other comprehensive loss (31,005 ) (30,533 ) (29,805 ) (728 ) 61,066 (31,005 )
Total shareholders’ (deficit) equity (31,694 ) (107,213 ) 333,131 6,584 (232,502 ) (31,694 )
Total liabilities and shareholders’ (deficit) equity $ 49,249 $ 597,582 $ 1,100,987 $ 6,911 $ (1,326,946 ) $ 427,783</t>
  </si>
  <si>
    <t>Condensed Consolidating Statement of Cash Flows</t>
  </si>
  <si>
    <t>QUALITY DISTRIBUTION, INC. AND
SUBSIDIARIES Condensed Consolidating Statements of Cash
Flows Six Months Ended June 30, 2015 Unaudited—(In 000’s)
QDI QD LLC and Guarantor Non- Eliminations Consolidated
Cash flows from operating activities:
Net income $ 4,684 $ 6,357 $ 6,789 $ (231 ) $ (12,915 ) $ 4,684
Adjustments for non-cash charges (4,320 ) (17,778 ) 24,919
— 12,915 15,736
Net changes in assets and liabilities 1,704 684 7,206 (54 )
— 9,540
Intercompany activity (2,068 ) 10,737 (9,018 ) 349
—
—
Net cash provided by operating activities
—
— 29,896 64
— 29,960
Cash flows from investing activities:
Capital expenditures
—
— (25,023 )
—
— (25,023 )
Acquisition of businesses and assets
—
— (1,041 )
—
— (1,041 )
Acquisition of an independent affiliate’s assets
—
— (5,140 )
—
— (5,140 )
Proceeds from sales of property and equipment
—
— 27,478
—
— 27,478
Proceeds from insurance recoveries
— 3,000
—
— 3,000
Net cash used in investing activities
—
— (726 )
—
— (726 )
Cash flows from financing activities:
Principal payments on long-term debt and capital lease
obligations
— (10,000 ) (1,901 )
—
— (11,901 )
Proceeds from revolver
— 150,800
—
—
— 150,800
Payments on revolver
— (161,800 )
—
—
— (161,800 )
Deferred financing costs
— (221 )
—
—
— (221 )
Proceeds from exercise of stock options 246
—
—
—
— 246
Other
—
— (4,593 )
—
— (4,593 )
Intercompany activity (246 ) 21,221 (20,975 )
—
—
—
Net cash used in financing activities
—
— (27,469 )
—
— (27,469 )
Net increase in cash and cash equivalents
—
— 1,701 64
— 1,765
Cash and cash equivalents, beginning of period
—
— 1,221 137
— 1,358
Cash and cash equivalents, end of period $
— $
— $ 2,922 $ 201 $
— $ 3,123
QUALITY DISTRIBUTION, INC. AND
SUBSIDIARIES Condensed Consolidating Statements of Cash
Flows Six Months Ended June 30, 2014 Unaudited—(In 000’s)
QDI QD LLC and Guarantor Non- Eliminations Consolidated
Cash flows from operating activities:
Net income $ 14,442 $ 14,191 $ 14,020 $ 233 $ (28,444 ) $ 14,442
Adjustments for non-cash charges (12,236 ) (26,820 ) 20,859 (168 ) 28,444 10,079
Net changes in assets and liabilities 92 1,258 (23,371 ) (12 )
— (22,033 )
Intercompany activity (2,298 ) 11,371 (9,013 ) (60 )
—
—
Net cash provided by (used in) operating activities
—
— 2,495 (7 )
— 2,488
Cash flows from investing activities:
Capital expenditures
—
— (19,203 )
—
— (19,203 )
Proceeds from sales of property and equipment
—
— 12,021
—
— 12,021
Net cash used in investing activities
—
— (7,182 )
—
— (7,182 )
Cash flows from financing activities:
Principal payments on long-term debt and capital lease
obligations
—
— (17,562 )
—
— (17,562 )
Proceeds from revolver
— 173,100
—
—
— 173,100
Payments on revolver
— (155,200 )
—
—
— (155,200 )
Deferred financing costs
— (4 )
—
—
— (4 )
Proceeds from exercise of stock options 4,406
—
—
—
— 4,406
Other
—
— 625
—
— 625
Intercompany activity (4,406 ) (17,896 ) 22,302
—
—
—
Net cash provided by financing activities
—
— 5,365
—
— 5,365
Net increase (decrease) in cash and cash equivalents
—
— 678 (7 )
— 671
Cash and cash equivalents, beginning of period
—
— 1,876 81
— 1,957
Cash and cash equivalents, end of period $
— $
— $ 2,554 $ 74 $
— $ 2,628</t>
  </si>
  <si>
    <t>Summary of Significant Accounting Policies - Additional Information (Detail) - Entity [Domain] $ in Thousands</t>
  </si>
  <si>
    <t>Apr. 10, 2015USD ($)</t>
  </si>
  <si>
    <t>Nov. 07, 2014USD ($)Location</t>
  </si>
  <si>
    <t>Jun. 30, 2015USD ($)</t>
  </si>
  <si>
    <t>Dec. 31, 2014USD ($)</t>
  </si>
  <si>
    <t>Significant Accounting Policies [Line Items]</t>
  </si>
  <si>
    <t>Cash paid for acquisition</t>
  </si>
  <si>
    <t>Purchase price allocated to goodwill</t>
  </si>
  <si>
    <t>Affiliated Entity</t>
  </si>
  <si>
    <t>Purchase price allocated to property plant and equipment</t>
  </si>
  <si>
    <t>Affiliated Entity | Transit Segment</t>
  </si>
  <si>
    <t>Number of terminals | Location</t>
  </si>
  <si>
    <t>Affiliated Entity | Energy Logistics</t>
  </si>
  <si>
    <t>Proposed Merger - Additional Information (Detail) - Jun. 30, 2015 - USD ($) $ / shares in Units, $ in Millions</t>
  </si>
  <si>
    <t>Business Acquisition [Line Items]</t>
  </si>
  <si>
    <t>Date of merger agreement</t>
  </si>
  <si>
    <t>May 6,
		2015</t>
  </si>
  <si>
    <t>Common shares converted in to rights, cash</t>
  </si>
  <si>
    <t>Reimburse transaction expenses</t>
  </si>
  <si>
    <t>Transaction and merger related expenses</t>
  </si>
  <si>
    <t>Gruden Acquisition, Inc.</t>
  </si>
  <si>
    <t>Termination fee</t>
  </si>
  <si>
    <t>Superior proposal from certain parties</t>
  </si>
  <si>
    <t>Other circumstances</t>
  </si>
  <si>
    <t>Variable Interest Entities - Additional Information (Detail) $ in Millions</t>
  </si>
  <si>
    <t>Jun. 30, 2015USD ($)Entity</t>
  </si>
  <si>
    <t>Dec. 31, 2014USD ($)Entity</t>
  </si>
  <si>
    <t>Variable Interest Entity [Line Items]</t>
  </si>
  <si>
    <t>Holding variable interest in number of VIEs | Entity</t>
  </si>
  <si>
    <t>VIE dry bulk business</t>
  </si>
  <si>
    <t>Aggregated loans receivable</t>
  </si>
  <si>
    <t>Carrying Value and Fair Value of Long-Term Indebtedness (Detail) $ in Thousands</t>
  </si>
  <si>
    <t>Fair Value, Balance Sheet Grouping, Financial Statement Captions [Line Items]</t>
  </si>
  <si>
    <t>Long-term debt</t>
  </si>
  <si>
    <t>Senior Secured Notes</t>
  </si>
  <si>
    <t>Carrying Value and Fair Value of Long-Term Indebtedness (Parenthetical) (Detail) - Jun. 30, 2015</t>
  </si>
  <si>
    <t>Senior Secured Notes, due date</t>
  </si>
  <si>
    <t>Senior Secured Notes, Interest rate</t>
  </si>
  <si>
    <t>9.875%</t>
  </si>
  <si>
    <t>Goodwill within Reporting Units (Detail) - Entity [Domain] - USD ($) $ in Thousands</t>
  </si>
  <si>
    <t>Goodwill [Line Items]</t>
  </si>
  <si>
    <t>Intermodal</t>
  </si>
  <si>
    <t>Energy Logistics</t>
  </si>
  <si>
    <t>Chemical Logistics</t>
  </si>
  <si>
    <t>Intangible Assets (Detail) - Entity [Domain] - USD ($) $ in Thousands</t>
  </si>
  <si>
    <t>12 Months Ended</t>
  </si>
  <si>
    <t>Finite-Lived Intangible Assets [Line Items]</t>
  </si>
  <si>
    <t>Gross Book Value</t>
  </si>
  <si>
    <t>Additions</t>
  </si>
  <si>
    <t>[1]</t>
  </si>
  <si>
    <t>[2]</t>
  </si>
  <si>
    <t>Accumulated Amortization</t>
  </si>
  <si>
    <t>Net Book Value</t>
  </si>
  <si>
    <t>Intermodal | trade name</t>
  </si>
  <si>
    <t>Intangible assets useful life</t>
  </si>
  <si>
    <t>Indefinite</t>
  </si>
  <si>
    <t>Customer relationships</t>
  </si>
  <si>
    <t>Customer relationships | Minimum</t>
  </si>
  <si>
    <t>10 years</t>
  </si>
  <si>
    <t>Customer relationships | Maximum</t>
  </si>
  <si>
    <t>12 years</t>
  </si>
  <si>
    <t>Non-compete agreements</t>
  </si>
  <si>
    <t>Non-compete agreements | Minimum</t>
  </si>
  <si>
    <t>3 years</t>
  </si>
  <si>
    <t>Non-compete agreements | Maximum</t>
  </si>
  <si>
    <t>6 years</t>
  </si>
  <si>
    <t>Additions relate to an asset purchase.</t>
  </si>
  <si>
    <t>Additions relate to the on-boarding of two new independent affiliates.</t>
  </si>
  <si>
    <t>Goodwill and Intangible Assets - Additional Information (Detail) - Entity [Domain] - USD ($) $ in Thousands</t>
  </si>
  <si>
    <t>Intangible Assets Goodwill And Other Assets [Line Items]</t>
  </si>
  <si>
    <t>Amortization expense</t>
  </si>
  <si>
    <t>Estimated Amortization Expense for Intangible Assets (Detail) $ in Thousands</t>
  </si>
  <si>
    <t>2015 remaining</t>
  </si>
  <si>
    <t>2020 and thereafter</t>
  </si>
  <si>
    <t>Reconciliation of Numerators and Denominators of Basic and Diluted Income Per Share Per Share (Detail) - Entity [Domain] - USD ($) $ / shares in Units, shares in Thousands, $ in Thousands</t>
  </si>
  <si>
    <t>Reconciliation Of Earning Per Share Statement [Line Items]</t>
  </si>
  <si>
    <t>Net income (numerator)</t>
  </si>
  <si>
    <t>Net income (numerator), diluted</t>
  </si>
  <si>
    <t>Weighted Average Shares, Basic</t>
  </si>
  <si>
    <t>Weighted Average Shares, Diluted</t>
  </si>
  <si>
    <t>Basic income available to common shareholders, Per-share amount</t>
  </si>
  <si>
    <t>Diluted income available to common shareholders, Per-share amount</t>
  </si>
  <si>
    <t>Stock Option</t>
  </si>
  <si>
    <t>Shares (denominator)</t>
  </si>
  <si>
    <t>Unvested restricted stock</t>
  </si>
  <si>
    <t>Unvested restricted stock units</t>
  </si>
  <si>
    <t>Summary of Antidilutive Securities Not Included in Calculation of Diluted Income Per Share (Detail) - shares shares in Thousands</t>
  </si>
  <si>
    <t>Antidilutive Securities Excluded from Computation of Earnings Per Share [Line Items]</t>
  </si>
  <si>
    <t>Antidilutive securities excluded from computation of earnings per share, amount</t>
  </si>
  <si>
    <t>Stock-Based Compensation - Additional Information (Detail)</t>
  </si>
  <si>
    <t>Minimum</t>
  </si>
  <si>
    <t>Share-based Compensation Arrangement by Share-based Payment Award [Line Items]</t>
  </si>
  <si>
    <t>Vesting term</t>
  </si>
  <si>
    <t>2 years</t>
  </si>
  <si>
    <t>Maximum</t>
  </si>
  <si>
    <t>4 years</t>
  </si>
  <si>
    <t>Two Thousand Twelve Equity Incentive Plan</t>
  </si>
  <si>
    <t>Equity incentive plan expiry of plan</t>
  </si>
  <si>
    <t>May 30,
		2022</t>
  </si>
  <si>
    <t>Unrecognized Stock-Based Compensation and Weighted Average Period over Which Such Stock-Based Compensation is Expected to be Recognized (Detail) - Jun. 30, 2015 - USD ($) $ in Thousands</t>
  </si>
  <si>
    <t>Restricted stock and restricted stock units</t>
  </si>
  <si>
    <t>Unrecognized stock-based compensation, Stock options</t>
  </si>
  <si>
    <t>Total unrecognized stock based compensation</t>
  </si>
  <si>
    <t>Restricted Stock and Restricted Stock Units</t>
  </si>
  <si>
    <t>1 year 8 months 12 days</t>
  </si>
  <si>
    <t>Stock Options</t>
  </si>
  <si>
    <t>1 year 2 months 12 days</t>
  </si>
  <si>
    <t>Employee Benefit Plans - Additional Information (Detail) - Jun. 30, 2015 $ in Millions</t>
  </si>
  <si>
    <t>USD ($)CompensationPlan</t>
  </si>
  <si>
    <t>Defined Benefit Plan Disclosure [Line Items]</t>
  </si>
  <si>
    <t>Number of noncontributory defined benefit plans | CompensationPlan</t>
  </si>
  <si>
    <t>Pension plan contribution by Company</t>
  </si>
  <si>
    <t>Expected contribution during the remainder of 2015</t>
  </si>
  <si>
    <t>Number of employer pension plans | CompensationPlan</t>
  </si>
  <si>
    <t>Multi-employer pension employee percentage</t>
  </si>
  <si>
    <t>3.60%</t>
  </si>
  <si>
    <t>Contingent liability</t>
  </si>
  <si>
    <t>Central States Southeast And Southwest Areas Pension Plan</t>
  </si>
  <si>
    <t>Components of Net Periodic Pension Cost (Detail) - USD ($) $ in Thousands</t>
  </si>
  <si>
    <t>Service cost</t>
  </si>
  <si>
    <t>Interest cost</t>
  </si>
  <si>
    <t>Amortization of prior service cost</t>
  </si>
  <si>
    <t>Amortization of loss</t>
  </si>
  <si>
    <t>Expected return on plan assets</t>
  </si>
  <si>
    <t>Net periodic pension cost</t>
  </si>
  <si>
    <t>Components and Changes to Accumulated other Comprehensive Loss (Detail) - Entity [Domain] - USD ($) $ in Thousands</t>
  </si>
  <si>
    <t>Accumulated Other Comprehensive Income (Loss) [Line Items]</t>
  </si>
  <si>
    <t>Beginning balance</t>
  </si>
  <si>
    <t>Net (loss) gain on foreign currency translation, net of tax</t>
  </si>
  <si>
    <t>Ending balance</t>
  </si>
  <si>
    <t>Foreign currency translation</t>
  </si>
  <si>
    <t>Pension benefits</t>
  </si>
  <si>
    <t>Prior service cost and actuarial loss are included as part of the Company's net periodic pension cost. Refer to Note 8.</t>
  </si>
  <si>
    <t>Segment Reporting - Additional Information (Detail) - 6 months ended Jun. 30, 2015</t>
  </si>
  <si>
    <t>EntitySegment</t>
  </si>
  <si>
    <t>Segment Reporting Information [Line Items]</t>
  </si>
  <si>
    <t>Number of reportable business segments | Segment</t>
  </si>
  <si>
    <t>Independent affiliates</t>
  </si>
  <si>
    <t>Summarized Segment Data and Reconciliation to Income before Income Taxes (Detail) - Entity [Domain] - USD ($) $ in Thousands</t>
  </si>
  <si>
    <t>(Gain) loss on disposal of property and equipment</t>
  </si>
  <si>
    <t>Operating income (loss)</t>
  </si>
  <si>
    <t>Other expense (income)</t>
  </si>
  <si>
    <t>Operating Segments</t>
  </si>
  <si>
    <t>Chemical Logistics | Operating Segments</t>
  </si>
  <si>
    <t>Energy Logistics | Operating Segments</t>
  </si>
  <si>
    <t>Intermodal | Operating Segments</t>
  </si>
  <si>
    <t>Shared Services</t>
  </si>
  <si>
    <t>Shared Services | Operating Segments</t>
  </si>
  <si>
    <t>Income Taxes - Additional Information (Detail) - USD ($)</t>
  </si>
  <si>
    <t>Income Taxes [Line Items]</t>
  </si>
  <si>
    <t>Unrecognized tax benefit</t>
  </si>
  <si>
    <t>Unrecognized tax benefit that, if recognized, would favorably affect the effective income tax rate in any future periods</t>
  </si>
  <si>
    <t>Net of federal tax benefit accrued for interest</t>
  </si>
  <si>
    <t>Accrued for penalties</t>
  </si>
  <si>
    <t>Accrued for interest and penalties</t>
  </si>
  <si>
    <t>Effective tax rate</t>
  </si>
  <si>
    <t>41.80%</t>
  </si>
  <si>
    <t>14.00%</t>
  </si>
  <si>
    <t>Foreign tax credit valuation allowance</t>
  </si>
  <si>
    <t>Unrecognized tax benefits related to tax positions for which it is reasonably possible that the total amounts could significantly change during the next twelve months due to expiration of the applicable statute of limitations</t>
  </si>
  <si>
    <t>Net changes to gross unrecognized tax benefits</t>
  </si>
  <si>
    <t>Share Repurchase Program - Additional Information (Detail) - USD ($) shares in Millions</t>
  </si>
  <si>
    <t>Nov. 20, 2012</t>
  </si>
  <si>
    <t>Stockholders Equity [Line Items]</t>
  </si>
  <si>
    <t>Repurchase of common stock value</t>
  </si>
  <si>
    <t>Repurchase of common stock shares</t>
  </si>
  <si>
    <t>Stock repurchase program, remaining amount</t>
  </si>
  <si>
    <t>Commitments and Contingencies - Additional Information (Detail) - Entity [Domain]</t>
  </si>
  <si>
    <t>Apr. 13, 2015USD ($)</t>
  </si>
  <si>
    <t>Jun. 30, 2015USD ($)LocationSite</t>
  </si>
  <si>
    <t>Dec. 31, 2014USD ($)Location</t>
  </si>
  <si>
    <t>Commitments and Contingencies [Line Items]</t>
  </si>
  <si>
    <t>Reserves</t>
  </si>
  <si>
    <t>Number of Sites | Location</t>
  </si>
  <si>
    <t>Cash advances from insurance carrier</t>
  </si>
  <si>
    <t>Environmental Matters</t>
  </si>
  <si>
    <t>Multi-party sites</t>
  </si>
  <si>
    <t>Number of sites, explicitly denied any liability | Site</t>
  </si>
  <si>
    <t>Number of sites, received a notice about potential liability | Site</t>
  </si>
  <si>
    <t>Explicitly Denied liabilities | Site</t>
  </si>
  <si>
    <t>Number of sites, in settlement discussion phase | Site</t>
  </si>
  <si>
    <t>Number of sites, in long term operation and maintenance | Site</t>
  </si>
  <si>
    <t>Number of sites, in various stages of remedial investigation | Site</t>
  </si>
  <si>
    <t>Number of Sites with alleged liability | Site</t>
  </si>
  <si>
    <t>Participating party in the initial study | Site</t>
  </si>
  <si>
    <t>Multi-party sites | Maximum</t>
  </si>
  <si>
    <t>Operations and maintenance cost for environment</t>
  </si>
  <si>
    <t>Estimated future expenditure</t>
  </si>
  <si>
    <t>Multi-party sites | Minimum</t>
  </si>
  <si>
    <t>Sole party sites</t>
  </si>
  <si>
    <t>Responsible Party for the process of conducting investigation | Site</t>
  </si>
  <si>
    <t>Sole party sites | Maximum</t>
  </si>
  <si>
    <t>Sole party sites | Minimum</t>
  </si>
  <si>
    <t>Bridgeport, New Jersey</t>
  </si>
  <si>
    <t>Percentage of design stage of project entered</t>
  </si>
  <si>
    <t>100.00%</t>
  </si>
  <si>
    <t>Bridgeport, New Jersey | Maximum</t>
  </si>
  <si>
    <t>Bridgeport, New Jersey | Minimum</t>
  </si>
  <si>
    <t>William Dick, Pennsylvania</t>
  </si>
  <si>
    <t>William Dick, Pennsylvania | Maximum</t>
  </si>
  <si>
    <t>William Dick, Pennsylvania | Minimum</t>
  </si>
  <si>
    <t>ISRA New Jersey Facilities</t>
  </si>
  <si>
    <t>ISRA New Jersey Facilities | Maximum</t>
  </si>
  <si>
    <t>ISRA New Jersey Facilities | Minimum</t>
  </si>
  <si>
    <t>Tank Wash Building</t>
  </si>
  <si>
    <t>Asset written down value</t>
  </si>
  <si>
    <t>Anticipated insurance proceeds</t>
  </si>
  <si>
    <t>Workers' compensation reserve</t>
  </si>
  <si>
    <t>TransVantage Solutions Inc Et Al</t>
  </si>
  <si>
    <t>Possible loss contingency amount</t>
  </si>
  <si>
    <t>Commitment and Contingencies (Detail) $ in Millions</t>
  </si>
  <si>
    <t>Jun. 30, 2015USD ($)Location</t>
  </si>
  <si>
    <t>Commitment And Contingencies [Line Items]</t>
  </si>
  <si>
    <t>Sole party sites | Bridgeport, New Jersey</t>
  </si>
  <si>
    <t>Sole party sites | William Dick, Pennsylvania</t>
  </si>
  <si>
    <t>Sole party sites | Other Properties</t>
  </si>
  <si>
    <t>Guarantees - Additional Information (Detail) - Jun. 30, 2015 - USD ($)</t>
  </si>
  <si>
    <t>Guarantor Obligations [Line Items]</t>
  </si>
  <si>
    <t>Aggregate maximum exposure under lease guarantees</t>
  </si>
  <si>
    <t>Percentage of remaining losses related to independent owner operators</t>
  </si>
  <si>
    <t>50.00%</t>
  </si>
  <si>
    <t>Guarantees expiry year</t>
  </si>
  <si>
    <t>Guarantor Subsidiaries - Additional Information (Detail) - Jun. 30, 2015</t>
  </si>
  <si>
    <t>Condensed Financial Statements, Captions [Line Items]</t>
  </si>
  <si>
    <t>Second-Priority Senior Secured Notes, maturity date</t>
  </si>
  <si>
    <t>QD LLC and QD Capital</t>
  </si>
  <si>
    <t>Percentage of ownership</t>
  </si>
  <si>
    <t>Qd Llc</t>
  </si>
  <si>
    <t>Condensed Consolidating Statement of Operations (Detail) - USD ($) $ in Thousands</t>
  </si>
  <si>
    <t>Interest expense (income), non-related party, net</t>
  </si>
  <si>
    <t>(Benefit from) provision for income taxes</t>
  </si>
  <si>
    <t>Total other comprehensive income (loss), net of tax</t>
  </si>
  <si>
    <t>Eliminations</t>
  </si>
  <si>
    <t>Equity in earnings of subsidiaries</t>
  </si>
  <si>
    <t>QDI</t>
  </si>
  <si>
    <t>Interest (income) expense, related party, net</t>
  </si>
  <si>
    <t>Non-Guarantor Subsidiaries</t>
  </si>
  <si>
    <t>Condensed Consolidating Balance Sheet (Detail) - USD ($) $ in Thousands</t>
  </si>
  <si>
    <t>Dec. 31, 2013</t>
  </si>
  <si>
    <t>Shareholders' (deficit) equity:</t>
  </si>
  <si>
    <t>Common stock</t>
  </si>
  <si>
    <t>Treasury stock</t>
  </si>
  <si>
    <t>Accumulated (deficit) retained earnings</t>
  </si>
  <si>
    <t>Total shareholders' (deficit) equity</t>
  </si>
  <si>
    <t>Intercompany</t>
  </si>
  <si>
    <t>Investment in subsidiaries</t>
  </si>
  <si>
    <t>Condensed Consolidating Statements of Cash Flows (Detail) - USD ($) $ in Thousands</t>
  </si>
  <si>
    <t>Adjustments for non-cash charges</t>
  </si>
  <si>
    <t>Net changes in assets and liabilities</t>
  </si>
  <si>
    <t>Principal payments on long-term debt and capital lease obligations</t>
  </si>
  <si>
    <t>Net increase (decrease) in cash and cash equivalents</t>
  </si>
  <si>
    <t>Intercompany activi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22863</v>
      </c>
    </row>
    <row r="12" spans="1:3">
      <c s="4" r="A12" t="s">
        <v>19</v>
      </c>
      <c s="4" r="B12" t="s">
        <v>20</v>
      </c>
    </row>
    <row r="13" spans="1:3">
      <c s="4" r="A13" t="s">
        <v>21</v>
      </c>
      <c s="4" r="B13" t="s">
        <v>22</v>
      </c>
    </row>
    <row r="14" spans="1:3">
      <c s="4" r="A14" t="s">
        <v>23</v>
      </c>
      <c s="5" r="C14" t="n">
        <v>28095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4" r="A3" t="s">
        <v>174</v>
      </c>
      <c s="4" r="B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76</v>
      </c>
      <c s="2" r="B1" t="s">
        <v>1</v>
      </c>
    </row>
    <row r="2" spans="1:2">
      <c s="2" r="B2" t="s">
        <v>2</v>
      </c>
    </row>
    <row r="3" spans="1:2">
      <c s="4" r="A3" t="s">
        <v>176</v>
      </c>
      <c s="4" r="B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12</v>
      </c>
      <c s="2" r="B1" t="s">
        <v>1</v>
      </c>
    </row>
    <row r="2" spans="1:2">
      <c s="2" r="B2" t="s">
        <v>2</v>
      </c>
    </row>
    <row r="3" spans="1:2">
      <c s="4" r="A3" t="s">
        <v>112</v>
      </c>
      <c s="4" r="B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87</v>
      </c>
      <c s="2" r="B1" t="s">
        <v>1</v>
      </c>
    </row>
    <row r="2" spans="1:2">
      <c s="2" r="B2" t="s">
        <v>2</v>
      </c>
    </row>
    <row r="3" spans="1:2">
      <c s="4" r="A3" t="s">
        <v>187</v>
      </c>
      <c s="4" r="B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69</v>
      </c>
      <c s="2" r="B1" t="s">
        <v>1</v>
      </c>
    </row>
    <row r="2" spans="1:2">
      <c s="2" r="B2" t="s">
        <v>2</v>
      </c>
    </row>
    <row r="3" spans="1:2">
      <c s="4" r="A3" t="s">
        <v>169</v>
      </c>
      <c s="4" r="B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69439</v>
      </c>
      <c s="7" r="C4" t="n">
        <v>184331</v>
      </c>
      <c s="7" r="D4" t="n">
        <v>342683</v>
      </c>
      <c s="7" r="E4" t="n">
        <v>353857</v>
      </c>
    </row>
    <row r="5" spans="1:5">
      <c s="4" r="A5" t="s">
        <v>29</v>
      </c>
      <c s="5" r="B5" t="n">
        <v>35127</v>
      </c>
      <c s="5" r="C5" t="n">
        <v>34113</v>
      </c>
      <c s="5" r="D5" t="n">
        <v>69206</v>
      </c>
      <c s="5" r="E5" t="n">
        <v>66300</v>
      </c>
    </row>
    <row r="6" spans="1:5">
      <c s="4" r="A6" t="s">
        <v>30</v>
      </c>
      <c s="5" r="B6" t="n">
        <v>22387</v>
      </c>
      <c s="5" r="C6" t="n">
        <v>37155</v>
      </c>
      <c s="5" r="D6" t="n">
        <v>45511</v>
      </c>
      <c s="5" r="E6" t="n">
        <v>69929</v>
      </c>
    </row>
    <row r="7" spans="1:5">
      <c s="4" r="A7" t="s">
        <v>31</v>
      </c>
      <c s="5" r="B7" t="n">
        <v>226953</v>
      </c>
      <c s="5" r="C7" t="n">
        <v>255599</v>
      </c>
      <c s="5" r="D7" t="n">
        <v>457400</v>
      </c>
      <c s="5" r="E7" t="n">
        <v>490086</v>
      </c>
    </row>
    <row r="8" spans="1:5">
      <c s="3" r="A8" t="s">
        <v>32</v>
      </c>
    </row>
    <row r="9" spans="1:5">
      <c s="4" r="A9" t="s">
        <v>33</v>
      </c>
      <c s="5" r="B9" t="n">
        <v>151936</v>
      </c>
      <c s="5" r="C9" t="n">
        <v>173685</v>
      </c>
      <c s="5" r="D9" t="n">
        <v>304692</v>
      </c>
      <c s="5" r="E9" t="n">
        <v>331304</v>
      </c>
    </row>
    <row r="10" spans="1:5">
      <c s="4" r="A10" t="s">
        <v>34</v>
      </c>
      <c s="5" r="B10" t="n">
        <v>21858</v>
      </c>
      <c s="5" r="C10" t="n">
        <v>22955</v>
      </c>
      <c s="5" r="D10" t="n">
        <v>45323</v>
      </c>
      <c s="5" r="E10" t="n">
        <v>44210</v>
      </c>
    </row>
    <row r="11" spans="1:5">
      <c s="4" r="A11" t="s">
        <v>35</v>
      </c>
      <c s="5" r="B11" t="n">
        <v>23958</v>
      </c>
      <c s="5" r="C11" t="n">
        <v>25630</v>
      </c>
      <c s="5" r="D11" t="n">
        <v>47392</v>
      </c>
      <c s="5" r="E11" t="n">
        <v>48760</v>
      </c>
    </row>
    <row r="12" spans="1:5">
      <c s="4" r="A12" t="s">
        <v>36</v>
      </c>
      <c s="5" r="B12" t="n">
        <v>5034</v>
      </c>
      <c s="5" r="C12" t="n">
        <v>5403</v>
      </c>
      <c s="5" r="D12" t="n">
        <v>10324</v>
      </c>
      <c s="5" r="E12" t="n">
        <v>10898</v>
      </c>
    </row>
    <row r="13" spans="1:5">
      <c s="4" r="A13" t="s">
        <v>37</v>
      </c>
      <c s="5" r="B13" t="n">
        <v>10860</v>
      </c>
      <c s="5" r="C13" t="n">
        <v>7780</v>
      </c>
      <c s="5" r="D13" t="n">
        <v>19000</v>
      </c>
      <c s="5" r="E13" t="n">
        <v>15038</v>
      </c>
    </row>
    <row r="14" spans="1:5">
      <c s="4" r="A14" t="s">
        <v>38</v>
      </c>
      <c s="5" r="B14" t="n">
        <v>5388</v>
      </c>
      <c s="5" r="C14" t="n">
        <v>4713</v>
      </c>
      <c s="5" r="D14" t="n">
        <v>10682</v>
      </c>
      <c s="5" r="E14" t="n">
        <v>10984</v>
      </c>
    </row>
    <row r="15" spans="1:5">
      <c s="4" r="A15" t="s">
        <v>39</v>
      </c>
      <c s="5" r="B15" t="n">
        <v>929</v>
      </c>
      <c s="5" r="C15" t="n">
        <v>740</v>
      </c>
      <c s="5" r="D15" t="n">
        <v>1555</v>
      </c>
      <c s="5" r="E15" t="n">
        <v>1676</v>
      </c>
    </row>
    <row r="16" spans="1:5">
      <c s="4" r="A16" t="s">
        <v>40</v>
      </c>
      <c s="5" r="B16" t="n">
        <v>776</v>
      </c>
      <c s="5" r="C16" t="n">
        <v>1023</v>
      </c>
      <c s="5" r="D16" t="n">
        <v>1945</v>
      </c>
      <c s="5" r="E16" t="n">
        <v>1955</v>
      </c>
    </row>
    <row r="17" spans="1:5">
      <c s="4" r="A17" t="s">
        <v>41</v>
      </c>
      <c s="5" r="B17" t="n">
        <v>-1534</v>
      </c>
      <c s="5" r="C17" t="n">
        <v>-1202</v>
      </c>
      <c s="5" r="D17" t="n">
        <v>-2206</v>
      </c>
      <c s="5" r="E17" t="n">
        <v>-1713</v>
      </c>
    </row>
    <row r="18" spans="1:5">
      <c s="4" r="A18" t="s">
        <v>42</v>
      </c>
      <c s="5" r="B18" t="n">
        <v>219205</v>
      </c>
      <c s="5" r="C18" t="n">
        <v>240727</v>
      </c>
      <c s="5" r="D18" t="n">
        <v>438707</v>
      </c>
      <c s="5" r="E18" t="n">
        <v>463112</v>
      </c>
    </row>
    <row r="19" spans="1:5">
      <c s="4" r="A19" t="s">
        <v>43</v>
      </c>
      <c s="5" r="B19" t="n">
        <v>7748</v>
      </c>
      <c s="5" r="C19" t="n">
        <v>14872</v>
      </c>
      <c s="5" r="D19" t="n">
        <v>18693</v>
      </c>
      <c s="5" r="E19" t="n">
        <v>26974</v>
      </c>
    </row>
    <row r="20" spans="1:5">
      <c s="4" r="A20" t="s">
        <v>44</v>
      </c>
      <c s="5" r="B20" t="n">
        <v>6059</v>
      </c>
      <c s="5" r="C20" t="n">
        <v>7282</v>
      </c>
      <c s="5" r="D20" t="n">
        <v>12641</v>
      </c>
      <c s="5" r="E20" t="n">
        <v>14646</v>
      </c>
    </row>
    <row r="21" spans="1:5">
      <c s="4" r="A21" t="s">
        <v>45</v>
      </c>
      <c s="5" r="B21" t="n">
        <v>-120</v>
      </c>
      <c s="5" r="C21" t="n">
        <v>-121</v>
      </c>
      <c s="5" r="D21" t="n">
        <v>-240</v>
      </c>
      <c s="5" r="E21" t="n">
        <v>-245</v>
      </c>
    </row>
    <row r="22" spans="1:5">
      <c s="4" r="A22" t="s">
        <v>46</v>
      </c>
      <c s="5" r="C22" t="n">
        <v>-4217</v>
      </c>
      <c s="5" r="E22" t="n">
        <v>-4217</v>
      </c>
    </row>
    <row r="23" spans="1:5">
      <c s="4" r="A23" t="s">
        <v>47</v>
      </c>
      <c s="5" r="D23" t="n">
        <v>166</v>
      </c>
    </row>
    <row r="24" spans="1:5">
      <c s="4" r="A24" t="s">
        <v>48</v>
      </c>
      <c s="5" r="B24" t="n">
        <v>-2322</v>
      </c>
      <c s="5" r="C24" t="n">
        <v>-154</v>
      </c>
      <c s="5" r="D24" t="n">
        <v>-1922</v>
      </c>
      <c s="5" r="E24" t="n">
        <v>3</v>
      </c>
    </row>
    <row r="25" spans="1:5">
      <c s="4" r="A25" t="s">
        <v>49</v>
      </c>
      <c s="5" r="B25" t="n">
        <v>4131</v>
      </c>
      <c s="5" r="C25" t="n">
        <v>12082</v>
      </c>
      <c s="5" r="D25" t="n">
        <v>8048</v>
      </c>
      <c s="5" r="E25" t="n">
        <v>16787</v>
      </c>
    </row>
    <row r="26" spans="1:5">
      <c s="4" r="A26" t="s">
        <v>50</v>
      </c>
      <c s="5" r="B26" t="n">
        <v>1971</v>
      </c>
      <c s="5" r="C26" t="n">
        <v>713</v>
      </c>
      <c s="5" r="D26" t="n">
        <v>3364</v>
      </c>
      <c s="5" r="E26" t="n">
        <v>2345</v>
      </c>
    </row>
    <row r="27" spans="1:5">
      <c s="4" r="A27" t="s">
        <v>51</v>
      </c>
      <c s="7" r="B27" t="n">
        <v>2160</v>
      </c>
      <c s="7" r="C27" t="n">
        <v>11369</v>
      </c>
      <c s="7" r="D27" t="n">
        <v>4684</v>
      </c>
      <c s="7" r="E27" t="n">
        <v>14442</v>
      </c>
    </row>
    <row r="28" spans="1:5">
      <c s="3" r="A28" t="s">
        <v>52</v>
      </c>
    </row>
    <row r="29" spans="1:5">
      <c s="4" r="A29" t="s">
        <v>53</v>
      </c>
      <c s="8" r="B29" t="n">
        <v>0.08</v>
      </c>
      <c s="8" r="C29" t="n">
        <v>0.41</v>
      </c>
      <c s="8" r="D29" t="n">
        <v>0.17</v>
      </c>
      <c s="8" r="E29" t="n">
        <v>0.53</v>
      </c>
    </row>
    <row r="30" spans="1:5">
      <c s="4" r="A30" t="s">
        <v>54</v>
      </c>
      <c s="8" r="B30" t="n">
        <v>0.08</v>
      </c>
      <c s="8" r="C30" t="n">
        <v>0.41</v>
      </c>
      <c s="8" r="D30" t="n">
        <v>0.17</v>
      </c>
      <c s="8" r="E30" t="n">
        <v>0.52</v>
      </c>
    </row>
    <row r="31" spans="1:5">
      <c s="3" r="A31" t="s">
        <v>55</v>
      </c>
    </row>
    <row r="32" spans="1:5">
      <c s="4" r="A32" t="s">
        <v>53</v>
      </c>
      <c s="5" r="B32" t="n">
        <v>27960</v>
      </c>
      <c s="5" r="C32" t="n">
        <v>27404</v>
      </c>
      <c s="5" r="D32" t="n">
        <v>27931</v>
      </c>
      <c s="5" r="E32" t="n">
        <v>27248</v>
      </c>
    </row>
    <row r="33" spans="1:5">
      <c s="4" r="A33" t="s">
        <v>54</v>
      </c>
      <c s="5" r="B33" t="n">
        <v>28380</v>
      </c>
      <c s="5" r="C33" t="n">
        <v>27911</v>
      </c>
      <c s="5" r="D33" t="n">
        <v>28298</v>
      </c>
      <c s="5" r="E33" t="n">
        <v>278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98</v>
      </c>
      <c s="2" r="B1" t="s">
        <v>1</v>
      </c>
    </row>
    <row r="2" spans="1:2">
      <c s="2" r="B2" t="s">
        <v>2</v>
      </c>
    </row>
    <row r="3" spans="1:2">
      <c s="4" r="A3" t="s">
        <v>199</v>
      </c>
      <c s="4" r="B3" t="s">
        <v>200</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207</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4" r="A3" t="s">
        <v>211</v>
      </c>
      <c s="4" r="B3" t="s">
        <v>21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4" r="A3" t="s">
        <v>218</v>
      </c>
      <c s="4" r="B3" t="s">
        <v>219</v>
      </c>
    </row>
    <row r="4" spans="1:2">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s="1" r="A1" t="s">
        <v>222</v>
      </c>
      <c s="2" r="B1" t="s">
        <v>1</v>
      </c>
    </row>
    <row r="2" spans="1:2">
      <c s="2" r="B2" t="s">
        <v>2</v>
      </c>
    </row>
    <row r="3" spans="1:2">
      <c s="4" r="A3" t="s">
        <v>223</v>
      </c>
      <c s="4" r="B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225</v>
      </c>
      <c s="2" r="B1" t="s">
        <v>1</v>
      </c>
    </row>
    <row r="2" spans="1:2">
      <c s="2" r="B2" t="s">
        <v>2</v>
      </c>
    </row>
    <row r="3" spans="1:2">
      <c s="4" r="A3" t="s">
        <v>226</v>
      </c>
      <c s="4" r="B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s="1" r="A1" t="s">
        <v>228</v>
      </c>
      <c s="2" r="B1" t="s">
        <v>1</v>
      </c>
    </row>
    <row r="2" spans="1:2">
      <c s="2" r="B2" t="s">
        <v>2</v>
      </c>
    </row>
    <row r="3" spans="1:2">
      <c s="4" r="A3" t="s">
        <v>229</v>
      </c>
      <c s="4" r="B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25</v>
      </c>
      <c s="2" r="D1" t="s">
        <v>1</v>
      </c>
    </row>
    <row r="2" spans="1:5">
      <c s="2" r="B2" t="s">
        <v>2</v>
      </c>
      <c s="2" r="C2" t="s">
        <v>26</v>
      </c>
      <c s="2" r="D2" t="s">
        <v>2</v>
      </c>
      <c s="2" r="E2" t="s">
        <v>26</v>
      </c>
    </row>
    <row r="3" spans="1:5">
      <c s="4" r="A3" t="s">
        <v>51</v>
      </c>
      <c s="7" r="B3" t="n">
        <v>2160</v>
      </c>
      <c s="7" r="C3" t="n">
        <v>11369</v>
      </c>
      <c s="7" r="D3" t="n">
        <v>4684</v>
      </c>
      <c s="7" r="E3" t="n">
        <v>14442</v>
      </c>
    </row>
    <row r="4" spans="1:5">
      <c s="3" r="A4" t="s">
        <v>57</v>
      </c>
    </row>
    <row r="5" spans="1:5">
      <c s="4" r="A5" t="s">
        <v>58</v>
      </c>
      <c s="5" r="B5" t="n">
        <v>376</v>
      </c>
      <c s="5" r="C5" t="n">
        <v>316</v>
      </c>
      <c s="5" r="D5" t="n">
        <v>753</v>
      </c>
      <c s="5" r="E5" t="n">
        <v>632</v>
      </c>
    </row>
    <row r="6" spans="1:5">
      <c s="4" r="A6" t="s">
        <v>59</v>
      </c>
      <c s="5" r="B6" t="n">
        <v>-76</v>
      </c>
      <c s="5" r="C6" t="n">
        <v>-90</v>
      </c>
      <c s="5" r="D6" t="n">
        <v>169</v>
      </c>
      <c s="5" r="E6" t="n">
        <v>-33</v>
      </c>
    </row>
    <row r="7" spans="1:5">
      <c s="4" r="A7" t="s">
        <v>60</v>
      </c>
      <c s="5" r="B7" t="n">
        <v>300</v>
      </c>
      <c s="5" r="C7" t="n">
        <v>226</v>
      </c>
      <c s="5" r="D7" t="n">
        <v>922</v>
      </c>
      <c s="5" r="E7" t="n">
        <v>599</v>
      </c>
    </row>
    <row r="8" spans="1:5">
      <c s="4" r="A8" t="s">
        <v>61</v>
      </c>
      <c s="7" r="B8" t="n">
        <v>2460</v>
      </c>
      <c s="7" r="C8" t="n">
        <v>11595</v>
      </c>
      <c s="7" r="D8" t="n">
        <v>5606</v>
      </c>
      <c s="7" r="E8" t="n">
        <v>150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s="1" r="A1" t="s">
        <v>231</v>
      </c>
      <c s="2" r="B1" t="s">
        <v>1</v>
      </c>
    </row>
    <row r="2" spans="1:2">
      <c s="2" r="B2" t="s">
        <v>2</v>
      </c>
    </row>
    <row r="3" spans="1:2">
      <c s="4" r="A3" t="s">
        <v>232</v>
      </c>
      <c s="4" r="B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234</v>
      </c>
      <c s="2" r="B1" t="s">
        <v>1</v>
      </c>
    </row>
    <row r="2" spans="1:2">
      <c s="2" r="B2" t="s">
        <v>2</v>
      </c>
    </row>
    <row r="3" spans="1:2">
      <c s="4" r="A3" t="s">
        <v>235</v>
      </c>
      <c s="4" r="B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37</v>
      </c>
      <c s="2" r="B1" t="s">
        <v>1</v>
      </c>
    </row>
    <row r="2" spans="1:2">
      <c s="2" r="B2" t="s">
        <v>2</v>
      </c>
    </row>
    <row r="3" spans="1:2">
      <c s="4" r="A3" t="s">
        <v>238</v>
      </c>
      <c s="4" r="B3" t="s">
        <v>239</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s="1" r="A1" t="s">
        <v>244</v>
      </c>
      <c s="2" r="B1" t="s">
        <v>245</v>
      </c>
      <c s="2" r="C1" t="s">
        <v>246</v>
      </c>
      <c s="2" r="D1" t="s">
        <v>247</v>
      </c>
      <c s="2" r="E1" t="s">
        <v>248</v>
      </c>
    </row>
    <row r="2" spans="1:5">
      <c s="3" r="A2" t="s">
        <v>249</v>
      </c>
    </row>
    <row r="3" spans="1:5">
      <c s="4" r="A3" t="s">
        <v>250</v>
      </c>
      <c s="7" r="D3" t="n">
        <v>-1041</v>
      </c>
    </row>
    <row r="4" spans="1:5">
      <c s="4" r="A4" t="s">
        <v>251</v>
      </c>
      <c s="7" r="D4" t="n">
        <v>34896</v>
      </c>
      <c s="7" r="E4" t="n">
        <v>34896</v>
      </c>
    </row>
    <row r="5" spans="1:5">
      <c s="4" r="A5" t="s">
        <v>252</v>
      </c>
    </row>
    <row r="6" spans="1:5">
      <c s="3" r="A6" t="s">
        <v>249</v>
      </c>
    </row>
    <row r="7" spans="1:5">
      <c s="4" r="A7" t="s">
        <v>250</v>
      </c>
      <c s="7" r="B7" t="n">
        <v>5200</v>
      </c>
      <c s="7" r="C7" t="n">
        <v>6500</v>
      </c>
    </row>
    <row r="8" spans="1:5">
      <c s="4" r="A8" t="s">
        <v>253</v>
      </c>
      <c s="7" r="B8" t="n">
        <v>5200</v>
      </c>
      <c s="5" r="C8" t="n">
        <v>4900</v>
      </c>
    </row>
    <row r="9" spans="1:5">
      <c s="4" r="A9" t="s">
        <v>251</v>
      </c>
      <c s="7" r="C9" t="n">
        <v>1600</v>
      </c>
    </row>
    <row r="10" spans="1:5">
      <c s="4" r="A10" t="s">
        <v>254</v>
      </c>
    </row>
    <row r="11" spans="1:5">
      <c s="3" r="A11" t="s">
        <v>249</v>
      </c>
    </row>
    <row r="12" spans="1:5">
      <c s="4" r="A12" t="s">
        <v>255</v>
      </c>
      <c s="5" r="C12" t="n">
        <v>4</v>
      </c>
    </row>
    <row r="13" spans="1:5">
      <c s="4" r="A13" t="s">
        <v>256</v>
      </c>
    </row>
    <row r="14" spans="1:5">
      <c s="3" r="A14" t="s">
        <v>249</v>
      </c>
    </row>
    <row r="15" spans="1:5">
      <c s="4" r="A15" t="s">
        <v>255</v>
      </c>
      <c s="5" r="C15" t="n">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r="1" spans="1:2">
      <c s="1" r="A1" t="s">
        <v>257</v>
      </c>
      <c s="2" r="B1" t="s">
        <v>107</v>
      </c>
    </row>
    <row r="2" spans="1:2">
      <c s="3" r="A2" t="s">
        <v>258</v>
      </c>
    </row>
    <row r="3" spans="1:2">
      <c s="4" r="A3" t="s">
        <v>259</v>
      </c>
      <c s="4" r="B3" t="s">
        <v>260</v>
      </c>
    </row>
    <row r="4" spans="1:2">
      <c s="4" r="A4" t="s">
        <v>261</v>
      </c>
      <c s="7" r="B4" t="n">
        <v>16</v>
      </c>
    </row>
    <row r="5" spans="1:2">
      <c s="4" r="A5" t="s">
        <v>262</v>
      </c>
      <c s="7" r="B5" t="n">
        <v>3</v>
      </c>
    </row>
    <row r="6" spans="1:2">
      <c s="4" r="A6" t="s">
        <v>263</v>
      </c>
      <c s="9" r="B6" t="n">
        <v>2.9</v>
      </c>
    </row>
    <row r="7" spans="1:2">
      <c s="4" r="A7" t="s">
        <v>264</v>
      </c>
    </row>
    <row r="8" spans="1:2">
      <c s="3" r="A8" t="s">
        <v>258</v>
      </c>
    </row>
    <row r="9" spans="1:2">
      <c s="4" r="A9" t="s">
        <v>265</v>
      </c>
      <c s="5" r="B9" t="n">
        <v>32</v>
      </c>
    </row>
    <row r="10" spans="1:2">
      <c s="4" r="A10" t="s">
        <v>266</v>
      </c>
    </row>
    <row r="11" spans="1:2">
      <c s="3" r="A11" t="s">
        <v>258</v>
      </c>
    </row>
    <row r="12" spans="1:2">
      <c s="4" r="A12" t="s">
        <v>265</v>
      </c>
      <c s="9" r="B12" t="n">
        <v>8.199999999999999</v>
      </c>
    </row>
    <row r="13" spans="1:2">
      <c s="4" r="A13" t="s">
        <v>267</v>
      </c>
    </row>
    <row r="14" spans="1:2">
      <c s="3" r="A14" t="s">
        <v>258</v>
      </c>
    </row>
    <row r="15" spans="1:2">
      <c s="4" r="A15" t="s">
        <v>265</v>
      </c>
      <c s="10" r="B15" t="n">
        <v>1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27"/>
    <col customWidth="1" max="3" min="3" width="27"/>
  </cols>
  <sheetData>
    <row r="1" spans="1:3">
      <c s="1" r="A1" t="s">
        <v>268</v>
      </c>
      <c s="2" r="B1" t="s">
        <v>269</v>
      </c>
      <c s="2" r="C1" t="s">
        <v>270</v>
      </c>
    </row>
    <row r="2" spans="1:3">
      <c s="3" r="A2" t="s">
        <v>271</v>
      </c>
    </row>
    <row r="3" spans="1:3">
      <c s="4" r="A3" t="s">
        <v>272</v>
      </c>
      <c s="5" r="B3" t="n">
        <v>1</v>
      </c>
      <c s="5" r="C3" t="n">
        <v>1</v>
      </c>
    </row>
    <row r="4" spans="1:3">
      <c s="4" r="A4" t="s">
        <v>273</v>
      </c>
    </row>
    <row r="5" spans="1:3">
      <c s="3" r="A5" t="s">
        <v>271</v>
      </c>
    </row>
    <row r="6" spans="1:3">
      <c s="4" r="A6" t="s">
        <v>274</v>
      </c>
      <c s="10" r="B6" t="n">
        <v>3.9</v>
      </c>
      <c s="10" r="C6" t="n">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75</v>
      </c>
      <c s="2" r="B1" t="s">
        <v>247</v>
      </c>
    </row>
    <row r="2" spans="1:2">
      <c s="3" r="A2" t="s">
        <v>276</v>
      </c>
    </row>
    <row r="3" spans="1:2">
      <c s="4" r="A3" t="s">
        <v>277</v>
      </c>
      <c s="7" r="B3" t="n">
        <v>170000</v>
      </c>
    </row>
    <row r="4" spans="1:2">
      <c s="4" r="A4" t="s">
        <v>278</v>
      </c>
      <c s="7" r="B4" t="n">
        <v>1776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s="1" r="A1" t="s">
        <v>279</v>
      </c>
      <c s="2" r="B1" t="s">
        <v>107</v>
      </c>
    </row>
    <row r="2" spans="1:2">
      <c s="3" r="A2" t="s">
        <v>276</v>
      </c>
    </row>
    <row r="3" spans="1:2">
      <c s="4" r="A3" t="s">
        <v>280</v>
      </c>
      <c s="5" r="B3" t="n">
        <v>2018</v>
      </c>
    </row>
    <row r="4" spans="1:2">
      <c s="4" r="A4" t="s">
        <v>281</v>
      </c>
      <c s="4" r="B4" t="s">
        <v>2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63</v>
      </c>
    </row>
    <row r="2" spans="1:3">
      <c s="3" r="A2" t="s">
        <v>284</v>
      </c>
    </row>
    <row r="3" spans="1:3">
      <c s="4" r="A3" t="s">
        <v>73</v>
      </c>
      <c s="7" r="B3" t="n">
        <v>34896</v>
      </c>
      <c s="7" r="C3" t="n">
        <v>34896</v>
      </c>
    </row>
    <row r="4" spans="1:3">
      <c s="4" r="A4" t="s">
        <v>285</v>
      </c>
    </row>
    <row r="5" spans="1:3">
      <c s="3" r="A5" t="s">
        <v>284</v>
      </c>
    </row>
    <row r="6" spans="1:3">
      <c s="4" r="A6" t="s">
        <v>73</v>
      </c>
      <c s="5" r="B6" t="n">
        <v>31410</v>
      </c>
      <c s="5" r="C6" t="n">
        <v>31410</v>
      </c>
    </row>
    <row r="7" spans="1:3">
      <c s="4" r="A7" t="s">
        <v>286</v>
      </c>
    </row>
    <row r="8" spans="1:3">
      <c s="3" r="A8" t="s">
        <v>284</v>
      </c>
    </row>
    <row r="9" spans="1:3">
      <c s="4" r="A9" t="s">
        <v>73</v>
      </c>
      <c s="5" r="B9" t="n">
        <v>1941</v>
      </c>
      <c s="5" r="C9" t="n">
        <v>1941</v>
      </c>
    </row>
    <row r="10" spans="1:3">
      <c s="4" r="A10" t="s">
        <v>287</v>
      </c>
    </row>
    <row r="11" spans="1:3">
      <c s="3" r="A11" t="s">
        <v>284</v>
      </c>
    </row>
    <row r="12" spans="1:3">
      <c s="4" r="A12" t="s">
        <v>73</v>
      </c>
      <c s="7" r="B12" t="n">
        <v>1545</v>
      </c>
      <c s="7" r="C12" t="n">
        <v>15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0"/>
    <col customWidth="1" max="2" min="2" width="71"/>
    <col customWidth="1" max="3" min="3" width="4"/>
    <col customWidth="1" max="4" min="4" width="16"/>
    <col customWidth="1" max="5" min="5" width="4"/>
  </cols>
  <sheetData>
    <row r="1" spans="1:5">
      <c s="1" r="A1" t="s">
        <v>288</v>
      </c>
      <c s="2" r="B1" t="s">
        <v>1</v>
      </c>
      <c s="2" r="D1" t="s">
        <v>289</v>
      </c>
    </row>
    <row r="2" spans="1:5">
      <c s="2" r="B2" t="s">
        <v>2</v>
      </c>
      <c s="2" r="D2" t="s">
        <v>63</v>
      </c>
    </row>
    <row r="3" spans="1:5">
      <c s="3" r="A3" t="s">
        <v>290</v>
      </c>
    </row>
    <row r="4" spans="1:5">
      <c s="4" r="A4" t="s">
        <v>291</v>
      </c>
      <c s="7" r="B4" t="n">
        <v>23948</v>
      </c>
      <c s="7" r="D4" t="n">
        <v>23280</v>
      </c>
    </row>
    <row r="5" spans="1:5">
      <c s="4" r="A5" t="s">
        <v>292</v>
      </c>
      <c s="5" r="B5" t="n">
        <v>250</v>
      </c>
      <c s="4" r="C5" t="s">
        <v>293</v>
      </c>
      <c s="5" r="D5" t="n">
        <v>668</v>
      </c>
      <c s="4" r="E5" t="s">
        <v>294</v>
      </c>
    </row>
    <row r="6" spans="1:5">
      <c s="4" r="A6" t="s">
        <v>295</v>
      </c>
      <c s="5" r="B6" t="n">
        <v>-9306</v>
      </c>
      <c s="5" r="D6" t="n">
        <v>-8560</v>
      </c>
    </row>
    <row r="7" spans="1:5">
      <c s="4" r="A7" t="s">
        <v>295</v>
      </c>
      <c s="5" r="B7" t="n">
        <v>7492</v>
      </c>
    </row>
    <row r="8" spans="1:5">
      <c s="4" r="A8" t="s">
        <v>296</v>
      </c>
      <c s="5" r="B8" t="n">
        <v>14892</v>
      </c>
      <c s="5" r="D8" t="n">
        <v>15388</v>
      </c>
    </row>
    <row r="9" spans="1:5">
      <c s="4" r="A9" t="s">
        <v>285</v>
      </c>
    </row>
    <row r="10" spans="1:5">
      <c s="3" r="A10" t="s">
        <v>290</v>
      </c>
    </row>
    <row r="11" spans="1:5">
      <c s="4" r="A11" t="s">
        <v>296</v>
      </c>
      <c s="5" r="B11" t="n">
        <v>13500</v>
      </c>
      <c s="5" r="D11" t="n">
        <v>14100</v>
      </c>
    </row>
    <row r="12" spans="1:5">
      <c s="4" r="A12" t="s">
        <v>297</v>
      </c>
    </row>
    <row r="13" spans="1:5">
      <c s="3" r="A13" t="s">
        <v>290</v>
      </c>
    </row>
    <row r="14" spans="1:5">
      <c s="4" r="A14" t="s">
        <v>291</v>
      </c>
      <c s="5" r="B14" t="n">
        <v>7400</v>
      </c>
      <c s="5" r="D14" t="n">
        <v>7400</v>
      </c>
    </row>
    <row r="15" spans="1:5">
      <c s="4" r="A15" t="s">
        <v>296</v>
      </c>
      <c s="7" r="B15" t="n">
        <v>7400</v>
      </c>
      <c s="7" r="D15" t="n">
        <v>7400</v>
      </c>
    </row>
    <row r="16" spans="1:5">
      <c s="4" r="A16" t="s">
        <v>298</v>
      </c>
      <c s="4" r="B16" t="s">
        <v>299</v>
      </c>
      <c s="4" r="D16" t="s">
        <v>299</v>
      </c>
    </row>
    <row r="17" spans="1:5">
      <c s="4" r="A17" t="s">
        <v>300</v>
      </c>
    </row>
    <row r="18" spans="1:5">
      <c s="3" r="A18" t="s">
        <v>290</v>
      </c>
    </row>
    <row r="19" spans="1:5">
      <c s="4" r="A19" t="s">
        <v>291</v>
      </c>
      <c s="7" r="B19" t="n">
        <v>14928</v>
      </c>
      <c s="7" r="D19" t="n">
        <v>14260</v>
      </c>
    </row>
    <row r="20" spans="1:5">
      <c s="4" r="A20" t="s">
        <v>292</v>
      </c>
      <c s="5" r="B20" t="n">
        <v>250</v>
      </c>
      <c s="4" r="C20" t="s">
        <v>293</v>
      </c>
      <c s="5" r="D20" t="n">
        <v>668</v>
      </c>
      <c s="4" r="E20" t="s">
        <v>294</v>
      </c>
    </row>
    <row r="21" spans="1:5">
      <c s="4" r="A21" t="s">
        <v>295</v>
      </c>
      <c s="5" r="B21" t="n">
        <v>-8204</v>
      </c>
      <c s="5" r="D21" t="n">
        <v>-7573</v>
      </c>
    </row>
    <row r="22" spans="1:5">
      <c s="4" r="A22" t="s">
        <v>295</v>
      </c>
      <c s="7" r="B22" t="n">
        <v>6974</v>
      </c>
      <c s="7" r="D22" t="n">
        <v>7355</v>
      </c>
    </row>
    <row r="23" spans="1:5">
      <c s="4" r="A23" t="s">
        <v>301</v>
      </c>
    </row>
    <row r="24" spans="1:5">
      <c s="3" r="A24" t="s">
        <v>290</v>
      </c>
    </row>
    <row r="25" spans="1:5">
      <c s="4" r="A25" t="s">
        <v>298</v>
      </c>
      <c s="4" r="B25" t="s">
        <v>302</v>
      </c>
      <c s="4" r="D25" t="s">
        <v>302</v>
      </c>
    </row>
    <row r="26" spans="1:5">
      <c s="4" r="A26" t="s">
        <v>303</v>
      </c>
    </row>
    <row r="27" spans="1:5">
      <c s="3" r="A27" t="s">
        <v>290</v>
      </c>
    </row>
    <row r="28" spans="1:5">
      <c s="4" r="A28" t="s">
        <v>298</v>
      </c>
      <c s="4" r="B28" t="s">
        <v>304</v>
      </c>
      <c s="4" r="D28" t="s">
        <v>304</v>
      </c>
    </row>
    <row r="29" spans="1:5">
      <c s="4" r="A29" t="s">
        <v>305</v>
      </c>
    </row>
    <row r="30" spans="1:5">
      <c s="3" r="A30" t="s">
        <v>290</v>
      </c>
    </row>
    <row r="31" spans="1:5">
      <c s="4" r="A31" t="s">
        <v>291</v>
      </c>
      <c s="7" r="B31" t="n">
        <v>1620</v>
      </c>
      <c s="7" r="D31" t="n">
        <v>1620</v>
      </c>
    </row>
    <row r="32" spans="1:5">
      <c s="4" r="A32" t="s">
        <v>295</v>
      </c>
      <c s="5" r="B32" t="n">
        <v>-1102</v>
      </c>
      <c s="5" r="D32" t="n">
        <v>-987</v>
      </c>
    </row>
    <row r="33" spans="1:5">
      <c s="4" r="A33" t="s">
        <v>295</v>
      </c>
      <c s="7" r="B33" t="n">
        <v>518</v>
      </c>
      <c s="7" r="D33" t="n">
        <v>633</v>
      </c>
    </row>
    <row r="34" spans="1:5">
      <c s="4" r="A34" t="s">
        <v>306</v>
      </c>
    </row>
    <row r="35" spans="1:5">
      <c s="3" r="A35" t="s">
        <v>290</v>
      </c>
    </row>
    <row r="36" spans="1:5">
      <c s="4" r="A36" t="s">
        <v>298</v>
      </c>
      <c s="4" r="B36" t="s">
        <v>307</v>
      </c>
      <c s="4" r="D36" t="s">
        <v>307</v>
      </c>
    </row>
    <row r="37" spans="1:5">
      <c s="4" r="A37" t="s">
        <v>308</v>
      </c>
    </row>
    <row r="38" spans="1:5">
      <c s="3" r="A38" t="s">
        <v>290</v>
      </c>
    </row>
    <row r="39" spans="1:5">
      <c s="4" r="A39" t="s">
        <v>298</v>
      </c>
      <c s="4" r="B39" t="s">
        <v>309</v>
      </c>
      <c s="4" r="D39" t="s">
        <v>309</v>
      </c>
    </row>
    <row r="40" spans="1:5">
      <c t="n" r="A40"/>
    </row>
    <row r="41" spans="1:5">
      <c s="4" r="A41" t="s">
        <v>293</v>
      </c>
      <c s="4" r="B41" t="s">
        <v>310</v>
      </c>
    </row>
    <row r="42" spans="1:5">
      <c s="4" r="A42" t="s">
        <v>294</v>
      </c>
      <c s="4" r="B42" t="s">
        <v>311</v>
      </c>
    </row>
  </sheetData>
  <mergeCells count="8">
    <mergeCell ref="A1:A2"/>
    <mergeCell ref="B1:C1"/>
    <mergeCell ref="D1:E1"/>
    <mergeCell ref="B2:C2"/>
    <mergeCell ref="D2:E2"/>
    <mergeCell ref="A40:E40"/>
    <mergeCell ref="B41:E41"/>
    <mergeCell ref="B42:E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63</v>
      </c>
    </row>
    <row r="2" spans="1:3">
      <c s="3" r="A2" t="s">
        <v>64</v>
      </c>
    </row>
    <row r="3" spans="1:3">
      <c s="4" r="A3" t="s">
        <v>65</v>
      </c>
      <c s="7" r="B3" t="n">
        <v>3123</v>
      </c>
      <c s="7" r="C3" t="n">
        <v>1358</v>
      </c>
    </row>
    <row r="4" spans="1:3">
      <c s="4" r="A4" t="s">
        <v>66</v>
      </c>
      <c s="5" r="B4" t="n">
        <v>131614</v>
      </c>
      <c s="5" r="C4" t="n">
        <v>136790</v>
      </c>
    </row>
    <row r="5" spans="1:3">
      <c s="4" r="A5" t="s">
        <v>67</v>
      </c>
      <c s="5" r="B5" t="n">
        <v>12171</v>
      </c>
      <c s="5" r="C5" t="n">
        <v>14118</v>
      </c>
    </row>
    <row r="6" spans="1:3">
      <c s="4" r="A6" t="s">
        <v>68</v>
      </c>
      <c s="5" r="B6" t="n">
        <v>25556</v>
      </c>
      <c s="5" r="C6" t="n">
        <v>29333</v>
      </c>
    </row>
    <row r="7" spans="1:3">
      <c s="4" r="A7" t="s">
        <v>69</v>
      </c>
      <c s="5" r="B7" t="n">
        <v>10750</v>
      </c>
      <c s="5" r="C7" t="n">
        <v>10374</v>
      </c>
    </row>
    <row r="8" spans="1:3">
      <c s="4" r="A8" t="s">
        <v>70</v>
      </c>
      <c s="5" r="B8" t="n">
        <v>183214</v>
      </c>
      <c s="5" r="C8" t="n">
        <v>191973</v>
      </c>
    </row>
    <row r="9" spans="1:3">
      <c s="4" r="A9" t="s">
        <v>71</v>
      </c>
      <c s="5" r="B9" t="n">
        <v>147596</v>
      </c>
      <c s="5" r="C9" t="n">
        <v>156249</v>
      </c>
    </row>
    <row r="10" spans="1:3">
      <c s="4" r="A10" t="s">
        <v>72</v>
      </c>
      <c s="5" r="B10" t="n">
        <v>5056</v>
      </c>
      <c s="5" r="C10" t="n">
        <v>2040</v>
      </c>
    </row>
    <row r="11" spans="1:3">
      <c s="4" r="A11" t="s">
        <v>73</v>
      </c>
      <c s="5" r="B11" t="n">
        <v>34896</v>
      </c>
      <c s="5" r="C11" t="n">
        <v>34896</v>
      </c>
    </row>
    <row r="12" spans="1:3">
      <c s="4" r="A12" t="s">
        <v>74</v>
      </c>
      <c s="5" r="B12" t="n">
        <v>14892</v>
      </c>
      <c s="5" r="C12" t="n">
        <v>15388</v>
      </c>
    </row>
    <row r="13" spans="1:3">
      <c s="4" r="A13" t="s">
        <v>75</v>
      </c>
      <c s="5" r="B13" t="n">
        <v>19738</v>
      </c>
      <c s="5" r="C13" t="n">
        <v>18942</v>
      </c>
    </row>
    <row r="14" spans="1:3">
      <c s="4" r="A14" t="s">
        <v>76</v>
      </c>
      <c s="5" r="B14" t="n">
        <v>7594</v>
      </c>
      <c s="5" r="C14" t="n">
        <v>8295</v>
      </c>
    </row>
    <row r="15" spans="1:3">
      <c s="4" r="A15" t="s">
        <v>77</v>
      </c>
      <c s="5" r="B15" t="n">
        <v>412986</v>
      </c>
      <c s="5" r="C15" t="n">
        <v>427783</v>
      </c>
    </row>
    <row r="16" spans="1:3">
      <c s="3" r="A16" t="s">
        <v>78</v>
      </c>
    </row>
    <row r="17" spans="1:3">
      <c s="4" r="A17" t="s">
        <v>79</v>
      </c>
      <c s="5" r="B17" t="n">
        <v>4744</v>
      </c>
      <c s="5" r="C17" t="n">
        <v>2699</v>
      </c>
    </row>
    <row r="18" spans="1:3">
      <c s="4" r="A18" t="s">
        <v>80</v>
      </c>
      <c s="5" r="B18" t="n">
        <v>198</v>
      </c>
      <c s="5" r="C18" t="n">
        <v>334</v>
      </c>
    </row>
    <row r="19" spans="1:3">
      <c s="4" r="A19" t="s">
        <v>81</v>
      </c>
      <c s="5" r="B19" t="n">
        <v>8782</v>
      </c>
      <c s="5" r="C19" t="n">
        <v>12955</v>
      </c>
    </row>
    <row r="20" spans="1:3">
      <c s="4" r="A20" t="s">
        <v>82</v>
      </c>
      <c s="5" r="B20" t="n">
        <v>19637</v>
      </c>
      <c s="5" r="C20" t="n">
        <v>15110</v>
      </c>
    </row>
    <row r="21" spans="1:3">
      <c s="4" r="A21" t="s">
        <v>83</v>
      </c>
      <c s="5" r="B21" t="n">
        <v>33497</v>
      </c>
      <c s="5" r="C21" t="n">
        <v>32617</v>
      </c>
    </row>
    <row r="22" spans="1:3">
      <c s="4" r="A22" t="s">
        <v>84</v>
      </c>
      <c s="5" r="B22" t="n">
        <v>4181</v>
      </c>
      <c s="5" r="C22" t="n">
        <v>4389</v>
      </c>
    </row>
    <row r="23" spans="1:3">
      <c s="4" r="A23" t="s">
        <v>85</v>
      </c>
      <c s="5" r="B23" t="n">
        <v>9321</v>
      </c>
      <c s="5" r="C23" t="n">
        <v>8851</v>
      </c>
    </row>
    <row r="24" spans="1:3">
      <c s="4" r="A24" t="s">
        <v>86</v>
      </c>
      <c s="5" r="B24" t="n">
        <v>80360</v>
      </c>
      <c s="5" r="C24" t="n">
        <v>76955</v>
      </c>
    </row>
    <row r="25" spans="1:3">
      <c s="4" r="A25" t="s">
        <v>87</v>
      </c>
      <c s="5" r="B25" t="n">
        <v>323431</v>
      </c>
      <c s="5" r="C25" t="n">
        <v>348080</v>
      </c>
    </row>
    <row r="26" spans="1:3">
      <c s="4" r="A26" t="s">
        <v>88</v>
      </c>
      <c s="5" r="B26" t="n">
        <v>122</v>
      </c>
      <c s="5" r="C26" t="n">
        <v>182</v>
      </c>
    </row>
    <row r="27" spans="1:3">
      <c s="4" r="A27" t="s">
        <v>84</v>
      </c>
      <c s="5" r="B27" t="n">
        <v>3023</v>
      </c>
      <c s="5" r="C27" t="n">
        <v>3830</v>
      </c>
    </row>
    <row r="28" spans="1:3">
      <c s="4" r="A28" t="s">
        <v>85</v>
      </c>
      <c s="5" r="B28" t="n">
        <v>10656</v>
      </c>
      <c s="5" r="C28" t="n">
        <v>10493</v>
      </c>
    </row>
    <row r="29" spans="1:3">
      <c s="4" r="A29" t="s">
        <v>89</v>
      </c>
      <c s="5" r="B29" t="n">
        <v>18338</v>
      </c>
      <c s="5" r="C29" t="n">
        <v>19937</v>
      </c>
    </row>
    <row r="30" spans="1:3">
      <c s="4" r="A30" t="s">
        <v>90</v>
      </c>
      <c s="7" r="B30" t="n">
        <v>435930</v>
      </c>
      <c s="7" r="C30" t="n">
        <v>459477</v>
      </c>
    </row>
    <row r="31" spans="1:3">
      <c s="4" r="A31" t="s">
        <v>91</v>
      </c>
    </row>
    <row r="32" spans="1:3">
      <c s="3" r="A32" t="s">
        <v>92</v>
      </c>
    </row>
    <row r="33" spans="1:3">
      <c s="4" r="A33" t="s">
        <v>93</v>
      </c>
      <c s="7" r="B33" t="n">
        <v>454155</v>
      </c>
      <c s="7" r="C33" t="n">
        <v>450625</v>
      </c>
    </row>
    <row r="34" spans="1:3">
      <c s="4" r="A34" t="s">
        <v>94</v>
      </c>
      <c s="5" r="B34" t="n">
        <v>-12246</v>
      </c>
      <c s="5" r="C34" t="n">
        <v>-11860</v>
      </c>
    </row>
    <row r="35" spans="1:3">
      <c s="4" r="A35" t="s">
        <v>95</v>
      </c>
      <c s="5" r="B35" t="n">
        <v>-245181</v>
      </c>
      <c s="5" r="C35" t="n">
        <v>-249865</v>
      </c>
    </row>
    <row r="36" spans="1:3">
      <c s="4" r="A36" t="s">
        <v>96</v>
      </c>
      <c s="5" r="B36" t="n">
        <v>-189589</v>
      </c>
      <c s="5" r="C36" t="n">
        <v>-189589</v>
      </c>
    </row>
    <row r="37" spans="1:3">
      <c s="4" r="A37" t="s">
        <v>97</v>
      </c>
      <c s="5" r="B37" t="n">
        <v>-30083</v>
      </c>
      <c s="5" r="C37" t="n">
        <v>-31005</v>
      </c>
    </row>
    <row r="38" spans="1:3">
      <c s="4" r="A38" t="s">
        <v>98</v>
      </c>
      <c s="5" r="B38" t="n">
        <v>-22944</v>
      </c>
      <c s="5" r="C38" t="n">
        <v>-31694</v>
      </c>
    </row>
    <row r="39" spans="1:3">
      <c s="4" r="A39" t="s">
        <v>99</v>
      </c>
      <c s="7" r="B39" t="n">
        <v>412986</v>
      </c>
      <c s="7" r="C39" t="n">
        <v>4277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2</v>
      </c>
      <c s="2" r="B1" t="s">
        <v>25</v>
      </c>
      <c s="2" r="D1" t="s">
        <v>1</v>
      </c>
    </row>
    <row r="2" spans="1:6">
      <c s="2" r="B2" t="s">
        <v>2</v>
      </c>
      <c s="2" r="C2" t="s">
        <v>26</v>
      </c>
      <c s="2" r="D2" t="s">
        <v>2</v>
      </c>
      <c s="2" r="E2" t="s">
        <v>26</v>
      </c>
      <c s="2" r="F2" t="s">
        <v>63</v>
      </c>
    </row>
    <row r="3" spans="1:6">
      <c s="3" r="A3" t="s">
        <v>313</v>
      </c>
    </row>
    <row r="4" spans="1:6">
      <c s="4" r="A4" t="s">
        <v>74</v>
      </c>
      <c s="7" r="B4" t="n">
        <v>14892</v>
      </c>
      <c s="7" r="D4" t="n">
        <v>14892</v>
      </c>
      <c s="7" r="F4" t="n">
        <v>15388</v>
      </c>
    </row>
    <row r="5" spans="1:6">
      <c s="4" r="A5" t="s">
        <v>314</v>
      </c>
      <c s="5" r="B5" t="n">
        <v>300</v>
      </c>
      <c s="7" r="C5" t="n">
        <v>300</v>
      </c>
      <c s="5" r="D5" t="n">
        <v>700</v>
      </c>
      <c s="7" r="E5" t="n">
        <v>700</v>
      </c>
    </row>
    <row r="6" spans="1:6">
      <c s="4" r="A6" t="s">
        <v>285</v>
      </c>
    </row>
    <row r="7" spans="1:6">
      <c s="3" r="A7" t="s">
        <v>313</v>
      </c>
    </row>
    <row r="8" spans="1:6">
      <c s="4" r="A8" t="s">
        <v>74</v>
      </c>
      <c s="5" r="B8" t="n">
        <v>13500</v>
      </c>
      <c s="5" r="D8" t="n">
        <v>13500</v>
      </c>
      <c s="5" r="F8" t="n">
        <v>14100</v>
      </c>
    </row>
    <row r="9" spans="1:6">
      <c s="4" r="A9" t="s">
        <v>286</v>
      </c>
    </row>
    <row r="10" spans="1:6">
      <c s="3" r="A10" t="s">
        <v>313</v>
      </c>
    </row>
    <row r="11" spans="1:6">
      <c s="4" r="A11" t="s">
        <v>74</v>
      </c>
      <c s="5" r="B11" t="n">
        <v>600</v>
      </c>
      <c s="5" r="D11" t="n">
        <v>600</v>
      </c>
      <c s="5" r="F11" t="n">
        <v>700</v>
      </c>
    </row>
    <row r="12" spans="1:6">
      <c s="4" r="A12" t="s">
        <v>287</v>
      </c>
    </row>
    <row r="13" spans="1:6">
      <c s="3" r="A13" t="s">
        <v>313</v>
      </c>
    </row>
    <row r="14" spans="1:6">
      <c s="4" r="A14" t="s">
        <v>74</v>
      </c>
      <c s="7" r="B14" t="n">
        <v>800</v>
      </c>
      <c s="7" r="D14" t="n">
        <v>800</v>
      </c>
      <c s="7" r="F14" t="n">
        <v>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s="1" r="A1" t="s">
        <v>315</v>
      </c>
      <c s="2" r="B1" t="s">
        <v>247</v>
      </c>
    </row>
    <row r="2" spans="1:2">
      <c s="3" r="A2" t="s">
        <v>313</v>
      </c>
    </row>
    <row r="3" spans="1:2">
      <c s="4" r="A3" t="s">
        <v>316</v>
      </c>
      <c s="7" r="B3" t="n">
        <v>753</v>
      </c>
    </row>
    <row r="4" spans="1:2">
      <c s="5" r="A4" t="n">
        <v>2016</v>
      </c>
      <c s="5" r="B4" t="n">
        <v>1505</v>
      </c>
    </row>
    <row r="5" spans="1:2">
      <c s="5" r="A5" t="n">
        <v>2017</v>
      </c>
      <c s="5" r="B5" t="n">
        <v>1429</v>
      </c>
    </row>
    <row r="6" spans="1:2">
      <c s="5" r="A6" t="n">
        <v>2018</v>
      </c>
      <c s="5" r="B6" t="n">
        <v>1310</v>
      </c>
    </row>
    <row r="7" spans="1:2">
      <c s="5" r="A7" t="n">
        <v>2019</v>
      </c>
      <c s="5" r="B7" t="n">
        <v>1280</v>
      </c>
    </row>
    <row r="8" spans="1:2">
      <c s="4" r="A8" t="s">
        <v>317</v>
      </c>
      <c s="5" r="B8" t="n">
        <v>1215</v>
      </c>
    </row>
    <row r="9" spans="1:2">
      <c s="4" r="A9" t="s">
        <v>107</v>
      </c>
      <c s="7" r="B9" t="n">
        <v>74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8</v>
      </c>
      <c s="2" r="B1" t="s">
        <v>25</v>
      </c>
      <c s="2" r="D1" t="s">
        <v>1</v>
      </c>
    </row>
    <row r="2" spans="1:5">
      <c s="2" r="B2" t="s">
        <v>2</v>
      </c>
      <c s="2" r="C2" t="s">
        <v>26</v>
      </c>
      <c s="2" r="D2" t="s">
        <v>2</v>
      </c>
      <c s="2" r="E2" t="s">
        <v>26</v>
      </c>
    </row>
    <row r="3" spans="1:5">
      <c s="3" r="A3" t="s">
        <v>319</v>
      </c>
    </row>
    <row r="4" spans="1:5">
      <c s="4" r="A4" t="s">
        <v>320</v>
      </c>
      <c s="7" r="B4" t="n">
        <v>2160</v>
      </c>
      <c s="7" r="C4" t="n">
        <v>11369</v>
      </c>
      <c s="7" r="D4" t="n">
        <v>4684</v>
      </c>
      <c s="7" r="E4" t="n">
        <v>14442</v>
      </c>
    </row>
    <row r="5" spans="1:5">
      <c s="4" r="A5" t="s">
        <v>321</v>
      </c>
      <c s="7" r="B5" t="n">
        <v>2160</v>
      </c>
      <c s="7" r="C5" t="n">
        <v>11369</v>
      </c>
      <c s="7" r="D5" t="n">
        <v>4684</v>
      </c>
      <c s="7" r="E5" t="n">
        <v>14442</v>
      </c>
    </row>
    <row r="6" spans="1:5">
      <c s="4" r="A6" t="s">
        <v>322</v>
      </c>
      <c s="5" r="B6" t="n">
        <v>27960</v>
      </c>
      <c s="5" r="C6" t="n">
        <v>27404</v>
      </c>
      <c s="5" r="D6" t="n">
        <v>27931</v>
      </c>
      <c s="5" r="E6" t="n">
        <v>27248</v>
      </c>
    </row>
    <row r="7" spans="1:5">
      <c s="4" r="A7" t="s">
        <v>323</v>
      </c>
      <c s="5" r="B7" t="n">
        <v>28380</v>
      </c>
      <c s="5" r="C7" t="n">
        <v>27911</v>
      </c>
      <c s="5" r="D7" t="n">
        <v>28298</v>
      </c>
      <c s="5" r="E7" t="n">
        <v>27809</v>
      </c>
    </row>
    <row r="8" spans="1:5">
      <c s="4" r="A8" t="s">
        <v>324</v>
      </c>
      <c s="8" r="B8" t="n">
        <v>0.08</v>
      </c>
      <c s="8" r="C8" t="n">
        <v>0.41</v>
      </c>
      <c s="8" r="D8" t="n">
        <v>0.17</v>
      </c>
      <c s="8" r="E8" t="n">
        <v>0.53</v>
      </c>
    </row>
    <row r="9" spans="1:5">
      <c s="4" r="A9" t="s">
        <v>325</v>
      </c>
      <c s="8" r="B9" t="n">
        <v>0.08</v>
      </c>
      <c s="8" r="C9" t="n">
        <v>0.41</v>
      </c>
      <c s="8" r="D9" t="n">
        <v>0.17</v>
      </c>
      <c s="8" r="E9" t="n">
        <v>0.52</v>
      </c>
    </row>
    <row r="10" spans="1:5">
      <c s="4" r="A10" t="s">
        <v>326</v>
      </c>
    </row>
    <row r="11" spans="1:5">
      <c s="3" r="A11" t="s">
        <v>319</v>
      </c>
    </row>
    <row r="12" spans="1:5">
      <c s="4" r="A12" t="s">
        <v>327</v>
      </c>
      <c s="5" r="B12" t="n">
        <v>296</v>
      </c>
      <c s="5" r="C12" t="n">
        <v>396</v>
      </c>
      <c s="5" r="D12" t="n">
        <v>259</v>
      </c>
      <c s="5" r="E12" t="n">
        <v>419</v>
      </c>
    </row>
    <row r="13" spans="1:5">
      <c s="4" r="A13" t="s">
        <v>328</v>
      </c>
    </row>
    <row r="14" spans="1:5">
      <c s="3" r="A14" t="s">
        <v>319</v>
      </c>
    </row>
    <row r="15" spans="1:5">
      <c s="4" r="A15" t="s">
        <v>327</v>
      </c>
      <c s="5" r="B15" t="n">
        <v>54</v>
      </c>
      <c s="5" r="C15" t="n">
        <v>83</v>
      </c>
      <c s="5" r="D15" t="n">
        <v>68</v>
      </c>
      <c s="5" r="E15" t="n">
        <v>121</v>
      </c>
    </row>
    <row r="16" spans="1:5">
      <c s="4" r="A16" t="s">
        <v>329</v>
      </c>
    </row>
    <row r="17" spans="1:5">
      <c s="3" r="A17" t="s">
        <v>319</v>
      </c>
    </row>
    <row r="18" spans="1:5">
      <c s="4" r="A18" t="s">
        <v>327</v>
      </c>
      <c s="5" r="B18" t="n">
        <v>70</v>
      </c>
      <c s="5" r="C18" t="n">
        <v>28</v>
      </c>
      <c s="5" r="D18" t="n">
        <v>40</v>
      </c>
      <c s="5" r="E18"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0</v>
      </c>
      <c s="2" r="B1" t="s">
        <v>25</v>
      </c>
      <c s="2" r="D1" t="s">
        <v>1</v>
      </c>
    </row>
    <row r="2" spans="1:5">
      <c s="2" r="B2" t="s">
        <v>2</v>
      </c>
      <c s="2" r="C2" t="s">
        <v>26</v>
      </c>
      <c s="2" r="D2" t="s">
        <v>2</v>
      </c>
      <c s="2" r="E2" t="s">
        <v>26</v>
      </c>
    </row>
    <row r="3" spans="1:5">
      <c s="4" r="A3" t="s">
        <v>326</v>
      </c>
    </row>
    <row r="4" spans="1:5">
      <c s="3" r="A4" t="s">
        <v>331</v>
      </c>
    </row>
    <row r="5" spans="1:5">
      <c s="4" r="A5" t="s">
        <v>332</v>
      </c>
      <c s="5" r="B5" t="n">
        <v>736</v>
      </c>
      <c s="5" r="C5" t="n">
        <v>869</v>
      </c>
      <c s="5" r="D5" t="n">
        <v>773</v>
      </c>
      <c s="5" r="E5" t="n">
        <v>845</v>
      </c>
    </row>
    <row r="6" spans="1:5">
      <c s="4" r="A6" t="s">
        <v>329</v>
      </c>
    </row>
    <row r="7" spans="1:5">
      <c s="3" r="A7" t="s">
        <v>331</v>
      </c>
    </row>
    <row r="8" spans="1:5">
      <c s="4" r="A8" t="s">
        <v>332</v>
      </c>
      <c s="5" r="B8" t="n">
        <v>229</v>
      </c>
      <c s="5" r="C8" t="n">
        <v>537</v>
      </c>
      <c s="5" r="D8" t="n">
        <v>259</v>
      </c>
      <c s="5" r="E8" t="n">
        <v>545</v>
      </c>
    </row>
    <row r="9" spans="1:5">
      <c s="4" r="A9" t="s">
        <v>328</v>
      </c>
    </row>
    <row r="10" spans="1:5">
      <c s="3" r="A10" t="s">
        <v>331</v>
      </c>
    </row>
    <row r="11" spans="1:5">
      <c s="4" r="A11" t="s">
        <v>332</v>
      </c>
      <c s="5" r="B11" t="n">
        <v>81</v>
      </c>
      <c s="5" r="C11" t="n">
        <v>123</v>
      </c>
      <c s="5" r="D11" t="n">
        <v>67</v>
      </c>
      <c s="5" r="E11" t="n">
        <v>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r="1" spans="1:2">
      <c s="1" r="A1" t="s">
        <v>333</v>
      </c>
      <c s="2" r="B1" t="s">
        <v>1</v>
      </c>
    </row>
    <row r="2" spans="1:2">
      <c s="2" r="B2" t="s">
        <v>2</v>
      </c>
    </row>
    <row r="3" spans="1:2">
      <c s="4" r="A3" t="s">
        <v>334</v>
      </c>
    </row>
    <row r="4" spans="1:2">
      <c s="3" r="A4" t="s">
        <v>335</v>
      </c>
    </row>
    <row r="5" spans="1:2">
      <c s="4" r="A5" t="s">
        <v>336</v>
      </c>
      <c s="4" r="B5" t="s">
        <v>337</v>
      </c>
    </row>
    <row r="6" spans="1:2">
      <c s="4" r="A6" t="s">
        <v>338</v>
      </c>
    </row>
    <row r="7" spans="1:2">
      <c s="3" r="A7" t="s">
        <v>335</v>
      </c>
    </row>
    <row r="8" spans="1:2">
      <c s="4" r="A8" t="s">
        <v>336</v>
      </c>
      <c s="4" r="B8" t="s">
        <v>339</v>
      </c>
    </row>
    <row r="9" spans="1:2">
      <c s="4" r="A9" t="s">
        <v>340</v>
      </c>
    </row>
    <row r="10" spans="1:2">
      <c s="3" r="A10" t="s">
        <v>335</v>
      </c>
    </row>
    <row r="11" spans="1:2">
      <c s="4" r="A11" t="s">
        <v>341</v>
      </c>
      <c s="4" r="B11"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s="1" r="A1" t="s">
        <v>343</v>
      </c>
      <c s="2" r="B1" t="s">
        <v>107</v>
      </c>
    </row>
    <row r="2" spans="1:2">
      <c s="3" r="A2" t="s">
        <v>335</v>
      </c>
    </row>
    <row r="3" spans="1:2">
      <c s="4" r="A3" t="s">
        <v>344</v>
      </c>
      <c s="7" r="B3" t="n">
        <v>7383</v>
      </c>
    </row>
    <row r="4" spans="1:2">
      <c s="4" r="A4" t="s">
        <v>345</v>
      </c>
      <c s="5" r="B4" t="n">
        <v>621</v>
      </c>
    </row>
    <row r="5" spans="1:2">
      <c s="4" r="A5" t="s">
        <v>346</v>
      </c>
      <c s="7" r="B5" t="n">
        <v>8004</v>
      </c>
    </row>
    <row r="6" spans="1:2">
      <c s="4" r="A6" t="s">
        <v>347</v>
      </c>
    </row>
    <row r="7" spans="1:2">
      <c s="3" r="A7" t="s">
        <v>335</v>
      </c>
    </row>
    <row r="8" spans="1:2">
      <c s="4" r="A8" t="s">
        <v>344</v>
      </c>
      <c s="4" r="B8" t="s">
        <v>348</v>
      </c>
    </row>
    <row r="9" spans="1:2">
      <c s="4" r="A9" t="s">
        <v>349</v>
      </c>
    </row>
    <row r="10" spans="1:2">
      <c s="3" r="A10" t="s">
        <v>335</v>
      </c>
    </row>
    <row r="11" spans="1:2">
      <c s="4" r="A11" t="s">
        <v>344</v>
      </c>
      <c s="4" r="B11" t="s">
        <v>3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s="1" r="A1" t="s">
        <v>351</v>
      </c>
      <c s="2" r="B1" t="s">
        <v>352</v>
      </c>
    </row>
    <row r="2" spans="1:2">
      <c s="3" r="A2" t="s">
        <v>353</v>
      </c>
    </row>
    <row r="3" spans="1:2">
      <c s="4" r="A3" t="s">
        <v>354</v>
      </c>
      <c s="5" r="B3" t="n">
        <v>2</v>
      </c>
    </row>
    <row r="4" spans="1:2">
      <c s="4" r="A4" t="s">
        <v>355</v>
      </c>
      <c s="10" r="B4" t="n">
        <v>1.3</v>
      </c>
    </row>
    <row r="5" spans="1:2">
      <c s="4" r="A5" t="s">
        <v>356</v>
      </c>
      <c s="10" r="B5" t="n">
        <v>1.7</v>
      </c>
    </row>
    <row r="6" spans="1:2">
      <c s="4" r="A6" t="s">
        <v>357</v>
      </c>
      <c s="5" r="B6" t="n">
        <v>3</v>
      </c>
    </row>
    <row r="7" spans="1:2">
      <c s="4" r="A7" t="s">
        <v>358</v>
      </c>
      <c s="4" r="B7" t="s">
        <v>359</v>
      </c>
    </row>
    <row r="8" spans="1:2">
      <c s="4" r="A8" t="s">
        <v>360</v>
      </c>
      <c s="10" r="B8" t="n">
        <v>90.90000000000001</v>
      </c>
    </row>
    <row r="9" spans="1:2">
      <c s="4" r="A9" t="s">
        <v>361</v>
      </c>
    </row>
    <row r="10" spans="1:2">
      <c s="3" r="A10" t="s">
        <v>353</v>
      </c>
    </row>
    <row r="11" spans="1:2">
      <c s="4" r="A11" t="s">
        <v>360</v>
      </c>
      <c s="10" r="B11" t="n">
        <v>85.0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62</v>
      </c>
      <c s="2" r="B1" t="s">
        <v>25</v>
      </c>
      <c s="2" r="D1" t="s">
        <v>1</v>
      </c>
    </row>
    <row r="2" spans="1:5">
      <c s="2" r="B2" t="s">
        <v>2</v>
      </c>
      <c s="2" r="C2" t="s">
        <v>26</v>
      </c>
      <c s="2" r="D2" t="s">
        <v>2</v>
      </c>
      <c s="2" r="E2" t="s">
        <v>26</v>
      </c>
    </row>
    <row r="3" spans="1:5">
      <c s="3" r="A3" t="s">
        <v>353</v>
      </c>
    </row>
    <row r="4" spans="1:5">
      <c s="4" r="A4" t="s">
        <v>363</v>
      </c>
      <c s="7" r="B4" t="n">
        <v>41</v>
      </c>
      <c s="7" r="C4" t="n">
        <v>41</v>
      </c>
      <c s="7" r="D4" t="n">
        <v>83</v>
      </c>
      <c s="7" r="E4" t="n">
        <v>83</v>
      </c>
    </row>
    <row r="5" spans="1:5">
      <c s="4" r="A5" t="s">
        <v>364</v>
      </c>
      <c s="5" r="B5" t="n">
        <v>457</v>
      </c>
      <c s="5" r="C5" t="n">
        <v>503</v>
      </c>
      <c s="5" r="D5" t="n">
        <v>914</v>
      </c>
      <c s="5" r="E5" t="n">
        <v>1006</v>
      </c>
    </row>
    <row r="6" spans="1:5">
      <c s="4" r="A6" t="s">
        <v>365</v>
      </c>
      <c s="5" r="B6" t="n">
        <v>23</v>
      </c>
      <c s="5" r="C6" t="n">
        <v>23</v>
      </c>
      <c s="5" r="D6" t="n">
        <v>47</v>
      </c>
      <c s="5" r="E6" t="n">
        <v>47</v>
      </c>
    </row>
    <row r="7" spans="1:5">
      <c s="4" r="A7" t="s">
        <v>366</v>
      </c>
      <c s="5" r="B7" t="n">
        <v>353</v>
      </c>
      <c s="5" r="C7" t="n">
        <v>293</v>
      </c>
      <c s="5" r="D7" t="n">
        <v>706</v>
      </c>
      <c s="5" r="E7" t="n">
        <v>585</v>
      </c>
    </row>
    <row r="8" spans="1:5">
      <c s="4" r="A8" t="s">
        <v>367</v>
      </c>
      <c s="5" r="B8" t="n">
        <v>-655</v>
      </c>
      <c s="5" r="C8" t="n">
        <v>-642</v>
      </c>
      <c s="5" r="D8" t="n">
        <v>-1310</v>
      </c>
      <c s="5" r="E8" t="n">
        <v>-1284</v>
      </c>
    </row>
    <row r="9" spans="1:5">
      <c s="4" r="A9" t="s">
        <v>368</v>
      </c>
      <c s="7" r="B9" t="n">
        <v>219</v>
      </c>
      <c s="7" r="C9" t="n">
        <v>218</v>
      </c>
      <c s="7" r="D9" t="n">
        <v>440</v>
      </c>
      <c s="7" r="E9" t="n">
        <v>4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69</v>
      </c>
      <c s="2" r="C1" t="s">
        <v>25</v>
      </c>
      <c s="2" r="E1" t="s">
        <v>1</v>
      </c>
    </row>
    <row r="2" spans="1:6">
      <c s="2" r="C2" t="s">
        <v>2</v>
      </c>
      <c s="2" r="D2" t="s">
        <v>26</v>
      </c>
      <c s="2" r="E2" t="s">
        <v>2</v>
      </c>
      <c s="2" r="F2" t="s">
        <v>26</v>
      </c>
    </row>
    <row r="3" spans="1:6">
      <c s="3" r="A3" t="s">
        <v>370</v>
      </c>
    </row>
    <row r="4" spans="1:6">
      <c s="4" r="A4" t="s">
        <v>371</v>
      </c>
      <c s="7" r="E4" t="n">
        <v>-31005</v>
      </c>
    </row>
    <row r="5" spans="1:6">
      <c s="4" r="A5" t="s">
        <v>372</v>
      </c>
      <c s="7" r="C5" t="n">
        <v>-76</v>
      </c>
      <c s="7" r="D5" t="n">
        <v>-90</v>
      </c>
      <c s="5" r="E5" t="n">
        <v>169</v>
      </c>
      <c s="7" r="F5" t="n">
        <v>-33</v>
      </c>
    </row>
    <row r="6" spans="1:6">
      <c s="4" r="A6" t="s">
        <v>373</v>
      </c>
      <c s="5" r="C6" t="n">
        <v>-30083</v>
      </c>
      <c s="5" r="D6" t="n">
        <v>-26878</v>
      </c>
      <c s="5" r="E6" t="n">
        <v>-30083</v>
      </c>
      <c s="5" r="F6" t="n">
        <v>-26878</v>
      </c>
    </row>
    <row r="7" spans="1:6">
      <c s="4" r="A7" t="s">
        <v>374</v>
      </c>
    </row>
    <row r="8" spans="1:6">
      <c s="3" r="A8" t="s">
        <v>370</v>
      </c>
    </row>
    <row r="9" spans="1:6">
      <c s="4" r="A9" t="s">
        <v>371</v>
      </c>
      <c s="5" r="C9" t="n">
        <v>-586</v>
      </c>
      <c s="5" r="D9" t="n">
        <v>-1004</v>
      </c>
      <c s="5" r="E9" t="n">
        <v>-831</v>
      </c>
      <c s="5" r="F9" t="n">
        <v>-1061</v>
      </c>
    </row>
    <row r="10" spans="1:6">
      <c s="4" r="A10" t="s">
        <v>372</v>
      </c>
      <c s="5" r="C10" t="n">
        <v>-76</v>
      </c>
      <c s="5" r="D10" t="n">
        <v>-90</v>
      </c>
      <c s="5" r="E10" t="n">
        <v>169</v>
      </c>
      <c s="5" r="F10" t="n">
        <v>-33</v>
      </c>
    </row>
    <row r="11" spans="1:6">
      <c s="4" r="A11" t="s">
        <v>373</v>
      </c>
      <c s="5" r="C11" t="n">
        <v>-662</v>
      </c>
      <c s="5" r="D11" t="n">
        <v>-1094</v>
      </c>
      <c s="5" r="E11" t="n">
        <v>-662</v>
      </c>
      <c s="5" r="F11" t="n">
        <v>-1094</v>
      </c>
    </row>
    <row r="12" spans="1:6">
      <c s="4" r="A12" t="s">
        <v>375</v>
      </c>
    </row>
    <row r="13" spans="1:6">
      <c s="3" r="A13" t="s">
        <v>370</v>
      </c>
    </row>
    <row r="14" spans="1:6">
      <c s="4" r="A14" t="s">
        <v>371</v>
      </c>
      <c s="5" r="C14" t="n">
        <v>-29797</v>
      </c>
      <c s="5" r="D14" t="n">
        <v>-26100</v>
      </c>
      <c s="5" r="E14" t="n">
        <v>-30174</v>
      </c>
      <c s="5" r="F14" t="n">
        <v>-26416</v>
      </c>
    </row>
    <row r="15" spans="1:6">
      <c s="4" r="A15" t="s">
        <v>365</v>
      </c>
      <c s="4" r="B15" t="s">
        <v>293</v>
      </c>
      <c s="5" r="C15" t="n">
        <v>23</v>
      </c>
      <c s="5" r="D15" t="n">
        <v>23</v>
      </c>
      <c s="5" r="E15" t="n">
        <v>47</v>
      </c>
      <c s="5" r="F15" t="n">
        <v>47</v>
      </c>
    </row>
    <row r="16" spans="1:6">
      <c s="4" r="A16" t="s">
        <v>366</v>
      </c>
      <c s="4" r="B16" t="s">
        <v>293</v>
      </c>
      <c s="5" r="C16" t="n">
        <v>353</v>
      </c>
      <c s="5" r="D16" t="n">
        <v>293</v>
      </c>
      <c s="5" r="E16" t="n">
        <v>706</v>
      </c>
      <c s="5" r="F16" t="n">
        <v>585</v>
      </c>
    </row>
    <row r="17" spans="1:6">
      <c s="4" r="A17" t="s">
        <v>373</v>
      </c>
      <c s="7" r="C17" t="n">
        <v>-29421</v>
      </c>
      <c s="7" r="D17" t="n">
        <v>-25784</v>
      </c>
      <c s="7" r="E17" t="n">
        <v>-29421</v>
      </c>
      <c s="7" r="F17" t="n">
        <v>-25784</v>
      </c>
    </row>
    <row r="18" spans="1:6">
      <c t="n" r="A18"/>
    </row>
    <row r="19" spans="1:6">
      <c s="4" r="A19" t="s">
        <v>293</v>
      </c>
      <c s="4" r="B19" t="s">
        <v>376</v>
      </c>
    </row>
  </sheetData>
  <mergeCells count="5">
    <mergeCell ref="A1:B2"/>
    <mergeCell ref="C1:D1"/>
    <mergeCell ref="E1:F1"/>
    <mergeCell ref="A18:E18"/>
    <mergeCell ref="B19:E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s="1" r="A1" t="s">
        <v>377</v>
      </c>
      <c s="2" r="B1" t="s">
        <v>378</v>
      </c>
    </row>
    <row r="2" spans="1:2">
      <c s="3" r="A2" t="s">
        <v>379</v>
      </c>
    </row>
    <row r="3" spans="1:2">
      <c s="4" r="A3" t="s">
        <v>380</v>
      </c>
      <c s="5" r="B3" t="n">
        <v>3</v>
      </c>
    </row>
    <row r="4" spans="1:2">
      <c s="4" r="A4" t="s">
        <v>287</v>
      </c>
    </row>
    <row r="5" spans="1:2">
      <c s="3" r="A5" t="s">
        <v>379</v>
      </c>
    </row>
    <row r="6" spans="1:2">
      <c s="4" r="A6" t="s">
        <v>381</v>
      </c>
      <c s="5" r="B6" t="n">
        <v>27</v>
      </c>
    </row>
    <row r="7" spans="1:2">
      <c s="4" r="A7" t="s">
        <v>286</v>
      </c>
    </row>
    <row r="8" spans="1:2">
      <c s="3" r="A8" t="s">
        <v>379</v>
      </c>
    </row>
    <row r="9" spans="1:2">
      <c s="4" r="A9" t="s">
        <v>381</v>
      </c>
      <c s="5" r="B9"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00</v>
      </c>
      <c s="2" r="B1" t="s">
        <v>2</v>
      </c>
      <c s="2" r="C1" t="s">
        <v>63</v>
      </c>
    </row>
    <row r="2" spans="1:3">
      <c s="4" r="A2" t="s">
        <v>101</v>
      </c>
      <c s="7" r="B2" t="n">
        <v>0</v>
      </c>
      <c s="7" r="C2" t="n">
        <v>0</v>
      </c>
    </row>
    <row r="3" spans="1:3">
      <c s="4" r="A3" t="s">
        <v>102</v>
      </c>
      <c s="5" r="B3" t="n">
        <v>49000000</v>
      </c>
      <c s="5" r="C3" t="n">
        <v>49000000</v>
      </c>
    </row>
    <row r="4" spans="1:3">
      <c s="4" r="A4" t="s">
        <v>103</v>
      </c>
      <c s="5" r="B4" t="n">
        <v>29837000</v>
      </c>
      <c s="5" r="C4" t="n">
        <v>29725000</v>
      </c>
    </row>
    <row r="5" spans="1:3">
      <c s="4" r="A5" t="s">
        <v>104</v>
      </c>
      <c s="5" r="B5" t="n">
        <v>28102000</v>
      </c>
      <c s="5" r="C5" t="n">
        <v>28027000</v>
      </c>
    </row>
    <row r="6" spans="1:3">
      <c s="4" r="A6" t="s">
        <v>105</v>
      </c>
      <c s="5" r="B6" t="n">
        <v>1735000</v>
      </c>
      <c s="5" r="C6" t="n">
        <v>169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2</v>
      </c>
      <c s="2" r="B1" t="s">
        <v>25</v>
      </c>
      <c s="2" r="D1" t="s">
        <v>1</v>
      </c>
    </row>
    <row r="2" spans="1:5">
      <c s="2" r="B2" t="s">
        <v>2</v>
      </c>
      <c s="2" r="C2" t="s">
        <v>26</v>
      </c>
      <c s="2" r="D2" t="s">
        <v>2</v>
      </c>
      <c s="2" r="E2" t="s">
        <v>26</v>
      </c>
    </row>
    <row r="3" spans="1:5">
      <c s="3" r="A3" t="s">
        <v>27</v>
      </c>
    </row>
    <row r="4" spans="1:5">
      <c s="4" r="A4" t="s">
        <v>28</v>
      </c>
      <c s="7" r="B4" t="n">
        <v>169439</v>
      </c>
      <c s="7" r="C4" t="n">
        <v>184331</v>
      </c>
      <c s="7" r="D4" t="n">
        <v>342683</v>
      </c>
      <c s="7" r="E4" t="n">
        <v>353857</v>
      </c>
    </row>
    <row r="5" spans="1:5">
      <c s="4" r="A5" t="s">
        <v>29</v>
      </c>
      <c s="5" r="B5" t="n">
        <v>35127</v>
      </c>
      <c s="5" r="C5" t="n">
        <v>34113</v>
      </c>
      <c s="5" r="D5" t="n">
        <v>69206</v>
      </c>
      <c s="5" r="E5" t="n">
        <v>66300</v>
      </c>
    </row>
    <row r="6" spans="1:5">
      <c s="4" r="A6" t="s">
        <v>30</v>
      </c>
      <c s="5" r="B6" t="n">
        <v>22387</v>
      </c>
      <c s="5" r="C6" t="n">
        <v>37155</v>
      </c>
      <c s="5" r="D6" t="n">
        <v>45511</v>
      </c>
      <c s="5" r="E6" t="n">
        <v>69929</v>
      </c>
    </row>
    <row r="7" spans="1:5">
      <c s="4" r="A7" t="s">
        <v>31</v>
      </c>
      <c s="5" r="B7" t="n">
        <v>226953</v>
      </c>
      <c s="5" r="C7" t="n">
        <v>255599</v>
      </c>
      <c s="5" r="D7" t="n">
        <v>457400</v>
      </c>
      <c s="5" r="E7" t="n">
        <v>490086</v>
      </c>
    </row>
    <row r="8" spans="1:5">
      <c s="4" r="A8" t="s">
        <v>36</v>
      </c>
      <c s="5" r="B8" t="n">
        <v>5034</v>
      </c>
      <c s="5" r="C8" t="n">
        <v>5403</v>
      </c>
      <c s="5" r="D8" t="n">
        <v>10324</v>
      </c>
      <c s="5" r="E8" t="n">
        <v>10898</v>
      </c>
    </row>
    <row r="9" spans="1:5">
      <c s="4" r="A9" t="s">
        <v>383</v>
      </c>
      <c s="5" r="B9" t="n">
        <v>-1534</v>
      </c>
      <c s="5" r="C9" t="n">
        <v>-1202</v>
      </c>
      <c s="5" r="D9" t="n">
        <v>-2206</v>
      </c>
      <c s="5" r="E9" t="n">
        <v>-1713</v>
      </c>
    </row>
    <row r="10" spans="1:5">
      <c s="4" r="A10" t="s">
        <v>384</v>
      </c>
      <c s="5" r="B10" t="n">
        <v>7748</v>
      </c>
      <c s="5" r="C10" t="n">
        <v>14872</v>
      </c>
      <c s="5" r="D10" t="n">
        <v>18693</v>
      </c>
      <c s="5" r="E10" t="n">
        <v>26974</v>
      </c>
    </row>
    <row r="11" spans="1:5">
      <c s="4" r="A11" t="s">
        <v>44</v>
      </c>
      <c s="5" r="B11" t="n">
        <v>6059</v>
      </c>
      <c s="5" r="C11" t="n">
        <v>7282</v>
      </c>
      <c s="5" r="D11" t="n">
        <v>12641</v>
      </c>
      <c s="5" r="E11" t="n">
        <v>14646</v>
      </c>
    </row>
    <row r="12" spans="1:5">
      <c s="4" r="A12" t="s">
        <v>45</v>
      </c>
      <c s="5" r="B12" t="n">
        <v>-120</v>
      </c>
      <c s="5" r="C12" t="n">
        <v>-121</v>
      </c>
      <c s="5" r="D12" t="n">
        <v>-240</v>
      </c>
      <c s="5" r="E12" t="n">
        <v>-245</v>
      </c>
    </row>
    <row r="13" spans="1:5">
      <c s="4" r="A13" t="s">
        <v>385</v>
      </c>
      <c s="5" r="B13" t="n">
        <v>-2322</v>
      </c>
      <c s="5" r="C13" t="n">
        <v>-4371</v>
      </c>
      <c s="5" r="D13" t="n">
        <v>-1756</v>
      </c>
      <c s="5" r="E13" t="n">
        <v>-4214</v>
      </c>
    </row>
    <row r="14" spans="1:5">
      <c s="4" r="A14" t="s">
        <v>49</v>
      </c>
      <c s="5" r="B14" t="n">
        <v>4131</v>
      </c>
      <c s="5" r="C14" t="n">
        <v>12082</v>
      </c>
      <c s="5" r="D14" t="n">
        <v>8048</v>
      </c>
      <c s="5" r="E14" t="n">
        <v>16787</v>
      </c>
    </row>
    <row r="15" spans="1:5">
      <c s="4" r="A15" t="s">
        <v>386</v>
      </c>
    </row>
    <row r="16" spans="1:5">
      <c s="3" r="A16" t="s">
        <v>27</v>
      </c>
    </row>
    <row r="17" spans="1:5">
      <c s="4" r="A17" t="s">
        <v>384</v>
      </c>
      <c s="5" r="B17" t="n">
        <v>11248</v>
      </c>
      <c s="5" r="C17" t="n">
        <v>19073</v>
      </c>
      <c s="5" r="D17" t="n">
        <v>26811</v>
      </c>
      <c s="5" r="E17" t="n">
        <v>36159</v>
      </c>
    </row>
    <row r="18" spans="1:5">
      <c s="4" r="A18" t="s">
        <v>287</v>
      </c>
    </row>
    <row r="19" spans="1:5">
      <c s="3" r="A19" t="s">
        <v>27</v>
      </c>
    </row>
    <row r="20" spans="1:5">
      <c s="4" r="A20" t="s">
        <v>28</v>
      </c>
      <c s="5" r="B20" t="n">
        <v>121936</v>
      </c>
      <c s="5" r="C20" t="n">
        <v>123572</v>
      </c>
      <c s="5" r="D20" t="n">
        <v>243866</v>
      </c>
      <c s="5" r="E20" t="n">
        <v>238195</v>
      </c>
    </row>
    <row r="21" spans="1:5">
      <c s="4" r="A21" t="s">
        <v>29</v>
      </c>
      <c s="5" r="B21" t="n">
        <v>17931</v>
      </c>
      <c s="5" r="C21" t="n">
        <v>17812</v>
      </c>
      <c s="5" r="D21" t="n">
        <v>35300</v>
      </c>
      <c s="5" r="E21" t="n">
        <v>34955</v>
      </c>
    </row>
    <row r="22" spans="1:5">
      <c s="4" r="A22" t="s">
        <v>30</v>
      </c>
      <c s="5" r="B22" t="n">
        <v>19408</v>
      </c>
      <c s="5" r="C22" t="n">
        <v>30282</v>
      </c>
      <c s="5" r="D22" t="n">
        <v>38918</v>
      </c>
      <c s="5" r="E22" t="n">
        <v>57334</v>
      </c>
    </row>
    <row r="23" spans="1:5">
      <c s="4" r="A23" t="s">
        <v>31</v>
      </c>
      <c s="5" r="B23" t="n">
        <v>159275</v>
      </c>
      <c s="5" r="C23" t="n">
        <v>171666</v>
      </c>
      <c s="5" r="D23" t="n">
        <v>318084</v>
      </c>
      <c s="5" r="E23" t="n">
        <v>330484</v>
      </c>
    </row>
    <row r="24" spans="1:5">
      <c s="4" r="A24" t="s">
        <v>36</v>
      </c>
      <c s="5" r="B24" t="n">
        <v>2351</v>
      </c>
      <c s="5" r="C24" t="n">
        <v>2425</v>
      </c>
      <c s="5" r="D24" t="n">
        <v>4603</v>
      </c>
      <c s="5" r="E24" t="n">
        <v>4872</v>
      </c>
    </row>
    <row r="25" spans="1:5">
      <c s="4" r="A25" t="s">
        <v>383</v>
      </c>
      <c s="5" r="B25" t="n">
        <v>-1549</v>
      </c>
      <c s="5" r="C25" t="n">
        <v>-1069</v>
      </c>
      <c s="5" r="D25" t="n">
        <v>-2486</v>
      </c>
      <c s="5" r="E25" t="n">
        <v>-2017</v>
      </c>
    </row>
    <row r="26" spans="1:5">
      <c s="4" r="A26" t="s">
        <v>384</v>
      </c>
      <c s="5" r="B26" t="n">
        <v>18469</v>
      </c>
      <c s="5" r="C26" t="n">
        <v>19441</v>
      </c>
      <c s="5" r="D26" t="n">
        <v>38886</v>
      </c>
      <c s="5" r="E26" t="n">
        <v>36573</v>
      </c>
    </row>
    <row r="27" spans="1:5">
      <c s="4" r="A27" t="s">
        <v>44</v>
      </c>
      <c s="5" r="B27" t="n">
        <v>64</v>
      </c>
      <c s="5" r="C27" t="n">
        <v>90</v>
      </c>
      <c s="5" r="D27" t="n">
        <v>149</v>
      </c>
      <c s="5" r="E27" t="n">
        <v>257</v>
      </c>
    </row>
    <row r="28" spans="1:5">
      <c s="4" r="A28" t="s">
        <v>45</v>
      </c>
      <c s="5" r="B28" t="n">
        <v>-120</v>
      </c>
      <c s="5" r="C28" t="n">
        <v>-116</v>
      </c>
      <c s="5" r="D28" t="n">
        <v>-240</v>
      </c>
      <c s="5" r="E28" t="n">
        <v>-234</v>
      </c>
    </row>
    <row r="29" spans="1:5">
      <c s="4" r="A29" t="s">
        <v>385</v>
      </c>
      <c s="5" r="B29" t="n">
        <v>-89</v>
      </c>
      <c s="5" r="C29" t="n">
        <v>-154</v>
      </c>
      <c s="5" r="D29" t="n">
        <v>311</v>
      </c>
      <c s="5" r="E29" t="n">
        <v>3</v>
      </c>
    </row>
    <row r="30" spans="1:5">
      <c s="4" r="A30" t="s">
        <v>49</v>
      </c>
      <c s="5" r="B30" t="n">
        <v>18614</v>
      </c>
      <c s="5" r="C30" t="n">
        <v>19621</v>
      </c>
      <c s="5" r="D30" t="n">
        <v>38666</v>
      </c>
      <c s="5" r="E30" t="n">
        <v>36547</v>
      </c>
    </row>
    <row r="31" spans="1:5">
      <c s="4" r="A31" t="s">
        <v>387</v>
      </c>
    </row>
    <row r="32" spans="1:5">
      <c s="3" r="A32" t="s">
        <v>27</v>
      </c>
    </row>
    <row r="33" spans="1:5">
      <c s="4" r="A33" t="s">
        <v>384</v>
      </c>
      <c s="5" r="B33" t="n">
        <v>19271</v>
      </c>
      <c s="5" r="C33" t="n">
        <v>20797</v>
      </c>
      <c s="5" r="D33" t="n">
        <v>41003</v>
      </c>
      <c s="5" r="E33" t="n">
        <v>39428</v>
      </c>
    </row>
    <row r="34" spans="1:5">
      <c s="4" r="A34" t="s">
        <v>286</v>
      </c>
    </row>
    <row r="35" spans="1:5">
      <c s="3" r="A35" t="s">
        <v>27</v>
      </c>
    </row>
    <row r="36" spans="1:5">
      <c s="4" r="A36" t="s">
        <v>28</v>
      </c>
      <c s="5" r="B36" t="n">
        <v>26768</v>
      </c>
      <c s="5" r="C36" t="n">
        <v>40378</v>
      </c>
      <c s="5" r="D36" t="n">
        <v>57374</v>
      </c>
      <c s="5" r="E36" t="n">
        <v>76327</v>
      </c>
    </row>
    <row r="37" spans="1:5">
      <c s="4" r="A37" t="s">
        <v>29</v>
      </c>
      <c s="5" r="B37" t="n">
        <v>1812</v>
      </c>
      <c s="5" r="C37" t="n">
        <v>2127</v>
      </c>
      <c s="5" r="D37" t="n">
        <v>4064</v>
      </c>
      <c s="5" r="E37" t="n">
        <v>4073</v>
      </c>
    </row>
    <row r="38" spans="1:5">
      <c s="4" r="A38" t="s">
        <v>30</v>
      </c>
      <c s="5" r="B38" t="n">
        <v>26</v>
      </c>
      <c s="5" r="C38" t="n">
        <v>1485</v>
      </c>
      <c s="5" r="D38" t="n">
        <v>147</v>
      </c>
      <c s="5" r="E38" t="n">
        <v>2515</v>
      </c>
    </row>
    <row r="39" spans="1:5">
      <c s="4" r="A39" t="s">
        <v>31</v>
      </c>
      <c s="5" r="B39" t="n">
        <v>28606</v>
      </c>
      <c s="5" r="C39" t="n">
        <v>43990</v>
      </c>
      <c s="5" r="D39" t="n">
        <v>61585</v>
      </c>
      <c s="5" r="E39" t="n">
        <v>82915</v>
      </c>
    </row>
    <row r="40" spans="1:5">
      <c s="4" r="A40" t="s">
        <v>36</v>
      </c>
      <c s="5" r="B40" t="n">
        <v>1879</v>
      </c>
      <c s="5" r="C40" t="n">
        <v>2052</v>
      </c>
      <c s="5" r="D40" t="n">
        <v>4044</v>
      </c>
      <c s="5" r="E40" t="n">
        <v>4185</v>
      </c>
    </row>
    <row r="41" spans="1:5">
      <c s="4" r="A41" t="s">
        <v>383</v>
      </c>
      <c s="5" r="B41" t="n">
        <v>329</v>
      </c>
      <c s="5" r="C41" t="n">
        <v>-114</v>
      </c>
      <c s="5" r="D41" t="n">
        <v>587</v>
      </c>
      <c s="5" r="E41" t="n">
        <v>323</v>
      </c>
    </row>
    <row r="42" spans="1:5">
      <c s="4" r="A42" t="s">
        <v>384</v>
      </c>
      <c s="5" r="B42" t="n">
        <v>-1391</v>
      </c>
      <c s="5" r="C42" t="n">
        <v>772</v>
      </c>
      <c s="5" r="D42" t="n">
        <v>-2678</v>
      </c>
      <c s="5" r="E42" t="n">
        <v>938</v>
      </c>
    </row>
    <row r="43" spans="1:5">
      <c s="4" r="A43" t="s">
        <v>44</v>
      </c>
      <c s="5" r="B43" t="n">
        <v>18</v>
      </c>
      <c s="5" r="C43" t="n">
        <v>222</v>
      </c>
      <c s="5" r="D43" t="n">
        <v>64</v>
      </c>
      <c s="5" r="E43" t="n">
        <v>500</v>
      </c>
    </row>
    <row r="44" spans="1:5">
      <c s="4" r="A44" t="s">
        <v>45</v>
      </c>
      <c s="5" r="C44" t="n">
        <v>-5</v>
      </c>
      <c s="5" r="E44" t="n">
        <v>-11</v>
      </c>
    </row>
    <row r="45" spans="1:5">
      <c s="4" r="A45" t="s">
        <v>49</v>
      </c>
      <c s="5" r="B45" t="n">
        <v>-1409</v>
      </c>
      <c s="5" r="C45" t="n">
        <v>555</v>
      </c>
      <c s="5" r="D45" t="n">
        <v>-2742</v>
      </c>
      <c s="5" r="E45" t="n">
        <v>449</v>
      </c>
    </row>
    <row r="46" spans="1:5">
      <c s="4" r="A46" t="s">
        <v>388</v>
      </c>
    </row>
    <row r="47" spans="1:5">
      <c s="3" r="A47" t="s">
        <v>27</v>
      </c>
    </row>
    <row r="48" spans="1:5">
      <c s="4" r="A48" t="s">
        <v>384</v>
      </c>
      <c s="5" r="B48" t="n">
        <v>817</v>
      </c>
      <c s="5" r="C48" t="n">
        <v>2710</v>
      </c>
      <c s="5" r="D48" t="n">
        <v>1953</v>
      </c>
      <c s="5" r="E48" t="n">
        <v>5446</v>
      </c>
    </row>
    <row r="49" spans="1:5">
      <c s="4" r="A49" t="s">
        <v>285</v>
      </c>
    </row>
    <row r="50" spans="1:5">
      <c s="3" r="A50" t="s">
        <v>27</v>
      </c>
    </row>
    <row r="51" spans="1:5">
      <c s="4" r="A51" t="s">
        <v>28</v>
      </c>
      <c s="5" r="B51" t="n">
        <v>20735</v>
      </c>
      <c s="5" r="C51" t="n">
        <v>20381</v>
      </c>
      <c s="5" r="D51" t="n">
        <v>41443</v>
      </c>
      <c s="5" r="E51" t="n">
        <v>39335</v>
      </c>
    </row>
    <row r="52" spans="1:5">
      <c s="4" r="A52" t="s">
        <v>29</v>
      </c>
      <c s="5" r="B52" t="n">
        <v>14968</v>
      </c>
      <c s="5" r="C52" t="n">
        <v>13801</v>
      </c>
      <c s="5" r="D52" t="n">
        <v>29291</v>
      </c>
      <c s="5" r="E52" t="n">
        <v>26775</v>
      </c>
    </row>
    <row r="53" spans="1:5">
      <c s="4" r="A53" t="s">
        <v>30</v>
      </c>
      <c s="5" r="B53" t="n">
        <v>2953</v>
      </c>
      <c s="5" r="C53" t="n">
        <v>5388</v>
      </c>
      <c s="5" r="D53" t="n">
        <v>6446</v>
      </c>
      <c s="5" r="E53" t="n">
        <v>10080</v>
      </c>
    </row>
    <row r="54" spans="1:5">
      <c s="4" r="A54" t="s">
        <v>31</v>
      </c>
      <c s="5" r="B54" t="n">
        <v>38656</v>
      </c>
      <c s="5" r="C54" t="n">
        <v>39570</v>
      </c>
      <c s="5" r="D54" t="n">
        <v>77180</v>
      </c>
      <c s="5" r="E54" t="n">
        <v>76190</v>
      </c>
    </row>
    <row r="55" spans="1:5">
      <c s="4" r="A55" t="s">
        <v>36</v>
      </c>
      <c s="5" r="B55" t="n">
        <v>772</v>
      </c>
      <c s="5" r="C55" t="n">
        <v>836</v>
      </c>
      <c s="5" r="D55" t="n">
        <v>1612</v>
      </c>
      <c s="5" r="E55" t="n">
        <v>1654</v>
      </c>
    </row>
    <row r="56" spans="1:5">
      <c s="4" r="A56" t="s">
        <v>383</v>
      </c>
      <c s="5" r="B56" t="n">
        <v>-330</v>
      </c>
      <c s="5" r="C56" t="n">
        <v>-19</v>
      </c>
      <c s="5" r="D56" t="n">
        <v>-323</v>
      </c>
      <c s="5" r="E56" t="n">
        <v>-19</v>
      </c>
    </row>
    <row r="57" spans="1:5">
      <c s="4" r="A57" t="s">
        <v>384</v>
      </c>
      <c s="5" r="B57" t="n">
        <v>5616</v>
      </c>
      <c s="5" r="C57" t="n">
        <v>5783</v>
      </c>
      <c s="5" r="D57" t="n">
        <v>10295</v>
      </c>
      <c s="5" r="E57" t="n">
        <v>11037</v>
      </c>
    </row>
    <row r="58" spans="1:5">
      <c s="4" r="A58" t="s">
        <v>44</v>
      </c>
      <c s="5" r="B58" t="n">
        <v>20</v>
      </c>
      <c s="5" r="C58" t="n">
        <v>13</v>
      </c>
      <c s="5" r="D58" t="n">
        <v>43</v>
      </c>
      <c s="5" r="E58" t="n">
        <v>26</v>
      </c>
    </row>
    <row r="59" spans="1:5">
      <c s="4" r="A59" t="s">
        <v>49</v>
      </c>
      <c s="5" r="B59" t="n">
        <v>5596</v>
      </c>
      <c s="5" r="C59" t="n">
        <v>5770</v>
      </c>
      <c s="5" r="D59" t="n">
        <v>10252</v>
      </c>
      <c s="5" r="E59" t="n">
        <v>11011</v>
      </c>
    </row>
    <row r="60" spans="1:5">
      <c s="4" r="A60" t="s">
        <v>389</v>
      </c>
    </row>
    <row r="61" spans="1:5">
      <c s="3" r="A61" t="s">
        <v>27</v>
      </c>
    </row>
    <row r="62" spans="1:5">
      <c s="4" r="A62" t="s">
        <v>384</v>
      </c>
      <c s="5" r="B62" t="n">
        <v>6058</v>
      </c>
      <c s="5" r="C62" t="n">
        <v>6600</v>
      </c>
      <c s="5" r="D62" t="n">
        <v>11584</v>
      </c>
      <c s="5" r="E62" t="n">
        <v>12672</v>
      </c>
    </row>
    <row r="63" spans="1:5">
      <c s="4" r="A63" t="s">
        <v>390</v>
      </c>
    </row>
    <row r="64" spans="1:5">
      <c s="3" r="A64" t="s">
        <v>27</v>
      </c>
    </row>
    <row r="65" spans="1:5">
      <c s="4" r="A65" t="s">
        <v>29</v>
      </c>
      <c s="5" r="B65" t="n">
        <v>416</v>
      </c>
      <c s="5" r="C65" t="n">
        <v>373</v>
      </c>
      <c s="5" r="D65" t="n">
        <v>551</v>
      </c>
      <c s="5" r="E65" t="n">
        <v>497</v>
      </c>
    </row>
    <row r="66" spans="1:5">
      <c s="4" r="A66" t="s">
        <v>31</v>
      </c>
      <c s="5" r="B66" t="n">
        <v>416</v>
      </c>
      <c s="5" r="C66" t="n">
        <v>373</v>
      </c>
      <c s="5" r="D66" t="n">
        <v>551</v>
      </c>
      <c s="5" r="E66" t="n">
        <v>497</v>
      </c>
    </row>
    <row r="67" spans="1:5">
      <c s="4" r="A67" t="s">
        <v>36</v>
      </c>
      <c s="5" r="B67" t="n">
        <v>32</v>
      </c>
      <c s="5" r="C67" t="n">
        <v>90</v>
      </c>
      <c s="5" r="D67" t="n">
        <v>65</v>
      </c>
      <c s="5" r="E67" t="n">
        <v>187</v>
      </c>
    </row>
    <row r="68" spans="1:5">
      <c s="4" r="A68" t="s">
        <v>383</v>
      </c>
      <c s="5" r="B68" t="n">
        <v>16</v>
      </c>
      <c s="5" r="D68" t="n">
        <v>16</v>
      </c>
    </row>
    <row r="69" spans="1:5">
      <c s="4" r="A69" t="s">
        <v>384</v>
      </c>
      <c s="5" r="B69" t="n">
        <v>-14946</v>
      </c>
      <c s="5" r="C69" t="n">
        <v>-11124</v>
      </c>
      <c s="5" r="D69" t="n">
        <v>-27810</v>
      </c>
      <c s="5" r="E69" t="n">
        <v>-21574</v>
      </c>
    </row>
    <row r="70" spans="1:5">
      <c s="4" r="A70" t="s">
        <v>44</v>
      </c>
      <c s="5" r="B70" t="n">
        <v>5957</v>
      </c>
      <c s="5" r="C70" t="n">
        <v>6957</v>
      </c>
      <c s="5" r="D70" t="n">
        <v>12385</v>
      </c>
      <c s="5" r="E70" t="n">
        <v>13863</v>
      </c>
    </row>
    <row r="71" spans="1:5">
      <c s="4" r="A71" t="s">
        <v>385</v>
      </c>
      <c s="5" r="B71" t="n">
        <v>-2233</v>
      </c>
      <c s="5" r="C71" t="n">
        <v>-4217</v>
      </c>
      <c s="5" r="D71" t="n">
        <v>-2067</v>
      </c>
      <c s="5" r="E71" t="n">
        <v>-4217</v>
      </c>
    </row>
    <row r="72" spans="1:5">
      <c s="4" r="A72" t="s">
        <v>49</v>
      </c>
      <c s="5" r="B72" t="n">
        <v>-18670</v>
      </c>
      <c s="5" r="C72" t="n">
        <v>-13864</v>
      </c>
      <c s="5" r="D72" t="n">
        <v>-38128</v>
      </c>
      <c s="5" r="E72" t="n">
        <v>-31220</v>
      </c>
    </row>
    <row r="73" spans="1:5">
      <c s="4" r="A73" t="s">
        <v>391</v>
      </c>
    </row>
    <row r="74" spans="1:5">
      <c s="3" r="A74" t="s">
        <v>27</v>
      </c>
    </row>
    <row r="75" spans="1:5">
      <c s="4" r="A75" t="s">
        <v>384</v>
      </c>
      <c s="7" r="B75" t="n">
        <v>-14898</v>
      </c>
      <c s="7" r="C75" t="n">
        <v>-11034</v>
      </c>
      <c s="7" r="D75" t="n">
        <v>-27729</v>
      </c>
      <c s="7" r="E75" t="n">
        <v>-213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2</v>
      </c>
      <c s="2" r="B1" t="s">
        <v>1</v>
      </c>
    </row>
    <row r="2" spans="1:4">
      <c s="2" r="B2" t="s">
        <v>2</v>
      </c>
      <c s="2" r="C2" t="s">
        <v>26</v>
      </c>
      <c s="2" r="D2" t="s">
        <v>63</v>
      </c>
    </row>
    <row r="3" spans="1:4">
      <c s="3" r="A3" t="s">
        <v>393</v>
      </c>
    </row>
    <row r="4" spans="1:4">
      <c s="4" r="A4" t="s">
        <v>394</v>
      </c>
      <c s="7" r="B4" t="n">
        <v>2000000</v>
      </c>
      <c s="7" r="D4" t="n">
        <v>2000000</v>
      </c>
    </row>
    <row r="5" spans="1:4">
      <c s="4" r="A5" t="s">
        <v>395</v>
      </c>
      <c s="5" r="D5" t="n">
        <v>800000</v>
      </c>
    </row>
    <row r="6" spans="1:4">
      <c s="4" r="A6" t="s">
        <v>396</v>
      </c>
      <c s="5" r="D6" t="n">
        <v>300000</v>
      </c>
    </row>
    <row r="7" spans="1:4">
      <c s="4" r="A7" t="s">
        <v>397</v>
      </c>
      <c s="5" r="D7" t="n">
        <v>200000</v>
      </c>
    </row>
    <row r="8" spans="1:4">
      <c s="4" r="A8" t="s">
        <v>398</v>
      </c>
      <c s="7" r="B8" t="n">
        <v>500000</v>
      </c>
    </row>
    <row r="9" spans="1:4">
      <c s="4" r="A9" t="s">
        <v>399</v>
      </c>
      <c s="4" r="B9" t="s">
        <v>400</v>
      </c>
      <c s="4" r="C9" t="s">
        <v>401</v>
      </c>
    </row>
    <row r="10" spans="1:4">
      <c s="4" r="A10" t="s">
        <v>402</v>
      </c>
      <c s="7" r="C10" t="n">
        <v>3900000</v>
      </c>
    </row>
    <row r="11" spans="1:4">
      <c s="4" r="A11" t="s">
        <v>338</v>
      </c>
    </row>
    <row r="12" spans="1:4">
      <c s="3" r="A12" t="s">
        <v>393</v>
      </c>
    </row>
    <row r="13" spans="1:4">
      <c s="4" r="A13" t="s">
        <v>403</v>
      </c>
      <c s="7" r="D13" t="n">
        <v>100000</v>
      </c>
    </row>
    <row r="14" spans="1:4">
      <c s="4" r="A14" t="s">
        <v>404</v>
      </c>
      <c s="7" r="B14"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5</v>
      </c>
      <c s="2" r="B1" t="s">
        <v>1</v>
      </c>
    </row>
    <row r="2" spans="1:3">
      <c s="2" r="B2" t="s">
        <v>2</v>
      </c>
      <c s="2" r="C2" t="s">
        <v>406</v>
      </c>
    </row>
    <row r="3" spans="1:3">
      <c s="3" r="A3" t="s">
        <v>407</v>
      </c>
    </row>
    <row r="4" spans="1:3">
      <c s="4" r="A4" t="s">
        <v>408</v>
      </c>
      <c s="7" r="C4" t="n">
        <v>15000000</v>
      </c>
    </row>
    <row r="5" spans="1:3">
      <c s="4" r="A5" t="s">
        <v>409</v>
      </c>
      <c s="9" r="B5" t="n">
        <v>1.2</v>
      </c>
    </row>
    <row r="6" spans="1:3">
      <c s="4" r="A6" t="s">
        <v>408</v>
      </c>
      <c s="7" r="B6" t="n">
        <v>8500000</v>
      </c>
    </row>
    <row r="7" spans="1:3">
      <c s="4" r="A7" t="s">
        <v>410</v>
      </c>
      <c s="7" r="B7" t="n">
        <v>6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9"/>
  </cols>
  <sheetData>
    <row r="1" spans="1:4">
      <c s="1" r="A1" t="s">
        <v>411</v>
      </c>
      <c s="2" r="B1" t="s">
        <v>412</v>
      </c>
      <c s="2" r="C1" t="s">
        <v>413</v>
      </c>
      <c s="2" r="D1" t="s">
        <v>414</v>
      </c>
    </row>
    <row r="2" spans="1:4">
      <c s="3" r="A2" t="s">
        <v>415</v>
      </c>
    </row>
    <row r="3" spans="1:4">
      <c s="4" r="A3" t="s">
        <v>416</v>
      </c>
      <c s="7" r="C3" t="n">
        <v>7200000</v>
      </c>
      <c s="7" r="D3" t="n">
        <v>8200000</v>
      </c>
    </row>
    <row r="4" spans="1:4">
      <c s="4" r="A4" t="s">
        <v>417</v>
      </c>
      <c s="5" r="C4" t="n">
        <v>25</v>
      </c>
      <c s="5" r="D4" t="n">
        <v>26</v>
      </c>
    </row>
    <row r="5" spans="1:4">
      <c s="4" r="A5" t="s">
        <v>418</v>
      </c>
      <c s="7" r="C5" t="n">
        <v>3000000</v>
      </c>
    </row>
    <row r="6" spans="1:4">
      <c s="4" r="A6" t="s">
        <v>419</v>
      </c>
    </row>
    <row r="7" spans="1:4">
      <c s="3" r="A7" t="s">
        <v>415</v>
      </c>
    </row>
    <row r="8" spans="1:4">
      <c s="4" r="A8" t="s">
        <v>416</v>
      </c>
      <c s="5" r="C8" t="n">
        <v>7200000</v>
      </c>
      <c s="7" r="D8" t="n">
        <v>8200000</v>
      </c>
    </row>
    <row r="9" spans="1:4">
      <c s="4" r="A9" t="s">
        <v>420</v>
      </c>
    </row>
    <row r="10" spans="1:4">
      <c s="3" r="A10" t="s">
        <v>415</v>
      </c>
    </row>
    <row r="11" spans="1:4">
      <c s="4" r="A11" t="s">
        <v>416</v>
      </c>
      <c s="7" r="C11" t="n">
        <v>1100000</v>
      </c>
      <c s="7" r="D11" t="n">
        <v>1700000</v>
      </c>
    </row>
    <row r="12" spans="1:4">
      <c s="4" r="A12" t="s">
        <v>417</v>
      </c>
      <c s="5" r="C12" t="n">
        <v>16</v>
      </c>
      <c s="5" r="D12" t="n">
        <v>17</v>
      </c>
    </row>
    <row r="13" spans="1:4">
      <c s="4" r="A13" t="s">
        <v>421</v>
      </c>
      <c s="5" r="C13" t="n">
        <v>2</v>
      </c>
    </row>
    <row r="14" spans="1:4">
      <c s="4" r="A14" t="s">
        <v>422</v>
      </c>
      <c s="5" r="C14" t="n">
        <v>4</v>
      </c>
    </row>
    <row r="15" spans="1:4">
      <c s="4" r="A15" t="s">
        <v>423</v>
      </c>
      <c s="5" r="C15" t="n">
        <v>16</v>
      </c>
    </row>
    <row r="16" spans="1:4">
      <c s="4" r="A16" t="s">
        <v>424</v>
      </c>
      <c s="5" r="C16" t="n">
        <v>1</v>
      </c>
    </row>
    <row r="17" spans="1:4">
      <c s="4" r="A17" t="s">
        <v>425</v>
      </c>
      <c s="5" r="C17" t="n">
        <v>4</v>
      </c>
    </row>
    <row r="18" spans="1:4">
      <c s="4" r="A18" t="s">
        <v>426</v>
      </c>
      <c s="5" r="C18" t="n">
        <v>4</v>
      </c>
    </row>
    <row r="19" spans="1:4">
      <c s="4" r="A19" t="s">
        <v>427</v>
      </c>
      <c s="5" r="C19" t="n">
        <v>16</v>
      </c>
    </row>
    <row r="20" spans="1:4">
      <c s="4" r="A20" t="s">
        <v>428</v>
      </c>
      <c s="5" r="C20" t="n">
        <v>1</v>
      </c>
    </row>
    <row r="21" spans="1:4">
      <c s="4" r="A21" t="s">
        <v>429</v>
      </c>
    </row>
    <row r="22" spans="1:4">
      <c s="3" r="A22" t="s">
        <v>415</v>
      </c>
    </row>
    <row r="23" spans="1:4">
      <c s="4" r="A23" t="s">
        <v>430</v>
      </c>
      <c s="7" r="C23" t="n">
        <v>100000</v>
      </c>
    </row>
    <row r="24" spans="1:4">
      <c s="4" r="A24" t="s">
        <v>431</v>
      </c>
      <c s="5" r="C24" t="n">
        <v>3800000</v>
      </c>
    </row>
    <row r="25" spans="1:4">
      <c s="4" r="A25" t="s">
        <v>432</v>
      </c>
    </row>
    <row r="26" spans="1:4">
      <c s="3" r="A26" t="s">
        <v>415</v>
      </c>
    </row>
    <row r="27" spans="1:4">
      <c s="4" r="A27" t="s">
        <v>431</v>
      </c>
      <c s="5" r="C27" t="n">
        <v>1100000</v>
      </c>
    </row>
    <row r="28" spans="1:4">
      <c s="4" r="A28" t="s">
        <v>433</v>
      </c>
    </row>
    <row r="29" spans="1:4">
      <c s="3" r="A29" t="s">
        <v>415</v>
      </c>
    </row>
    <row r="30" spans="1:4">
      <c s="4" r="A30" t="s">
        <v>416</v>
      </c>
      <c s="7" r="C30" t="n">
        <v>6100000</v>
      </c>
    </row>
    <row r="31" spans="1:4">
      <c s="4" r="A31" t="s">
        <v>434</v>
      </c>
      <c s="5" r="C31" t="n">
        <v>9</v>
      </c>
    </row>
    <row r="32" spans="1:4">
      <c s="4" r="A32" t="s">
        <v>435</v>
      </c>
    </row>
    <row r="33" spans="1:4">
      <c s="3" r="A33" t="s">
        <v>415</v>
      </c>
    </row>
    <row r="34" spans="1:4">
      <c s="4" r="A34" t="s">
        <v>431</v>
      </c>
      <c s="7" r="C34" t="n">
        <v>16700000</v>
      </c>
    </row>
    <row r="35" spans="1:4">
      <c s="4" r="A35" t="s">
        <v>436</v>
      </c>
    </row>
    <row r="36" spans="1:4">
      <c s="3" r="A36" t="s">
        <v>415</v>
      </c>
    </row>
    <row r="37" spans="1:4">
      <c s="4" r="A37" t="s">
        <v>431</v>
      </c>
      <c s="5" r="C37" t="n">
        <v>6100000</v>
      </c>
    </row>
    <row r="38" spans="1:4">
      <c s="4" r="A38" t="s">
        <v>437</v>
      </c>
    </row>
    <row r="39" spans="1:4">
      <c s="3" r="A39" t="s">
        <v>415</v>
      </c>
    </row>
    <row r="40" spans="1:4">
      <c s="4" r="A40" t="s">
        <v>416</v>
      </c>
      <c s="7" r="C40" t="n">
        <v>4200000</v>
      </c>
    </row>
    <row r="41" spans="1:4">
      <c s="4" r="A41" t="s">
        <v>438</v>
      </c>
      <c s="4" r="C41" t="s">
        <v>439</v>
      </c>
    </row>
    <row r="42" spans="1:4">
      <c s="4" r="A42" t="s">
        <v>440</v>
      </c>
    </row>
    <row r="43" spans="1:4">
      <c s="3" r="A43" t="s">
        <v>415</v>
      </c>
    </row>
    <row r="44" spans="1:4">
      <c s="4" r="A44" t="s">
        <v>431</v>
      </c>
      <c s="7" r="C44" t="n">
        <v>8500000</v>
      </c>
    </row>
    <row r="45" spans="1:4">
      <c s="4" r="A45" t="s">
        <v>441</v>
      </c>
    </row>
    <row r="46" spans="1:4">
      <c s="3" r="A46" t="s">
        <v>415</v>
      </c>
    </row>
    <row r="47" spans="1:4">
      <c s="4" r="A47" t="s">
        <v>431</v>
      </c>
      <c s="5" r="C47" t="n">
        <v>4200000</v>
      </c>
    </row>
    <row r="48" spans="1:4">
      <c s="4" r="A48" t="s">
        <v>442</v>
      </c>
    </row>
    <row r="49" spans="1:4">
      <c s="3" r="A49" t="s">
        <v>415</v>
      </c>
    </row>
    <row r="50" spans="1:4">
      <c s="4" r="A50" t="s">
        <v>416</v>
      </c>
      <c s="5" r="C50" t="n">
        <v>200000</v>
      </c>
    </row>
    <row r="51" spans="1:4">
      <c s="4" r="A51" t="s">
        <v>443</v>
      </c>
    </row>
    <row r="52" spans="1:4">
      <c s="3" r="A52" t="s">
        <v>415</v>
      </c>
    </row>
    <row r="53" spans="1:4">
      <c s="4" r="A53" t="s">
        <v>431</v>
      </c>
      <c s="5" r="C53" t="n">
        <v>3400000</v>
      </c>
    </row>
    <row r="54" spans="1:4">
      <c s="4" r="A54" t="s">
        <v>444</v>
      </c>
    </row>
    <row r="55" spans="1:4">
      <c s="3" r="A55" t="s">
        <v>415</v>
      </c>
    </row>
    <row r="56" spans="1:4">
      <c s="4" r="A56" t="s">
        <v>431</v>
      </c>
      <c s="5" r="C56" t="n">
        <v>200000</v>
      </c>
    </row>
    <row r="57" spans="1:4">
      <c s="4" r="A57" t="s">
        <v>445</v>
      </c>
    </row>
    <row r="58" spans="1:4">
      <c s="3" r="A58" t="s">
        <v>415</v>
      </c>
    </row>
    <row r="59" spans="1:4">
      <c s="4" r="A59" t="s">
        <v>416</v>
      </c>
      <c s="5" r="C59" t="n">
        <v>1700000</v>
      </c>
    </row>
    <row r="60" spans="1:4">
      <c s="4" r="A60" t="s">
        <v>446</v>
      </c>
    </row>
    <row r="61" spans="1:4">
      <c s="3" r="A61" t="s">
        <v>415</v>
      </c>
    </row>
    <row r="62" spans="1:4">
      <c s="4" r="A62" t="s">
        <v>431</v>
      </c>
      <c s="5" r="C62" t="n">
        <v>4800000</v>
      </c>
    </row>
    <row r="63" spans="1:4">
      <c s="4" r="A63" t="s">
        <v>447</v>
      </c>
    </row>
    <row r="64" spans="1:4">
      <c s="3" r="A64" t="s">
        <v>415</v>
      </c>
    </row>
    <row r="65" spans="1:4">
      <c s="4" r="A65" t="s">
        <v>431</v>
      </c>
      <c s="5" r="C65" t="n">
        <v>1700000</v>
      </c>
    </row>
    <row r="66" spans="1:4">
      <c s="4" r="A66" t="s">
        <v>448</v>
      </c>
    </row>
    <row r="67" spans="1:4">
      <c s="3" r="A67" t="s">
        <v>415</v>
      </c>
    </row>
    <row r="68" spans="1:4">
      <c s="4" r="A68" t="s">
        <v>449</v>
      </c>
      <c s="5" r="C68" t="n">
        <v>3500000</v>
      </c>
    </row>
    <row r="69" spans="1:4">
      <c s="4" r="A69" t="s">
        <v>450</v>
      </c>
      <c s="5" r="C69" t="n">
        <v>3500000</v>
      </c>
    </row>
    <row r="70" spans="1:4">
      <c s="4" r="A70" t="s">
        <v>451</v>
      </c>
      <c s="7" r="C70" t="n">
        <v>1000000</v>
      </c>
    </row>
    <row r="71" spans="1:4">
      <c s="4" r="A71" t="s">
        <v>452</v>
      </c>
    </row>
    <row r="72" spans="1:4">
      <c s="3" r="A72" t="s">
        <v>415</v>
      </c>
    </row>
    <row r="73" spans="1:4">
      <c s="4" r="A73" t="s">
        <v>453</v>
      </c>
      <c s="7" r="B73" t="n">
        <v>146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29"/>
    <col customWidth="1" max="3" min="3" width="29"/>
  </cols>
  <sheetData>
    <row r="1" spans="1:3">
      <c s="1" r="A1" t="s">
        <v>454</v>
      </c>
      <c s="2" r="B1" t="s">
        <v>455</v>
      </c>
      <c s="2" r="C1" t="s">
        <v>414</v>
      </c>
    </row>
    <row r="2" spans="1:3">
      <c s="3" r="A2" t="s">
        <v>456</v>
      </c>
    </row>
    <row r="3" spans="1:3">
      <c s="4" r="A3" t="s">
        <v>417</v>
      </c>
      <c s="5" r="B3" t="n">
        <v>25</v>
      </c>
      <c s="5" r="C3" t="n">
        <v>26</v>
      </c>
    </row>
    <row r="4" spans="1:3">
      <c s="4" r="A4" t="s">
        <v>416</v>
      </c>
      <c s="10" r="B4" t="n">
        <v>7.2</v>
      </c>
      <c s="10" r="C4" t="n">
        <v>8.199999999999999</v>
      </c>
    </row>
    <row r="5" spans="1:3">
      <c s="4" r="A5" t="s">
        <v>420</v>
      </c>
    </row>
    <row r="6" spans="1:3">
      <c s="3" r="A6" t="s">
        <v>456</v>
      </c>
    </row>
    <row r="7" spans="1:3">
      <c s="4" r="A7" t="s">
        <v>417</v>
      </c>
      <c s="5" r="B7" t="n">
        <v>16</v>
      </c>
      <c s="5" r="C7" t="n">
        <v>17</v>
      </c>
    </row>
    <row r="8" spans="1:3">
      <c s="4" r="A8" t="s">
        <v>416</v>
      </c>
      <c s="10" r="B8" t="n">
        <v>1.1</v>
      </c>
      <c s="10" r="C8" t="n">
        <v>1.7</v>
      </c>
    </row>
    <row r="9" spans="1:3">
      <c s="4" r="A9" t="s">
        <v>433</v>
      </c>
    </row>
    <row r="10" spans="1:3">
      <c s="3" r="A10" t="s">
        <v>456</v>
      </c>
    </row>
    <row r="11" spans="1:3">
      <c s="4" r="A11" t="s">
        <v>416</v>
      </c>
      <c s="10" r="B11" t="n">
        <v>6.1</v>
      </c>
    </row>
    <row r="12" spans="1:3">
      <c s="4" r="A12" t="s">
        <v>457</v>
      </c>
    </row>
    <row r="13" spans="1:3">
      <c s="3" r="A13" t="s">
        <v>456</v>
      </c>
    </row>
    <row r="14" spans="1:3">
      <c s="4" r="A14" t="s">
        <v>417</v>
      </c>
      <c s="5" r="B14" t="n">
        <v>1</v>
      </c>
      <c s="5" r="C14" t="n">
        <v>1</v>
      </c>
    </row>
    <row r="15" spans="1:3">
      <c s="4" r="A15" t="s">
        <v>416</v>
      </c>
      <c s="10" r="B15" t="n">
        <v>4.2</v>
      </c>
      <c s="10" r="C15" t="n">
        <v>4.4</v>
      </c>
    </row>
    <row r="16" spans="1:3">
      <c s="4" r="A16" t="s">
        <v>458</v>
      </c>
    </row>
    <row r="17" spans="1:3">
      <c s="3" r="A17" t="s">
        <v>456</v>
      </c>
    </row>
    <row r="18" spans="1:3">
      <c s="4" r="A18" t="s">
        <v>417</v>
      </c>
      <c s="5" r="B18" t="n">
        <v>1</v>
      </c>
      <c s="5" r="C18" t="n">
        <v>1</v>
      </c>
    </row>
    <row r="19" spans="1:3">
      <c s="4" r="A19" t="s">
        <v>416</v>
      </c>
      <c s="10" r="B19" t="n">
        <v>0.2</v>
      </c>
      <c s="10" r="C19" t="n">
        <v>0.3</v>
      </c>
    </row>
    <row r="20" spans="1:3">
      <c s="4" r="A20" t="s">
        <v>459</v>
      </c>
    </row>
    <row r="21" spans="1:3">
      <c s="3" r="A21" t="s">
        <v>456</v>
      </c>
    </row>
    <row r="22" spans="1:3">
      <c s="4" r="A22" t="s">
        <v>417</v>
      </c>
      <c s="5" r="B22" t="n">
        <v>7</v>
      </c>
      <c s="5" r="C22" t="n">
        <v>7</v>
      </c>
    </row>
    <row r="23" spans="1:3">
      <c s="4" r="A23" t="s">
        <v>416</v>
      </c>
      <c s="10" r="B23" t="n">
        <v>1.7</v>
      </c>
      <c s="10" r="C23" t="n">
        <v>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13"/>
  </cols>
  <sheetData>
    <row r="1" spans="1:2">
      <c s="1" r="A1" t="s">
        <v>460</v>
      </c>
      <c s="2" r="B1" t="s">
        <v>107</v>
      </c>
    </row>
    <row r="2" spans="1:2">
      <c s="3" r="A2" t="s">
        <v>461</v>
      </c>
    </row>
    <row r="3" spans="1:2">
      <c s="4" r="A3" t="s">
        <v>462</v>
      </c>
      <c s="7" r="B3" t="n">
        <v>100000</v>
      </c>
    </row>
    <row r="4" spans="1:2">
      <c s="4" r="A4" t="s">
        <v>462</v>
      </c>
      <c s="7" r="B4" t="n">
        <v>37700000</v>
      </c>
    </row>
    <row r="5" spans="1:2">
      <c s="4" r="A5" t="s">
        <v>463</v>
      </c>
      <c s="4" r="B5" t="s">
        <v>464</v>
      </c>
    </row>
    <row r="6" spans="1:2">
      <c s="4" r="A6" t="s">
        <v>334</v>
      </c>
    </row>
    <row r="7" spans="1:2">
      <c s="3" r="A7" t="s">
        <v>461</v>
      </c>
    </row>
    <row r="8" spans="1:2">
      <c s="4" r="A8" t="s">
        <v>465</v>
      </c>
      <c s="5" r="B8" t="n">
        <v>2015</v>
      </c>
    </row>
    <row r="9" spans="1:2">
      <c s="4" r="A9" t="s">
        <v>338</v>
      </c>
    </row>
    <row r="10" spans="1:2">
      <c s="3" r="A10" t="s">
        <v>461</v>
      </c>
    </row>
    <row r="11" spans="1:2">
      <c s="4" r="A11" t="s">
        <v>465</v>
      </c>
      <c s="5" r="B11" t="n">
        <v>20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
  </cols>
  <sheetData>
    <row r="1" spans="1:2">
      <c s="1" r="A1" t="s">
        <v>466</v>
      </c>
      <c s="2" r="B1" t="s">
        <v>107</v>
      </c>
    </row>
    <row r="2" spans="1:2">
      <c s="3" r="A2" t="s">
        <v>467</v>
      </c>
    </row>
    <row r="3" spans="1:2">
      <c s="4" r="A3" t="s">
        <v>468</v>
      </c>
      <c s="5" r="B3" t="n">
        <v>2018</v>
      </c>
    </row>
    <row r="4" spans="1:2">
      <c s="4" r="A4" t="s">
        <v>469</v>
      </c>
    </row>
    <row r="5" spans="1:2">
      <c s="3" r="A5" t="s">
        <v>467</v>
      </c>
    </row>
    <row r="6" spans="1:2">
      <c s="4" r="A6" t="s">
        <v>470</v>
      </c>
      <c s="4" r="B6" t="s">
        <v>439</v>
      </c>
    </row>
    <row r="7" spans="1:2">
      <c s="4" r="A7" t="s">
        <v>196</v>
      </c>
    </row>
    <row r="8" spans="1:2">
      <c s="3" r="A8" t="s">
        <v>467</v>
      </c>
    </row>
    <row r="9" spans="1:2">
      <c s="4" r="A9" t="s">
        <v>470</v>
      </c>
      <c s="4" r="B9" t="s">
        <v>439</v>
      </c>
    </row>
    <row r="10" spans="1:2">
      <c s="4" r="A10" t="s">
        <v>471</v>
      </c>
    </row>
    <row r="11" spans="1:2">
      <c s="3" r="A11" t="s">
        <v>467</v>
      </c>
    </row>
    <row r="12" spans="1:2">
      <c s="4" r="A12" t="s">
        <v>470</v>
      </c>
      <c s="4" r="B12" t="s">
        <v>4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2</v>
      </c>
      <c s="2" r="B1" t="s">
        <v>25</v>
      </c>
      <c s="2" r="D1" t="s">
        <v>1</v>
      </c>
    </row>
    <row r="2" spans="1:5">
      <c s="2" r="B2" t="s">
        <v>2</v>
      </c>
      <c s="2" r="C2" t="s">
        <v>26</v>
      </c>
      <c s="2" r="D2" t="s">
        <v>2</v>
      </c>
      <c s="2" r="E2" t="s">
        <v>26</v>
      </c>
    </row>
    <row r="3" spans="1:5">
      <c s="3" r="A3" t="s">
        <v>27</v>
      </c>
    </row>
    <row r="4" spans="1:5">
      <c s="4" r="A4" t="s">
        <v>28</v>
      </c>
      <c s="7" r="B4" t="n">
        <v>169439</v>
      </c>
      <c s="7" r="C4" t="n">
        <v>184331</v>
      </c>
      <c s="7" r="D4" t="n">
        <v>342683</v>
      </c>
      <c s="7" r="E4" t="n">
        <v>353857</v>
      </c>
    </row>
    <row r="5" spans="1:5">
      <c s="4" r="A5" t="s">
        <v>29</v>
      </c>
      <c s="5" r="B5" t="n">
        <v>35127</v>
      </c>
      <c s="5" r="C5" t="n">
        <v>34113</v>
      </c>
      <c s="5" r="D5" t="n">
        <v>69206</v>
      </c>
      <c s="5" r="E5" t="n">
        <v>66300</v>
      </c>
    </row>
    <row r="6" spans="1:5">
      <c s="4" r="A6" t="s">
        <v>30</v>
      </c>
      <c s="5" r="B6" t="n">
        <v>22387</v>
      </c>
      <c s="5" r="C6" t="n">
        <v>37155</v>
      </c>
      <c s="5" r="D6" t="n">
        <v>45511</v>
      </c>
      <c s="5" r="E6" t="n">
        <v>69929</v>
      </c>
    </row>
    <row r="7" spans="1:5">
      <c s="4" r="A7" t="s">
        <v>31</v>
      </c>
      <c s="5" r="B7" t="n">
        <v>226953</v>
      </c>
      <c s="5" r="C7" t="n">
        <v>255599</v>
      </c>
      <c s="5" r="D7" t="n">
        <v>457400</v>
      </c>
      <c s="5" r="E7" t="n">
        <v>490086</v>
      </c>
    </row>
    <row r="8" spans="1:5">
      <c s="3" r="A8" t="s">
        <v>32</v>
      </c>
    </row>
    <row r="9" spans="1:5">
      <c s="4" r="A9" t="s">
        <v>33</v>
      </c>
      <c s="5" r="B9" t="n">
        <v>151936</v>
      </c>
      <c s="5" r="C9" t="n">
        <v>173685</v>
      </c>
      <c s="5" r="D9" t="n">
        <v>304692</v>
      </c>
      <c s="5" r="E9" t="n">
        <v>331304</v>
      </c>
    </row>
    <row r="10" spans="1:5">
      <c s="4" r="A10" t="s">
        <v>34</v>
      </c>
      <c s="5" r="B10" t="n">
        <v>21858</v>
      </c>
      <c s="5" r="C10" t="n">
        <v>22955</v>
      </c>
      <c s="5" r="D10" t="n">
        <v>45323</v>
      </c>
      <c s="5" r="E10" t="n">
        <v>44210</v>
      </c>
    </row>
    <row r="11" spans="1:5">
      <c s="4" r="A11" t="s">
        <v>35</v>
      </c>
      <c s="5" r="B11" t="n">
        <v>23958</v>
      </c>
      <c s="5" r="C11" t="n">
        <v>25630</v>
      </c>
      <c s="5" r="D11" t="n">
        <v>47392</v>
      </c>
      <c s="5" r="E11" t="n">
        <v>48760</v>
      </c>
    </row>
    <row r="12" spans="1:5">
      <c s="4" r="A12" t="s">
        <v>36</v>
      </c>
      <c s="5" r="B12" t="n">
        <v>5034</v>
      </c>
      <c s="5" r="C12" t="n">
        <v>5403</v>
      </c>
      <c s="5" r="D12" t="n">
        <v>10324</v>
      </c>
      <c s="5" r="E12" t="n">
        <v>10898</v>
      </c>
    </row>
    <row r="13" spans="1:5">
      <c s="4" r="A13" t="s">
        <v>37</v>
      </c>
      <c s="5" r="B13" t="n">
        <v>10860</v>
      </c>
      <c s="5" r="C13" t="n">
        <v>7780</v>
      </c>
      <c s="5" r="D13" t="n">
        <v>19000</v>
      </c>
      <c s="5" r="E13" t="n">
        <v>15038</v>
      </c>
    </row>
    <row r="14" spans="1:5">
      <c s="4" r="A14" t="s">
        <v>38</v>
      </c>
      <c s="5" r="B14" t="n">
        <v>5388</v>
      </c>
      <c s="5" r="C14" t="n">
        <v>4713</v>
      </c>
      <c s="5" r="D14" t="n">
        <v>10682</v>
      </c>
      <c s="5" r="E14" t="n">
        <v>10984</v>
      </c>
    </row>
    <row r="15" spans="1:5">
      <c s="4" r="A15" t="s">
        <v>39</v>
      </c>
      <c s="5" r="B15" t="n">
        <v>929</v>
      </c>
      <c s="5" r="C15" t="n">
        <v>740</v>
      </c>
      <c s="5" r="D15" t="n">
        <v>1555</v>
      </c>
      <c s="5" r="E15" t="n">
        <v>1676</v>
      </c>
    </row>
    <row r="16" spans="1:5">
      <c s="4" r="A16" t="s">
        <v>40</v>
      </c>
      <c s="5" r="B16" t="n">
        <v>776</v>
      </c>
      <c s="5" r="C16" t="n">
        <v>1023</v>
      </c>
      <c s="5" r="D16" t="n">
        <v>1945</v>
      </c>
      <c s="5" r="E16" t="n">
        <v>1955</v>
      </c>
    </row>
    <row r="17" spans="1:5">
      <c s="4" r="A17" t="s">
        <v>41</v>
      </c>
      <c s="5" r="B17" t="n">
        <v>-1534</v>
      </c>
      <c s="5" r="C17" t="n">
        <v>-1202</v>
      </c>
      <c s="5" r="D17" t="n">
        <v>-2206</v>
      </c>
      <c s="5" r="E17" t="n">
        <v>-1713</v>
      </c>
    </row>
    <row r="18" spans="1:5">
      <c s="4" r="A18" t="s">
        <v>43</v>
      </c>
      <c s="5" r="B18" t="n">
        <v>7748</v>
      </c>
      <c s="5" r="C18" t="n">
        <v>14872</v>
      </c>
      <c s="5" r="D18" t="n">
        <v>18693</v>
      </c>
      <c s="5" r="E18" t="n">
        <v>26974</v>
      </c>
    </row>
    <row r="19" spans="1:5">
      <c s="4" r="A19" t="s">
        <v>473</v>
      </c>
      <c s="5" r="B19" t="n">
        <v>5939</v>
      </c>
      <c s="5" r="C19" t="n">
        <v>7161</v>
      </c>
      <c s="5" r="D19" t="n">
        <v>12401</v>
      </c>
      <c s="5" r="E19" t="n">
        <v>14401</v>
      </c>
    </row>
    <row r="20" spans="1:5">
      <c s="4" r="A20" t="s">
        <v>46</v>
      </c>
      <c s="5" r="C20" t="n">
        <v>-4217</v>
      </c>
      <c s="5" r="E20" t="n">
        <v>-4217</v>
      </c>
    </row>
    <row r="21" spans="1:5">
      <c s="4" r="A21" t="s">
        <v>47</v>
      </c>
      <c s="5" r="D21" t="n">
        <v>166</v>
      </c>
    </row>
    <row r="22" spans="1:5">
      <c s="4" r="A22" t="s">
        <v>385</v>
      </c>
      <c s="5" r="B22" t="n">
        <v>-2322</v>
      </c>
      <c s="5" r="C22" t="n">
        <v>-154</v>
      </c>
      <c s="5" r="D22" t="n">
        <v>-1922</v>
      </c>
      <c s="5" r="E22" t="n">
        <v>3</v>
      </c>
    </row>
    <row r="23" spans="1:5">
      <c s="4" r="A23" t="s">
        <v>49</v>
      </c>
      <c s="5" r="B23" t="n">
        <v>4131</v>
      </c>
      <c s="5" r="C23" t="n">
        <v>12082</v>
      </c>
      <c s="5" r="D23" t="n">
        <v>8048</v>
      </c>
      <c s="5" r="E23" t="n">
        <v>16787</v>
      </c>
    </row>
    <row r="24" spans="1:5">
      <c s="4" r="A24" t="s">
        <v>474</v>
      </c>
      <c s="5" r="B24" t="n">
        <v>1971</v>
      </c>
      <c s="5" r="C24" t="n">
        <v>713</v>
      </c>
      <c s="5" r="D24" t="n">
        <v>3364</v>
      </c>
      <c s="5" r="E24" t="n">
        <v>2345</v>
      </c>
    </row>
    <row r="25" spans="1:5">
      <c s="4" r="A25" t="s">
        <v>51</v>
      </c>
      <c s="5" r="B25" t="n">
        <v>2160</v>
      </c>
      <c s="5" r="C25" t="n">
        <v>11369</v>
      </c>
      <c s="5" r="D25" t="n">
        <v>4684</v>
      </c>
      <c s="5" r="E25" t="n">
        <v>14442</v>
      </c>
    </row>
    <row r="26" spans="1:5">
      <c s="4" r="A26" t="s">
        <v>475</v>
      </c>
      <c s="5" r="B26" t="n">
        <v>300</v>
      </c>
      <c s="5" r="C26" t="n">
        <v>226</v>
      </c>
      <c s="5" r="D26" t="n">
        <v>922</v>
      </c>
      <c s="5" r="E26" t="n">
        <v>599</v>
      </c>
    </row>
    <row r="27" spans="1:5">
      <c s="4" r="A27" t="s">
        <v>61</v>
      </c>
      <c s="5" r="B27" t="n">
        <v>2460</v>
      </c>
      <c s="5" r="C27" t="n">
        <v>11595</v>
      </c>
      <c s="5" r="D27" t="n">
        <v>5606</v>
      </c>
      <c s="5" r="E27" t="n">
        <v>15041</v>
      </c>
    </row>
    <row r="28" spans="1:5">
      <c s="4" r="A28" t="s">
        <v>476</v>
      </c>
    </row>
    <row r="29" spans="1:5">
      <c s="3" r="A29" t="s">
        <v>32</v>
      </c>
    </row>
    <row r="30" spans="1:5">
      <c s="4" r="A30" t="s">
        <v>477</v>
      </c>
      <c s="5" r="B30" t="n">
        <v>-6799</v>
      </c>
      <c s="5" r="C30" t="n">
        <v>-22528</v>
      </c>
      <c s="5" r="D30" t="n">
        <v>-12915</v>
      </c>
      <c s="5" r="E30" t="n">
        <v>-28444</v>
      </c>
    </row>
    <row r="31" spans="1:5">
      <c s="4" r="A31" t="s">
        <v>51</v>
      </c>
      <c s="5" r="B31" t="n">
        <v>-6799</v>
      </c>
      <c s="5" r="C31" t="n">
        <v>-22528</v>
      </c>
      <c s="5" r="D31" t="n">
        <v>-12915</v>
      </c>
      <c s="5" r="E31" t="n">
        <v>-28444</v>
      </c>
    </row>
    <row r="32" spans="1:5">
      <c s="4" r="A32" t="s">
        <v>475</v>
      </c>
      <c s="5" r="B32" t="n">
        <v>-600</v>
      </c>
      <c s="5" r="C32" t="n">
        <v>-452</v>
      </c>
      <c s="5" r="D32" t="n">
        <v>-1844</v>
      </c>
      <c s="5" r="E32" t="n">
        <v>-1198</v>
      </c>
    </row>
    <row r="33" spans="1:5">
      <c s="4" r="A33" t="s">
        <v>61</v>
      </c>
      <c s="5" r="B33" t="n">
        <v>-7399</v>
      </c>
      <c s="5" r="C33" t="n">
        <v>-22980</v>
      </c>
      <c s="5" r="D33" t="n">
        <v>-14759</v>
      </c>
      <c s="5" r="E33" t="n">
        <v>-29642</v>
      </c>
    </row>
    <row r="34" spans="1:5">
      <c s="4" r="A34" t="s">
        <v>478</v>
      </c>
    </row>
    <row r="35" spans="1:5">
      <c s="3" r="A35" t="s">
        <v>32</v>
      </c>
    </row>
    <row r="36" spans="1:5">
      <c s="4" r="A36" t="s">
        <v>37</v>
      </c>
      <c s="5" r="B36" t="n">
        <v>2419</v>
      </c>
      <c s="5" r="D36" t="n">
        <v>2915</v>
      </c>
    </row>
    <row r="37" spans="1:5">
      <c s="4" r="A37" t="s">
        <v>43</v>
      </c>
      <c s="5" r="B37" t="n">
        <v>-2419</v>
      </c>
      <c s="5" r="D37" t="n">
        <v>-2915</v>
      </c>
    </row>
    <row r="38" spans="1:5">
      <c s="4" r="A38" t="s">
        <v>385</v>
      </c>
      <c s="5" r="B38" t="n">
        <v>5</v>
      </c>
      <c s="5" r="D38" t="n">
        <v>5</v>
      </c>
      <c s="5" r="E38" t="n">
        <v>2</v>
      </c>
    </row>
    <row r="39" spans="1:5">
      <c s="4" r="A39" t="s">
        <v>49</v>
      </c>
      <c s="5" r="B39" t="n">
        <v>-2424</v>
      </c>
      <c s="5" r="D39" t="n">
        <v>-2920</v>
      </c>
      <c s="5" r="E39" t="n">
        <v>-2</v>
      </c>
    </row>
    <row r="40" spans="1:5">
      <c s="4" r="A40" t="s">
        <v>474</v>
      </c>
      <c s="5" r="B40" t="n">
        <v>-1188</v>
      </c>
      <c s="5" r="C40" t="n">
        <v>-135</v>
      </c>
      <c s="5" r="D40" t="n">
        <v>-1247</v>
      </c>
      <c s="5" r="E40" t="n">
        <v>-253</v>
      </c>
    </row>
    <row r="41" spans="1:5">
      <c s="4" r="A41" t="s">
        <v>477</v>
      </c>
      <c s="5" r="B41" t="n">
        <v>3396</v>
      </c>
      <c s="5" r="C41" t="n">
        <v>11234</v>
      </c>
      <c s="5" r="D41" t="n">
        <v>6357</v>
      </c>
      <c s="5" r="E41" t="n">
        <v>14191</v>
      </c>
    </row>
    <row r="42" spans="1:5">
      <c s="4" r="A42" t="s">
        <v>51</v>
      </c>
      <c s="5" r="B42" t="n">
        <v>2160</v>
      </c>
      <c s="5" r="C42" t="n">
        <v>11369</v>
      </c>
      <c s="5" r="D42" t="n">
        <v>4684</v>
      </c>
      <c s="5" r="E42" t="n">
        <v>14442</v>
      </c>
    </row>
    <row r="43" spans="1:5">
      <c s="4" r="A43" t="s">
        <v>475</v>
      </c>
      <c s="5" r="B43" t="n">
        <v>300</v>
      </c>
      <c s="5" r="C43" t="n">
        <v>226</v>
      </c>
      <c s="5" r="D43" t="n">
        <v>922</v>
      </c>
      <c s="5" r="E43" t="n">
        <v>599</v>
      </c>
    </row>
    <row r="44" spans="1:5">
      <c s="4" r="A44" t="s">
        <v>61</v>
      </c>
      <c s="5" r="B44" t="n">
        <v>2460</v>
      </c>
      <c s="5" r="C44" t="n">
        <v>11595</v>
      </c>
      <c s="5" r="D44" t="n">
        <v>5606</v>
      </c>
      <c s="5" r="E44" t="n">
        <v>15041</v>
      </c>
    </row>
    <row r="45" spans="1:5">
      <c s="4" r="A45" t="s">
        <v>469</v>
      </c>
    </row>
    <row r="46" spans="1:5">
      <c s="3" r="A46" t="s">
        <v>32</v>
      </c>
    </row>
    <row r="47" spans="1:5">
      <c s="4" r="A47" t="s">
        <v>37</v>
      </c>
      <c s="5" r="B47" t="n">
        <v>7</v>
      </c>
      <c s="5" r="C47" t="n">
        <v>60</v>
      </c>
      <c s="5" r="D47" t="n">
        <v>35</v>
      </c>
      <c s="5" r="E47" t="n">
        <v>62</v>
      </c>
    </row>
    <row r="48" spans="1:5">
      <c s="4" r="A48" t="s">
        <v>43</v>
      </c>
      <c s="5" r="B48" t="n">
        <v>-7</v>
      </c>
      <c s="5" r="C48" t="n">
        <v>-60</v>
      </c>
      <c s="5" r="D48" t="n">
        <v>-35</v>
      </c>
      <c s="5" r="E48" t="n">
        <v>-62</v>
      </c>
    </row>
    <row r="49" spans="1:5">
      <c s="4" r="A49" t="s">
        <v>473</v>
      </c>
      <c s="5" r="B49" t="n">
        <v>5954</v>
      </c>
      <c s="5" r="C49" t="n">
        <v>6957</v>
      </c>
      <c s="5" r="D49" t="n">
        <v>12377</v>
      </c>
      <c s="5" r="E49" t="n">
        <v>13850</v>
      </c>
    </row>
    <row r="50" spans="1:5">
      <c s="4" r="A50" t="s">
        <v>479</v>
      </c>
      <c s="5" r="B50" t="n">
        <v>-5954</v>
      </c>
      <c s="5" r="C50" t="n">
        <v>-6957</v>
      </c>
      <c s="5" r="D50" t="n">
        <v>-12377</v>
      </c>
      <c s="5" r="E50" t="n">
        <v>-13850</v>
      </c>
    </row>
    <row r="51" spans="1:5">
      <c s="4" r="A51" t="s">
        <v>47</v>
      </c>
      <c s="5" r="D51" t="n">
        <v>166</v>
      </c>
    </row>
    <row r="52" spans="1:5">
      <c s="4" r="A52" t="s">
        <v>49</v>
      </c>
      <c s="5" r="B52" t="n">
        <v>-7</v>
      </c>
      <c s="5" r="C52" t="n">
        <v>-60</v>
      </c>
      <c s="5" r="D52" t="n">
        <v>-201</v>
      </c>
      <c s="5" r="E52" t="n">
        <v>-62</v>
      </c>
    </row>
    <row r="53" spans="1:5">
      <c s="4" r="A53" t="s">
        <v>477</v>
      </c>
      <c s="5" r="B53" t="n">
        <v>3403</v>
      </c>
      <c s="5" r="C53" t="n">
        <v>11294</v>
      </c>
      <c s="5" r="D53" t="n">
        <v>6558</v>
      </c>
      <c s="5" r="E53" t="n">
        <v>14253</v>
      </c>
    </row>
    <row r="54" spans="1:5">
      <c s="4" r="A54" t="s">
        <v>51</v>
      </c>
      <c s="5" r="B54" t="n">
        <v>3396</v>
      </c>
      <c s="5" r="C54" t="n">
        <v>11234</v>
      </c>
      <c s="5" r="D54" t="n">
        <v>6357</v>
      </c>
      <c s="5" r="E54" t="n">
        <v>14191</v>
      </c>
    </row>
    <row r="55" spans="1:5">
      <c s="4" r="A55" t="s">
        <v>475</v>
      </c>
      <c s="5" r="B55" t="n">
        <v>300</v>
      </c>
      <c s="5" r="C55" t="n">
        <v>226</v>
      </c>
      <c s="5" r="D55" t="n">
        <v>922</v>
      </c>
      <c s="5" r="E55" t="n">
        <v>599</v>
      </c>
    </row>
    <row r="56" spans="1:5">
      <c s="4" r="A56" t="s">
        <v>61</v>
      </c>
      <c s="5" r="B56" t="n">
        <v>3696</v>
      </c>
      <c s="5" r="C56" t="n">
        <v>11460</v>
      </c>
      <c s="5" r="D56" t="n">
        <v>7279</v>
      </c>
      <c s="5" r="E56" t="n">
        <v>14790</v>
      </c>
    </row>
    <row r="57" spans="1:5">
      <c s="4" r="A57" t="s">
        <v>196</v>
      </c>
    </row>
    <row r="58" spans="1:5">
      <c s="3" r="A58" t="s">
        <v>27</v>
      </c>
    </row>
    <row r="59" spans="1:5">
      <c s="4" r="A59" t="s">
        <v>28</v>
      </c>
      <c s="5" r="B59" t="n">
        <v>169439</v>
      </c>
      <c s="5" r="C59" t="n">
        <v>184331</v>
      </c>
      <c s="5" r="D59" t="n">
        <v>342683</v>
      </c>
      <c s="5" r="E59" t="n">
        <v>353857</v>
      </c>
    </row>
    <row r="60" spans="1:5">
      <c s="4" r="A60" t="s">
        <v>29</v>
      </c>
      <c s="5" r="B60" t="n">
        <v>35098</v>
      </c>
      <c s="5" r="C60" t="n">
        <v>34104</v>
      </c>
      <c s="5" r="D60" t="n">
        <v>69146</v>
      </c>
      <c s="5" r="E60" t="n">
        <v>66276</v>
      </c>
    </row>
    <row r="61" spans="1:5">
      <c s="4" r="A61" t="s">
        <v>30</v>
      </c>
      <c s="5" r="B61" t="n">
        <v>22387</v>
      </c>
      <c s="5" r="C61" t="n">
        <v>37155</v>
      </c>
      <c s="5" r="D61" t="n">
        <v>45511</v>
      </c>
      <c s="5" r="E61" t="n">
        <v>69929</v>
      </c>
    </row>
    <row r="62" spans="1:5">
      <c s="4" r="A62" t="s">
        <v>31</v>
      </c>
      <c s="5" r="B62" t="n">
        <v>226924</v>
      </c>
      <c s="5" r="C62" t="n">
        <v>255590</v>
      </c>
      <c s="5" r="D62" t="n">
        <v>457340</v>
      </c>
      <c s="5" r="E62" t="n">
        <v>490062</v>
      </c>
    </row>
    <row r="63" spans="1:5">
      <c s="3" r="A63" t="s">
        <v>32</v>
      </c>
    </row>
    <row r="64" spans="1:5">
      <c s="4" r="A64" t="s">
        <v>33</v>
      </c>
      <c s="5" r="B64" t="n">
        <v>151936</v>
      </c>
      <c s="5" r="C64" t="n">
        <v>173685</v>
      </c>
      <c s="5" r="D64" t="n">
        <v>304692</v>
      </c>
      <c s="5" r="E64" t="n">
        <v>331300</v>
      </c>
    </row>
    <row r="65" spans="1:5">
      <c s="4" r="A65" t="s">
        <v>34</v>
      </c>
      <c s="5" r="B65" t="n">
        <v>21858</v>
      </c>
      <c s="5" r="C65" t="n">
        <v>22955</v>
      </c>
      <c s="5" r="D65" t="n">
        <v>45323</v>
      </c>
      <c s="5" r="E65" t="n">
        <v>44210</v>
      </c>
    </row>
    <row r="66" spans="1:5">
      <c s="4" r="A66" t="s">
        <v>35</v>
      </c>
      <c s="5" r="B66" t="n">
        <v>23960</v>
      </c>
      <c s="5" r="C66" t="n">
        <v>25630</v>
      </c>
      <c s="5" r="D66" t="n">
        <v>47396</v>
      </c>
      <c s="5" r="E66" t="n">
        <v>48758</v>
      </c>
    </row>
    <row r="67" spans="1:5">
      <c s="4" r="A67" t="s">
        <v>36</v>
      </c>
      <c s="5" r="B67" t="n">
        <v>5034</v>
      </c>
      <c s="5" r="C67" t="n">
        <v>5403</v>
      </c>
      <c s="5" r="D67" t="n">
        <v>10324</v>
      </c>
      <c s="5" r="E67" t="n">
        <v>10898</v>
      </c>
    </row>
    <row r="68" spans="1:5">
      <c s="4" r="A68" t="s">
        <v>37</v>
      </c>
      <c s="5" r="B68" t="n">
        <v>8397</v>
      </c>
      <c s="5" r="C68" t="n">
        <v>7714</v>
      </c>
      <c s="5" r="D68" t="n">
        <v>15997</v>
      </c>
      <c s="5" r="E68" t="n">
        <v>14964</v>
      </c>
    </row>
    <row r="69" spans="1:5">
      <c s="4" r="A69" t="s">
        <v>38</v>
      </c>
      <c s="5" r="B69" t="n">
        <v>5289</v>
      </c>
      <c s="5" r="C69" t="n">
        <v>4705</v>
      </c>
      <c s="5" r="D69" t="n">
        <v>10578</v>
      </c>
      <c s="5" r="E69" t="n">
        <v>10968</v>
      </c>
    </row>
    <row r="70" spans="1:5">
      <c s="4" r="A70" t="s">
        <v>39</v>
      </c>
      <c s="5" r="B70" t="n">
        <v>869</v>
      </c>
      <c s="5" r="C70" t="n">
        <v>740</v>
      </c>
      <c s="5" r="D70" t="n">
        <v>1483</v>
      </c>
      <c s="5" r="E70" t="n">
        <v>1676</v>
      </c>
    </row>
    <row r="71" spans="1:5">
      <c s="4" r="A71" t="s">
        <v>40</v>
      </c>
      <c s="5" r="B71" t="n">
        <v>776</v>
      </c>
      <c s="5" r="C71" t="n">
        <v>1023</v>
      </c>
      <c s="5" r="D71" t="n">
        <v>1945</v>
      </c>
      <c s="5" r="E71" t="n">
        <v>1955</v>
      </c>
    </row>
    <row r="72" spans="1:5">
      <c s="4" r="A72" t="s">
        <v>41</v>
      </c>
      <c s="5" r="B72" t="n">
        <v>-1534</v>
      </c>
      <c s="5" r="C72" t="n">
        <v>-1202</v>
      </c>
      <c s="5" r="D72" t="n">
        <v>-2206</v>
      </c>
      <c s="5" r="E72" t="n">
        <v>-1713</v>
      </c>
    </row>
    <row r="73" spans="1:5">
      <c s="4" r="A73" t="s">
        <v>43</v>
      </c>
      <c s="5" r="B73" t="n">
        <v>10339</v>
      </c>
      <c s="5" r="C73" t="n">
        <v>14937</v>
      </c>
      <c s="5" r="D73" t="n">
        <v>21808</v>
      </c>
      <c s="5" r="E73" t="n">
        <v>27046</v>
      </c>
    </row>
    <row r="74" spans="1:5">
      <c s="4" r="A74" t="s">
        <v>473</v>
      </c>
      <c s="5" r="B74" t="n">
        <v>-15</v>
      </c>
      <c s="5" r="C74" t="n">
        <v>204</v>
      </c>
      <c s="5" r="D74" t="n">
        <v>24</v>
      </c>
      <c s="5" r="E74" t="n">
        <v>551</v>
      </c>
    </row>
    <row r="75" spans="1:5">
      <c s="4" r="A75" t="s">
        <v>479</v>
      </c>
      <c s="5" r="B75" t="n">
        <v>5954</v>
      </c>
      <c s="5" r="C75" t="n">
        <v>7046</v>
      </c>
      <c s="5" r="D75" t="n">
        <v>12377</v>
      </c>
      <c s="5" r="E75" t="n">
        <v>14018</v>
      </c>
    </row>
    <row r="76" spans="1:5">
      <c s="4" r="A76" t="s">
        <v>46</v>
      </c>
      <c s="5" r="C76" t="n">
        <v>-4217</v>
      </c>
      <c s="5" r="E76" t="n">
        <v>-4217</v>
      </c>
    </row>
    <row r="77" spans="1:5">
      <c s="4" r="A77" t="s">
        <v>385</v>
      </c>
      <c s="5" r="B77" t="n">
        <v>-2180</v>
      </c>
      <c s="5" r="C77" t="n">
        <v>-92</v>
      </c>
      <c s="5" r="D77" t="n">
        <v>-2025</v>
      </c>
      <c s="5" r="E77" t="n">
        <v>3</v>
      </c>
    </row>
    <row r="78" spans="1:5">
      <c s="4" r="A78" t="s">
        <v>49</v>
      </c>
      <c s="5" r="B78" t="n">
        <v>6580</v>
      </c>
      <c s="5" r="C78" t="n">
        <v>11996</v>
      </c>
      <c s="5" r="D78" t="n">
        <v>11432</v>
      </c>
      <c s="5" r="E78" t="n">
        <v>16691</v>
      </c>
    </row>
    <row r="79" spans="1:5">
      <c s="4" r="A79" t="s">
        <v>474</v>
      </c>
      <c s="5" r="B79" t="n">
        <v>3159</v>
      </c>
      <c s="5" r="C79" t="n">
        <v>846</v>
      </c>
      <c s="5" r="D79" t="n">
        <v>4643</v>
      </c>
      <c s="5" r="E79" t="n">
        <v>2671</v>
      </c>
    </row>
    <row r="80" spans="1:5">
      <c s="4" r="A80" t="s">
        <v>51</v>
      </c>
      <c s="5" r="B80" t="n">
        <v>3421</v>
      </c>
      <c s="5" r="C80" t="n">
        <v>11150</v>
      </c>
      <c s="5" r="D80" t="n">
        <v>6789</v>
      </c>
      <c s="5" r="E80" t="n">
        <v>14020</v>
      </c>
    </row>
    <row r="81" spans="1:5">
      <c s="4" r="A81" t="s">
        <v>475</v>
      </c>
      <c s="5" r="B81" t="n">
        <v>376</v>
      </c>
      <c s="5" r="C81" t="n">
        <v>316</v>
      </c>
      <c s="5" r="D81" t="n">
        <v>753</v>
      </c>
      <c s="5" r="E81" t="n">
        <v>632</v>
      </c>
    </row>
    <row r="82" spans="1:5">
      <c s="4" r="A82" t="s">
        <v>61</v>
      </c>
      <c s="5" r="B82" t="n">
        <v>3797</v>
      </c>
      <c s="5" r="C82" t="n">
        <v>11466</v>
      </c>
      <c s="5" r="D82" t="n">
        <v>7542</v>
      </c>
      <c s="5" r="E82" t="n">
        <v>14652</v>
      </c>
    </row>
    <row r="83" spans="1:5">
      <c s="4" r="A83" t="s">
        <v>480</v>
      </c>
    </row>
    <row r="84" spans="1:5">
      <c s="3" r="A84" t="s">
        <v>27</v>
      </c>
    </row>
    <row r="85" spans="1:5">
      <c s="4" r="A85" t="s">
        <v>29</v>
      </c>
      <c s="5" r="B85" t="n">
        <v>29</v>
      </c>
      <c s="5" r="C85" t="n">
        <v>9</v>
      </c>
      <c s="5" r="D85" t="n">
        <v>60</v>
      </c>
      <c s="5" r="E85" t="n">
        <v>24</v>
      </c>
    </row>
    <row r="86" spans="1:5">
      <c s="4" r="A86" t="s">
        <v>31</v>
      </c>
      <c s="5" r="B86" t="n">
        <v>29</v>
      </c>
      <c s="5" r="C86" t="n">
        <v>9</v>
      </c>
      <c s="5" r="D86" t="n">
        <v>60</v>
      </c>
      <c s="5" r="E86" t="n">
        <v>24</v>
      </c>
    </row>
    <row r="87" spans="1:5">
      <c s="3" r="A87" t="s">
        <v>32</v>
      </c>
    </row>
    <row r="88" spans="1:5">
      <c s="4" r="A88" t="s">
        <v>33</v>
      </c>
      <c s="5" r="E88" t="n">
        <v>4</v>
      </c>
    </row>
    <row r="89" spans="1:5">
      <c s="4" r="A89" t="s">
        <v>35</v>
      </c>
      <c s="5" r="B89" t="n">
        <v>-2</v>
      </c>
      <c s="5" r="D89" t="n">
        <v>-4</v>
      </c>
      <c s="5" r="E89" t="n">
        <v>2</v>
      </c>
    </row>
    <row r="90" spans="1:5">
      <c s="4" r="A90" t="s">
        <v>37</v>
      </c>
      <c s="5" r="B90" t="n">
        <v>37</v>
      </c>
      <c s="5" r="C90" t="n">
        <v>6</v>
      </c>
      <c s="5" r="D90" t="n">
        <v>53</v>
      </c>
      <c s="5" r="E90" t="n">
        <v>12</v>
      </c>
    </row>
    <row r="91" spans="1:5">
      <c s="4" r="A91" t="s">
        <v>38</v>
      </c>
      <c s="5" r="B91" t="n">
        <v>99</v>
      </c>
      <c s="5" r="C91" t="n">
        <v>8</v>
      </c>
      <c s="5" r="D91" t="n">
        <v>104</v>
      </c>
      <c s="5" r="E91" t="n">
        <v>16</v>
      </c>
    </row>
    <row r="92" spans="1:5">
      <c s="4" r="A92" t="s">
        <v>39</v>
      </c>
      <c s="5" r="B92" t="n">
        <v>60</v>
      </c>
      <c s="5" r="D92" t="n">
        <v>72</v>
      </c>
    </row>
    <row r="93" spans="1:5">
      <c s="4" r="A93" t="s">
        <v>43</v>
      </c>
      <c s="5" r="B93" t="n">
        <v>-165</v>
      </c>
      <c s="5" r="C93" t="n">
        <v>-5</v>
      </c>
      <c s="5" r="D93" t="n">
        <v>-165</v>
      </c>
      <c s="5" r="E93" t="n">
        <v>-10</v>
      </c>
    </row>
    <row r="94" spans="1:5">
      <c s="4" r="A94" t="s">
        <v>479</v>
      </c>
      <c s="5" r="C94" t="n">
        <v>-89</v>
      </c>
      <c s="5" r="E94" t="n">
        <v>-168</v>
      </c>
    </row>
    <row r="95" spans="1:5">
      <c s="4" r="A95" t="s">
        <v>385</v>
      </c>
      <c s="5" r="B95" t="n">
        <v>-147</v>
      </c>
      <c s="5" r="C95" t="n">
        <v>-62</v>
      </c>
      <c s="5" r="D95" t="n">
        <v>98</v>
      </c>
      <c s="5" r="E95" t="n">
        <v>-2</v>
      </c>
    </row>
    <row r="96" spans="1:5">
      <c s="4" r="A96" t="s">
        <v>49</v>
      </c>
      <c s="5" r="B96" t="n">
        <v>-18</v>
      </c>
      <c s="5" r="C96" t="n">
        <v>146</v>
      </c>
      <c s="5" r="D96" t="n">
        <v>-263</v>
      </c>
      <c s="5" r="E96" t="n">
        <v>160</v>
      </c>
    </row>
    <row r="97" spans="1:5">
      <c s="4" r="A97" t="s">
        <v>474</v>
      </c>
      <c s="5" r="C97" t="n">
        <v>2</v>
      </c>
      <c s="5" r="D97" t="n">
        <v>-32</v>
      </c>
      <c s="5" r="E97" t="n">
        <v>-73</v>
      </c>
    </row>
    <row r="98" spans="1:5">
      <c s="4" r="A98" t="s">
        <v>51</v>
      </c>
      <c s="5" r="B98" t="n">
        <v>-18</v>
      </c>
      <c s="5" r="C98" t="n">
        <v>144</v>
      </c>
      <c s="5" r="D98" t="n">
        <v>-231</v>
      </c>
      <c s="5" r="E98" t="n">
        <v>233</v>
      </c>
    </row>
    <row r="99" spans="1:5">
      <c s="4" r="A99" t="s">
        <v>475</v>
      </c>
      <c s="5" r="B99" t="n">
        <v>-76</v>
      </c>
      <c s="5" r="C99" t="n">
        <v>-90</v>
      </c>
      <c s="5" r="D99" t="n">
        <v>169</v>
      </c>
      <c s="5" r="E99" t="n">
        <v>-33</v>
      </c>
    </row>
    <row r="100" spans="1:5">
      <c s="4" r="A100" t="s">
        <v>61</v>
      </c>
      <c s="7" r="B100" t="n">
        <v>-94</v>
      </c>
      <c s="7" r="C100" t="n">
        <v>54</v>
      </c>
      <c s="7" r="D100" t="n">
        <v>-62</v>
      </c>
      <c s="7" r="E100"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481</v>
      </c>
      <c s="2" r="B1" t="s">
        <v>2</v>
      </c>
      <c s="2" r="C1" t="s">
        <v>63</v>
      </c>
      <c s="2" r="D1" t="s">
        <v>26</v>
      </c>
      <c s="2" r="E1" t="s">
        <v>482</v>
      </c>
    </row>
    <row r="2" spans="1:5">
      <c s="3" r="A2" t="s">
        <v>64</v>
      </c>
    </row>
    <row r="3" spans="1:5">
      <c s="4" r="A3" t="s">
        <v>65</v>
      </c>
      <c s="7" r="B3" t="n">
        <v>3123</v>
      </c>
      <c s="7" r="C3" t="n">
        <v>1358</v>
      </c>
      <c s="7" r="D3" t="n">
        <v>2628</v>
      </c>
      <c s="7" r="E3" t="n">
        <v>1957</v>
      </c>
    </row>
    <row r="4" spans="1:5">
      <c s="4" r="A4" t="s">
        <v>66</v>
      </c>
      <c s="5" r="B4" t="n">
        <v>131614</v>
      </c>
      <c s="5" r="C4" t="n">
        <v>136790</v>
      </c>
    </row>
    <row r="5" spans="1:5">
      <c s="4" r="A5" t="s">
        <v>67</v>
      </c>
      <c s="5" r="B5" t="n">
        <v>12171</v>
      </c>
      <c s="5" r="C5" t="n">
        <v>14118</v>
      </c>
    </row>
    <row r="6" spans="1:5">
      <c s="4" r="A6" t="s">
        <v>68</v>
      </c>
      <c s="5" r="B6" t="n">
        <v>25556</v>
      </c>
      <c s="5" r="C6" t="n">
        <v>29333</v>
      </c>
    </row>
    <row r="7" spans="1:5">
      <c s="4" r="A7" t="s">
        <v>69</v>
      </c>
      <c s="5" r="B7" t="n">
        <v>10750</v>
      </c>
      <c s="5" r="C7" t="n">
        <v>10374</v>
      </c>
    </row>
    <row r="8" spans="1:5">
      <c s="4" r="A8" t="s">
        <v>70</v>
      </c>
      <c s="5" r="B8" t="n">
        <v>183214</v>
      </c>
      <c s="5" r="C8" t="n">
        <v>191973</v>
      </c>
    </row>
    <row r="9" spans="1:5">
      <c s="4" r="A9" t="s">
        <v>71</v>
      </c>
      <c s="5" r="B9" t="n">
        <v>147596</v>
      </c>
      <c s="5" r="C9" t="n">
        <v>156249</v>
      </c>
    </row>
    <row r="10" spans="1:5">
      <c s="4" r="A10" t="s">
        <v>72</v>
      </c>
      <c s="5" r="B10" t="n">
        <v>5056</v>
      </c>
      <c s="5" r="C10" t="n">
        <v>2040</v>
      </c>
    </row>
    <row r="11" spans="1:5">
      <c s="4" r="A11" t="s">
        <v>73</v>
      </c>
      <c s="5" r="B11" t="n">
        <v>34896</v>
      </c>
      <c s="5" r="C11" t="n">
        <v>34896</v>
      </c>
    </row>
    <row r="12" spans="1:5">
      <c s="4" r="A12" t="s">
        <v>74</v>
      </c>
      <c s="5" r="B12" t="n">
        <v>14892</v>
      </c>
      <c s="5" r="C12" t="n">
        <v>15388</v>
      </c>
    </row>
    <row r="13" spans="1:5">
      <c s="4" r="A13" t="s">
        <v>75</v>
      </c>
      <c s="5" r="B13" t="n">
        <v>19738</v>
      </c>
      <c s="5" r="C13" t="n">
        <v>18942</v>
      </c>
    </row>
    <row r="14" spans="1:5">
      <c s="4" r="A14" t="s">
        <v>76</v>
      </c>
      <c s="5" r="B14" t="n">
        <v>7594</v>
      </c>
      <c s="5" r="C14" t="n">
        <v>8295</v>
      </c>
    </row>
    <row r="15" spans="1:5">
      <c s="4" r="A15" t="s">
        <v>77</v>
      </c>
      <c s="5" r="B15" t="n">
        <v>412986</v>
      </c>
      <c s="5" r="C15" t="n">
        <v>427783</v>
      </c>
    </row>
    <row r="16" spans="1:5">
      <c s="3" r="A16" t="s">
        <v>78</v>
      </c>
    </row>
    <row r="17" spans="1:5">
      <c s="4" r="A17" t="s">
        <v>79</v>
      </c>
      <c s="5" r="B17" t="n">
        <v>4744</v>
      </c>
      <c s="5" r="C17" t="n">
        <v>2699</v>
      </c>
    </row>
    <row r="18" spans="1:5">
      <c s="4" r="A18" t="s">
        <v>80</v>
      </c>
      <c s="5" r="B18" t="n">
        <v>198</v>
      </c>
      <c s="5" r="C18" t="n">
        <v>334</v>
      </c>
    </row>
    <row r="19" spans="1:5">
      <c s="4" r="A19" t="s">
        <v>81</v>
      </c>
      <c s="5" r="B19" t="n">
        <v>8782</v>
      </c>
      <c s="5" r="C19" t="n">
        <v>12955</v>
      </c>
    </row>
    <row r="20" spans="1:5">
      <c s="4" r="A20" t="s">
        <v>82</v>
      </c>
      <c s="5" r="B20" t="n">
        <v>19637</v>
      </c>
      <c s="5" r="C20" t="n">
        <v>15110</v>
      </c>
    </row>
    <row r="21" spans="1:5">
      <c s="4" r="A21" t="s">
        <v>83</v>
      </c>
      <c s="5" r="B21" t="n">
        <v>33497</v>
      </c>
      <c s="5" r="C21" t="n">
        <v>32617</v>
      </c>
    </row>
    <row r="22" spans="1:5">
      <c s="4" r="A22" t="s">
        <v>84</v>
      </c>
      <c s="5" r="B22" t="n">
        <v>4181</v>
      </c>
      <c s="5" r="C22" t="n">
        <v>4389</v>
      </c>
    </row>
    <row r="23" spans="1:5">
      <c s="4" r="A23" t="s">
        <v>85</v>
      </c>
      <c s="5" r="B23" t="n">
        <v>9321</v>
      </c>
      <c s="5" r="C23" t="n">
        <v>8851</v>
      </c>
    </row>
    <row r="24" spans="1:5">
      <c s="4" r="A24" t="s">
        <v>86</v>
      </c>
      <c s="5" r="B24" t="n">
        <v>80360</v>
      </c>
      <c s="5" r="C24" t="n">
        <v>76955</v>
      </c>
    </row>
    <row r="25" spans="1:5">
      <c s="4" r="A25" t="s">
        <v>87</v>
      </c>
      <c s="5" r="B25" t="n">
        <v>323431</v>
      </c>
      <c s="5" r="C25" t="n">
        <v>348080</v>
      </c>
    </row>
    <row r="26" spans="1:5">
      <c s="4" r="A26" t="s">
        <v>88</v>
      </c>
      <c s="5" r="B26" t="n">
        <v>122</v>
      </c>
      <c s="5" r="C26" t="n">
        <v>182</v>
      </c>
    </row>
    <row r="27" spans="1:5">
      <c s="4" r="A27" t="s">
        <v>84</v>
      </c>
      <c s="5" r="B27" t="n">
        <v>3023</v>
      </c>
      <c s="5" r="C27" t="n">
        <v>3830</v>
      </c>
    </row>
    <row r="28" spans="1:5">
      <c s="4" r="A28" t="s">
        <v>85</v>
      </c>
      <c s="5" r="B28" t="n">
        <v>10656</v>
      </c>
      <c s="5" r="C28" t="n">
        <v>10493</v>
      </c>
    </row>
    <row r="29" spans="1:5">
      <c s="4" r="A29" t="s">
        <v>89</v>
      </c>
      <c s="5" r="B29" t="n">
        <v>18338</v>
      </c>
      <c s="5" r="C29" t="n">
        <v>19937</v>
      </c>
    </row>
    <row r="30" spans="1:5">
      <c s="4" r="A30" t="s">
        <v>90</v>
      </c>
      <c s="5" r="B30" t="n">
        <v>435930</v>
      </c>
      <c s="5" r="C30" t="n">
        <v>459477</v>
      </c>
    </row>
    <row r="31" spans="1:5">
      <c s="3" r="A31" t="s">
        <v>483</v>
      </c>
    </row>
    <row r="32" spans="1:5">
      <c s="4" r="A32" t="s">
        <v>484</v>
      </c>
      <c s="5" r="B32" t="n">
        <v>454155</v>
      </c>
      <c s="5" r="C32" t="n">
        <v>450625</v>
      </c>
    </row>
    <row r="33" spans="1:5">
      <c s="4" r="A33" t="s">
        <v>485</v>
      </c>
      <c s="5" r="B33" t="n">
        <v>-12246</v>
      </c>
      <c s="5" r="C33" t="n">
        <v>-11860</v>
      </c>
    </row>
    <row r="34" spans="1:5">
      <c s="4" r="A34" t="s">
        <v>486</v>
      </c>
      <c s="5" r="B34" t="n">
        <v>-245181</v>
      </c>
      <c s="5" r="C34" t="n">
        <v>-249865</v>
      </c>
    </row>
    <row r="35" spans="1:5">
      <c s="4" r="A35" t="s">
        <v>96</v>
      </c>
      <c s="5" r="B35" t="n">
        <v>-189589</v>
      </c>
      <c s="5" r="C35" t="n">
        <v>-189589</v>
      </c>
    </row>
    <row r="36" spans="1:5">
      <c s="4" r="A36" t="s">
        <v>97</v>
      </c>
      <c s="5" r="B36" t="n">
        <v>-30083</v>
      </c>
      <c s="5" r="C36" t="n">
        <v>-31005</v>
      </c>
      <c s="5" r="D36" t="n">
        <v>-26878</v>
      </c>
    </row>
    <row r="37" spans="1:5">
      <c s="4" r="A37" t="s">
        <v>487</v>
      </c>
      <c s="5" r="B37" t="n">
        <v>-22944</v>
      </c>
      <c s="5" r="C37" t="n">
        <v>-31694</v>
      </c>
      <c s="5" r="D37" t="n">
        <v>-35551</v>
      </c>
      <c s="5" r="E37" t="n">
        <v>-56251</v>
      </c>
    </row>
    <row r="38" spans="1:5">
      <c s="4" r="A38" t="s">
        <v>99</v>
      </c>
      <c s="5" r="B38" t="n">
        <v>412986</v>
      </c>
      <c s="5" r="C38" t="n">
        <v>427783</v>
      </c>
    </row>
    <row r="39" spans="1:5">
      <c s="4" r="A39" t="s">
        <v>476</v>
      </c>
    </row>
    <row r="40" spans="1:5">
      <c s="3" r="A40" t="s">
        <v>64</v>
      </c>
    </row>
    <row r="41" spans="1:5">
      <c s="4" r="A41" t="s">
        <v>488</v>
      </c>
      <c s="5" r="B41" t="n">
        <v>-489745</v>
      </c>
      <c s="5" r="C41" t="n">
        <v>-457636</v>
      </c>
    </row>
    <row r="42" spans="1:5">
      <c s="4" r="A42" t="s">
        <v>70</v>
      </c>
      <c s="5" r="B42" t="n">
        <v>-489745</v>
      </c>
      <c s="5" r="C42" t="n">
        <v>-457636</v>
      </c>
    </row>
    <row r="43" spans="1:5">
      <c s="4" r="A43" t="s">
        <v>489</v>
      </c>
      <c s="5" r="B43" t="n">
        <v>-247423</v>
      </c>
      <c s="5" r="C43" t="n">
        <v>-232502</v>
      </c>
    </row>
    <row r="44" spans="1:5">
      <c s="4" r="A44" t="s">
        <v>488</v>
      </c>
      <c s="5" r="B44" t="n">
        <v>-565150</v>
      </c>
      <c s="5" r="C44" t="n">
        <v>-636808</v>
      </c>
    </row>
    <row r="45" spans="1:5">
      <c s="4" r="A45" t="s">
        <v>77</v>
      </c>
      <c s="5" r="B45" t="n">
        <v>-1302318</v>
      </c>
      <c s="5" r="C45" t="n">
        <v>-1326946</v>
      </c>
    </row>
    <row r="46" spans="1:5">
      <c s="3" r="A46" t="s">
        <v>78</v>
      </c>
    </row>
    <row r="47" spans="1:5">
      <c s="4" r="A47" t="s">
        <v>488</v>
      </c>
      <c s="5" r="B47" t="n">
        <v>-489745</v>
      </c>
      <c s="5" r="C47" t="n">
        <v>-457636</v>
      </c>
    </row>
    <row r="48" spans="1:5">
      <c s="4" r="A48" t="s">
        <v>86</v>
      </c>
      <c s="5" r="B48" t="n">
        <v>-489745</v>
      </c>
      <c s="5" r="C48" t="n">
        <v>-457636</v>
      </c>
    </row>
    <row r="49" spans="1:5">
      <c s="4" r="A49" t="s">
        <v>488</v>
      </c>
      <c s="5" r="B49" t="n">
        <v>-565150</v>
      </c>
      <c s="5" r="C49" t="n">
        <v>-636808</v>
      </c>
    </row>
    <row r="50" spans="1:5">
      <c s="4" r="A50" t="s">
        <v>90</v>
      </c>
      <c s="5" r="B50" t="n">
        <v>-1054895</v>
      </c>
      <c s="5" r="C50" t="n">
        <v>-1094444</v>
      </c>
    </row>
    <row r="51" spans="1:5">
      <c s="3" r="A51" t="s">
        <v>483</v>
      </c>
    </row>
    <row r="52" spans="1:5">
      <c s="4" r="A52" t="s">
        <v>484</v>
      </c>
      <c s="5" r="B52" t="n">
        <v>-749482</v>
      </c>
      <c s="5" r="C52" t="n">
        <v>-749320</v>
      </c>
    </row>
    <row r="53" spans="1:5">
      <c s="4" r="A53" t="s">
        <v>486</v>
      </c>
      <c s="5" r="B53" t="n">
        <v>253193</v>
      </c>
      <c s="5" r="C53" t="n">
        <v>266108</v>
      </c>
    </row>
    <row r="54" spans="1:5">
      <c s="4" r="A54" t="s">
        <v>96</v>
      </c>
      <c s="5" r="B54" t="n">
        <v>189644</v>
      </c>
      <c s="5" r="C54" t="n">
        <v>189644</v>
      </c>
    </row>
    <row r="55" spans="1:5">
      <c s="4" r="A55" t="s">
        <v>97</v>
      </c>
      <c s="5" r="B55" t="n">
        <v>59222</v>
      </c>
      <c s="5" r="C55" t="n">
        <v>61066</v>
      </c>
    </row>
    <row r="56" spans="1:5">
      <c s="4" r="A56" t="s">
        <v>487</v>
      </c>
      <c s="5" r="B56" t="n">
        <v>-247423</v>
      </c>
      <c s="5" r="C56" t="n">
        <v>-232502</v>
      </c>
    </row>
    <row r="57" spans="1:5">
      <c s="4" r="A57" t="s">
        <v>99</v>
      </c>
      <c s="5" r="B57" t="n">
        <v>-1302318</v>
      </c>
      <c s="5" r="C57" t="n">
        <v>-1326946</v>
      </c>
    </row>
    <row r="58" spans="1:5">
      <c s="4" r="A58" t="s">
        <v>478</v>
      </c>
    </row>
    <row r="59" spans="1:5">
      <c s="3" r="A59" t="s">
        <v>64</v>
      </c>
    </row>
    <row r="60" spans="1:5">
      <c s="4" r="A60" t="s">
        <v>69</v>
      </c>
      <c s="5" r="B60" t="n">
        <v>108</v>
      </c>
      <c s="5" r="C60" t="n">
        <v>34</v>
      </c>
    </row>
    <row r="61" spans="1:5">
      <c s="4" r="A61" t="s">
        <v>70</v>
      </c>
      <c s="5" r="B61" t="n">
        <v>108</v>
      </c>
      <c s="5" r="C61" t="n">
        <v>34</v>
      </c>
    </row>
    <row r="62" spans="1:5">
      <c s="4" r="A62" t="s">
        <v>75</v>
      </c>
      <c s="5" r="B62" t="n">
        <v>-455</v>
      </c>
      <c s="5" r="C62" t="n">
        <v>-1702</v>
      </c>
    </row>
    <row r="63" spans="1:5">
      <c s="4" r="A63" t="s">
        <v>489</v>
      </c>
      <c s="5" r="B63" t="n">
        <v>-99934</v>
      </c>
      <c s="5" r="C63" t="n">
        <v>-107213</v>
      </c>
    </row>
    <row r="64" spans="1:5">
      <c s="4" r="A64" t="s">
        <v>488</v>
      </c>
      <c s="5" r="B64" t="n">
        <v>160071</v>
      </c>
      <c s="5" r="C64" t="n">
        <v>158130</v>
      </c>
    </row>
    <row r="65" spans="1:5">
      <c s="4" r="A65" t="s">
        <v>77</v>
      </c>
      <c s="5" r="B65" t="n">
        <v>59790</v>
      </c>
      <c s="5" r="C65" t="n">
        <v>49249</v>
      </c>
    </row>
    <row r="66" spans="1:5">
      <c s="3" r="A66" t="s">
        <v>78</v>
      </c>
    </row>
    <row r="67" spans="1:5">
      <c s="4" r="A67" t="s">
        <v>488</v>
      </c>
      <c s="5" r="B67" t="n">
        <v>82204</v>
      </c>
      <c s="5" r="C67" t="n">
        <v>80943</v>
      </c>
    </row>
    <row r="68" spans="1:5">
      <c s="4" r="A68" t="s">
        <v>83</v>
      </c>
      <c s="5" r="B68" t="n">
        <v>530</v>
      </c>
    </row>
    <row r="69" spans="1:5">
      <c s="4" r="A69" t="s">
        <v>86</v>
      </c>
      <c s="5" r="B69" t="n">
        <v>82734</v>
      </c>
      <c s="5" r="C69" t="n">
        <v>80943</v>
      </c>
    </row>
    <row r="70" spans="1:5">
      <c s="4" r="A70" t="s">
        <v>90</v>
      </c>
      <c s="5" r="B70" t="n">
        <v>82734</v>
      </c>
      <c s="5" r="C70" t="n">
        <v>80943</v>
      </c>
    </row>
    <row r="71" spans="1:5">
      <c s="3" r="A71" t="s">
        <v>483</v>
      </c>
    </row>
    <row r="72" spans="1:5">
      <c s="4" r="A72" t="s">
        <v>484</v>
      </c>
      <c s="5" r="B72" t="n">
        <v>454155</v>
      </c>
      <c s="5" r="C72" t="n">
        <v>450625</v>
      </c>
    </row>
    <row r="73" spans="1:5">
      <c s="4" r="A73" t="s">
        <v>485</v>
      </c>
      <c s="5" r="B73" t="n">
        <v>-12246</v>
      </c>
      <c s="5" r="C73" t="n">
        <v>-11860</v>
      </c>
    </row>
    <row r="74" spans="1:5">
      <c s="4" r="A74" t="s">
        <v>486</v>
      </c>
      <c s="5" r="B74" t="n">
        <v>-245181</v>
      </c>
      <c s="5" r="C74" t="n">
        <v>-249865</v>
      </c>
    </row>
    <row r="75" spans="1:5">
      <c s="4" r="A75" t="s">
        <v>96</v>
      </c>
      <c s="5" r="B75" t="n">
        <v>-189589</v>
      </c>
      <c s="5" r="C75" t="n">
        <v>-189589</v>
      </c>
    </row>
    <row r="76" spans="1:5">
      <c s="4" r="A76" t="s">
        <v>97</v>
      </c>
      <c s="5" r="B76" t="n">
        <v>-30083</v>
      </c>
      <c s="5" r="C76" t="n">
        <v>-31005</v>
      </c>
    </row>
    <row r="77" spans="1:5">
      <c s="4" r="A77" t="s">
        <v>487</v>
      </c>
      <c s="5" r="B77" t="n">
        <v>-22944</v>
      </c>
      <c s="5" r="C77" t="n">
        <v>-31694</v>
      </c>
    </row>
    <row r="78" spans="1:5">
      <c s="4" r="A78" t="s">
        <v>99</v>
      </c>
      <c s="5" r="B78" t="n">
        <v>59790</v>
      </c>
      <c s="5" r="C78" t="n">
        <v>49249</v>
      </c>
    </row>
    <row r="79" spans="1:5">
      <c s="4" r="A79" t="s">
        <v>469</v>
      </c>
    </row>
    <row r="80" spans="1:5">
      <c s="3" r="A80" t="s">
        <v>64</v>
      </c>
    </row>
    <row r="81" spans="1:5">
      <c s="4" r="A81" t="s">
        <v>67</v>
      </c>
      <c s="5" r="B81" t="n">
        <v>8</v>
      </c>
      <c s="5" r="C81" t="n">
        <v>58</v>
      </c>
    </row>
    <row r="82" spans="1:5">
      <c s="4" r="A82" t="s">
        <v>70</v>
      </c>
      <c s="5" r="B82" t="n">
        <v>8</v>
      </c>
      <c s="5" r="C82" t="n">
        <v>58</v>
      </c>
    </row>
    <row r="83" spans="1:5">
      <c s="4" r="A83" t="s">
        <v>489</v>
      </c>
      <c s="5" r="B83" t="n">
        <v>347357</v>
      </c>
      <c s="5" r="C83" t="n">
        <v>339715</v>
      </c>
    </row>
    <row r="84" spans="1:5">
      <c s="4" r="A84" t="s">
        <v>488</v>
      </c>
      <c s="5" r="B84" t="n">
        <v>203061</v>
      </c>
      <c s="5" r="C84" t="n">
        <v>250160</v>
      </c>
    </row>
    <row r="85" spans="1:5">
      <c s="4" r="A85" t="s">
        <v>76</v>
      </c>
      <c s="5" r="B85" t="n">
        <v>6829</v>
      </c>
      <c s="5" r="C85" t="n">
        <v>7649</v>
      </c>
    </row>
    <row r="86" spans="1:5">
      <c s="4" r="A86" t="s">
        <v>77</v>
      </c>
      <c s="5" r="B86" t="n">
        <v>557255</v>
      </c>
      <c s="5" r="C86" t="n">
        <v>597582</v>
      </c>
    </row>
    <row r="87" spans="1:5">
      <c s="3" r="A87" t="s">
        <v>78</v>
      </c>
    </row>
    <row r="88" spans="1:5">
      <c s="4" r="A88" t="s">
        <v>79</v>
      </c>
      <c s="5" r="B88" t="n">
        <v>3500</v>
      </c>
    </row>
    <row r="89" spans="1:5">
      <c s="4" r="A89" t="s">
        <v>83</v>
      </c>
      <c s="5" r="B89" t="n">
        <v>3326</v>
      </c>
      <c s="5" r="C89" t="n">
        <v>3512</v>
      </c>
    </row>
    <row r="90" spans="1:5">
      <c s="4" r="A90" t="s">
        <v>86</v>
      </c>
      <c s="5" r="B90" t="n">
        <v>6826</v>
      </c>
      <c s="5" r="C90" t="n">
        <v>3512</v>
      </c>
    </row>
    <row r="91" spans="1:5">
      <c s="4" r="A91" t="s">
        <v>87</v>
      </c>
      <c s="5" r="B91" t="n">
        <v>323431</v>
      </c>
      <c s="5" r="C91" t="n">
        <v>347814</v>
      </c>
    </row>
    <row r="92" spans="1:5">
      <c s="4" r="A92" t="s">
        <v>488</v>
      </c>
      <c s="5" r="B92" t="n">
        <v>326932</v>
      </c>
      <c s="5" r="C92" t="n">
        <v>353469</v>
      </c>
    </row>
    <row r="93" spans="1:5">
      <c s="4" r="A93" t="s">
        <v>90</v>
      </c>
      <c s="5" r="B93" t="n">
        <v>657189</v>
      </c>
      <c s="5" r="C93" t="n">
        <v>704795</v>
      </c>
    </row>
    <row r="94" spans="1:5">
      <c s="3" r="A94" t="s">
        <v>483</v>
      </c>
    </row>
    <row r="95" spans="1:5">
      <c s="4" r="A95" t="s">
        <v>484</v>
      </c>
      <c s="5" r="B95" t="n">
        <v>354963</v>
      </c>
      <c s="5" r="C95" t="n">
        <v>354963</v>
      </c>
    </row>
    <row r="96" spans="1:5">
      <c s="4" r="A96" t="s">
        <v>486</v>
      </c>
      <c s="5" r="B96" t="n">
        <v>-235697</v>
      </c>
      <c s="5" r="C96" t="n">
        <v>-242054</v>
      </c>
    </row>
    <row r="97" spans="1:5">
      <c s="4" r="A97" t="s">
        <v>96</v>
      </c>
      <c s="5" r="B97" t="n">
        <v>-189589</v>
      </c>
      <c s="5" r="C97" t="n">
        <v>-189589</v>
      </c>
    </row>
    <row r="98" spans="1:5">
      <c s="4" r="A98" t="s">
        <v>97</v>
      </c>
      <c s="5" r="B98" t="n">
        <v>-29611</v>
      </c>
      <c s="5" r="C98" t="n">
        <v>-30533</v>
      </c>
    </row>
    <row r="99" spans="1:5">
      <c s="4" r="A99" t="s">
        <v>487</v>
      </c>
      <c s="5" r="B99" t="n">
        <v>-99934</v>
      </c>
      <c s="5" r="C99" t="n">
        <v>-107213</v>
      </c>
    </row>
    <row r="100" spans="1:5">
      <c s="4" r="A100" t="s">
        <v>99</v>
      </c>
      <c s="5" r="B100" t="n">
        <v>557255</v>
      </c>
      <c s="5" r="C100" t="n">
        <v>597582</v>
      </c>
    </row>
    <row r="101" spans="1:5">
      <c s="4" r="A101" t="s">
        <v>196</v>
      </c>
    </row>
    <row r="102" spans="1:5">
      <c s="3" r="A102" t="s">
        <v>64</v>
      </c>
    </row>
    <row r="103" spans="1:5">
      <c s="4" r="A103" t="s">
        <v>65</v>
      </c>
      <c s="5" r="B103" t="n">
        <v>2922</v>
      </c>
      <c s="5" r="C103" t="n">
        <v>1221</v>
      </c>
      <c s="5" r="D103" t="n">
        <v>2554</v>
      </c>
      <c s="5" r="E103" t="n">
        <v>1876</v>
      </c>
    </row>
    <row r="104" spans="1:5">
      <c s="4" r="A104" t="s">
        <v>66</v>
      </c>
      <c s="5" r="B104" t="n">
        <v>131609</v>
      </c>
      <c s="5" r="C104" t="n">
        <v>136786</v>
      </c>
    </row>
    <row r="105" spans="1:5">
      <c s="4" r="A105" t="s">
        <v>67</v>
      </c>
      <c s="5" r="B105" t="n">
        <v>12129</v>
      </c>
      <c s="5" r="C105" t="n">
        <v>14013</v>
      </c>
    </row>
    <row r="106" spans="1:5">
      <c s="4" r="A106" t="s">
        <v>68</v>
      </c>
      <c s="5" r="B106" t="n">
        <v>25556</v>
      </c>
      <c s="5" r="C106" t="n">
        <v>29333</v>
      </c>
    </row>
    <row r="107" spans="1:5">
      <c s="4" r="A107" t="s">
        <v>488</v>
      </c>
      <c s="5" r="B107" t="n">
        <v>489645</v>
      </c>
      <c s="5" r="C107" t="n">
        <v>457540</v>
      </c>
    </row>
    <row r="108" spans="1:5">
      <c s="4" r="A108" t="s">
        <v>69</v>
      </c>
      <c s="5" r="B108" t="n">
        <v>10616</v>
      </c>
      <c s="5" r="C108" t="n">
        <v>10346</v>
      </c>
    </row>
    <row r="109" spans="1:5">
      <c s="4" r="A109" t="s">
        <v>70</v>
      </c>
      <c s="5" r="B109" t="n">
        <v>672477</v>
      </c>
      <c s="5" r="C109" t="n">
        <v>649239</v>
      </c>
    </row>
    <row r="110" spans="1:5">
      <c s="4" r="A110" t="s">
        <v>71</v>
      </c>
      <c s="5" r="B110" t="n">
        <v>147596</v>
      </c>
      <c s="5" r="C110" t="n">
        <v>156249</v>
      </c>
    </row>
    <row r="111" spans="1:5">
      <c s="4" r="A111" t="s">
        <v>72</v>
      </c>
      <c s="5" r="B111" t="n">
        <v>5056</v>
      </c>
      <c s="5" r="C111" t="n">
        <v>2040</v>
      </c>
    </row>
    <row r="112" spans="1:5">
      <c s="4" r="A112" t="s">
        <v>73</v>
      </c>
      <c s="5" r="B112" t="n">
        <v>34896</v>
      </c>
      <c s="5" r="C112" t="n">
        <v>34896</v>
      </c>
    </row>
    <row r="113" spans="1:5">
      <c s="4" r="A113" t="s">
        <v>74</v>
      </c>
      <c s="5" r="B113" t="n">
        <v>14892</v>
      </c>
      <c s="5" r="C113" t="n">
        <v>15388</v>
      </c>
    </row>
    <row r="114" spans="1:5">
      <c s="4" r="A114" t="s">
        <v>75</v>
      </c>
      <c s="5" r="B114" t="n">
        <v>20193</v>
      </c>
      <c s="5" r="C114" t="n">
        <v>20644</v>
      </c>
    </row>
    <row r="115" spans="1:5">
      <c s="4" r="A115" t="s">
        <v>488</v>
      </c>
      <c s="5" r="B115" t="n">
        <v>195388</v>
      </c>
      <c s="5" r="C115" t="n">
        <v>221885</v>
      </c>
    </row>
    <row r="116" spans="1:5">
      <c s="4" r="A116" t="s">
        <v>76</v>
      </c>
      <c s="5" r="B116" t="n">
        <v>765</v>
      </c>
      <c s="5" r="C116" t="n">
        <v>646</v>
      </c>
    </row>
    <row r="117" spans="1:5">
      <c s="4" r="A117" t="s">
        <v>77</v>
      </c>
      <c s="5" r="B117" t="n">
        <v>1091263</v>
      </c>
      <c s="5" r="C117" t="n">
        <v>1100987</v>
      </c>
    </row>
    <row r="118" spans="1:5">
      <c s="3" r="A118" t="s">
        <v>78</v>
      </c>
    </row>
    <row r="119" spans="1:5">
      <c s="4" r="A119" t="s">
        <v>79</v>
      </c>
      <c s="5" r="B119" t="n">
        <v>1244</v>
      </c>
      <c s="5" r="C119" t="n">
        <v>2699</v>
      </c>
    </row>
    <row r="120" spans="1:5">
      <c s="4" r="A120" t="s">
        <v>80</v>
      </c>
      <c s="5" r="B120" t="n">
        <v>198</v>
      </c>
      <c s="5" r="C120" t="n">
        <v>334</v>
      </c>
    </row>
    <row r="121" spans="1:5">
      <c s="4" r="A121" t="s">
        <v>81</v>
      </c>
      <c s="5" r="B121" t="n">
        <v>8782</v>
      </c>
      <c s="5" r="C121" t="n">
        <v>12955</v>
      </c>
    </row>
    <row r="122" spans="1:5">
      <c s="4" r="A122" t="s">
        <v>488</v>
      </c>
      <c s="5" r="B122" t="n">
        <v>407541</v>
      </c>
      <c s="5" r="C122" t="n">
        <v>376693</v>
      </c>
    </row>
    <row r="123" spans="1:5">
      <c s="4" r="A123" t="s">
        <v>82</v>
      </c>
      <c s="5" r="B123" t="n">
        <v>19637</v>
      </c>
      <c s="5" r="C123" t="n">
        <v>15110</v>
      </c>
    </row>
    <row r="124" spans="1:5">
      <c s="4" r="A124" t="s">
        <v>83</v>
      </c>
      <c s="5" r="B124" t="n">
        <v>29630</v>
      </c>
      <c s="5" r="C124" t="n">
        <v>29061</v>
      </c>
    </row>
    <row r="125" spans="1:5">
      <c s="4" r="A125" t="s">
        <v>84</v>
      </c>
      <c s="5" r="B125" t="n">
        <v>4181</v>
      </c>
      <c s="5" r="C125" t="n">
        <v>4389</v>
      </c>
    </row>
    <row r="126" spans="1:5">
      <c s="4" r="A126" t="s">
        <v>85</v>
      </c>
      <c s="5" r="B126" t="n">
        <v>9321</v>
      </c>
      <c s="5" r="C126" t="n">
        <v>8851</v>
      </c>
    </row>
    <row r="127" spans="1:5">
      <c s="4" r="A127" t="s">
        <v>86</v>
      </c>
      <c s="5" r="B127" t="n">
        <v>480534</v>
      </c>
      <c s="5" r="C127" t="n">
        <v>450092</v>
      </c>
    </row>
    <row r="128" spans="1:5">
      <c s="4" r="A128" t="s">
        <v>87</v>
      </c>
      <c s="5" r="C128" t="n">
        <v>266</v>
      </c>
    </row>
    <row r="129" spans="1:5">
      <c s="4" r="A129" t="s">
        <v>88</v>
      </c>
      <c s="5" r="B129" t="n">
        <v>122</v>
      </c>
      <c s="5" r="C129" t="n">
        <v>182</v>
      </c>
    </row>
    <row r="130" spans="1:5">
      <c s="4" r="A130" t="s">
        <v>84</v>
      </c>
      <c s="5" r="B130" t="n">
        <v>3023</v>
      </c>
      <c s="5" r="C130" t="n">
        <v>3830</v>
      </c>
    </row>
    <row r="131" spans="1:5">
      <c s="4" r="A131" t="s">
        <v>85</v>
      </c>
      <c s="5" r="B131" t="n">
        <v>10656</v>
      </c>
      <c s="5" r="C131" t="n">
        <v>10493</v>
      </c>
    </row>
    <row r="132" spans="1:5">
      <c s="4" r="A132" t="s">
        <v>488</v>
      </c>
      <c s="5" r="B132" t="n">
        <v>237893</v>
      </c>
      <c s="5" r="C132" t="n">
        <v>283056</v>
      </c>
    </row>
    <row r="133" spans="1:5">
      <c s="4" r="A133" t="s">
        <v>89</v>
      </c>
      <c s="5" r="B133" t="n">
        <v>18338</v>
      </c>
      <c s="5" r="C133" t="n">
        <v>19937</v>
      </c>
    </row>
    <row r="134" spans="1:5">
      <c s="4" r="A134" t="s">
        <v>90</v>
      </c>
      <c s="5" r="B134" t="n">
        <v>750566</v>
      </c>
      <c s="5" r="C134" t="n">
        <v>767856</v>
      </c>
    </row>
    <row r="135" spans="1:5">
      <c s="3" r="A135" t="s">
        <v>483</v>
      </c>
    </row>
    <row r="136" spans="1:5">
      <c s="4" r="A136" t="s">
        <v>484</v>
      </c>
      <c s="5" r="B136" t="n">
        <v>390784</v>
      </c>
      <c s="5" r="C136" t="n">
        <v>390760</v>
      </c>
    </row>
    <row r="137" spans="1:5">
      <c s="4" r="A137" t="s">
        <v>486</v>
      </c>
      <c s="5" r="B137" t="n">
        <v>-21035</v>
      </c>
      <c s="5" r="C137" t="n">
        <v>-27824</v>
      </c>
    </row>
    <row r="138" spans="1:5">
      <c s="4" r="A138" t="s">
        <v>97</v>
      </c>
      <c s="5" r="B138" t="n">
        <v>-29052</v>
      </c>
      <c s="5" r="C138" t="n">
        <v>-29805</v>
      </c>
    </row>
    <row r="139" spans="1:5">
      <c s="4" r="A139" t="s">
        <v>487</v>
      </c>
      <c s="5" r="B139" t="n">
        <v>340697</v>
      </c>
      <c s="5" r="C139" t="n">
        <v>333131</v>
      </c>
    </row>
    <row r="140" spans="1:5">
      <c s="4" r="A140" t="s">
        <v>99</v>
      </c>
      <c s="5" r="B140" t="n">
        <v>1091263</v>
      </c>
      <c s="5" r="C140" t="n">
        <v>1100987</v>
      </c>
    </row>
    <row r="141" spans="1:5">
      <c s="4" r="A141" t="s">
        <v>480</v>
      </c>
    </row>
    <row r="142" spans="1:5">
      <c s="3" r="A142" t="s">
        <v>64</v>
      </c>
    </row>
    <row r="143" spans="1:5">
      <c s="4" r="A143" t="s">
        <v>65</v>
      </c>
      <c s="5" r="B143" t="n">
        <v>201</v>
      </c>
      <c s="5" r="C143" t="n">
        <v>137</v>
      </c>
      <c s="7" r="D143" t="n">
        <v>74</v>
      </c>
      <c s="7" r="E143" t="n">
        <v>81</v>
      </c>
    </row>
    <row r="144" spans="1:5">
      <c s="4" r="A144" t="s">
        <v>66</v>
      </c>
      <c s="5" r="B144" t="n">
        <v>5</v>
      </c>
      <c s="5" r="C144" t="n">
        <v>4</v>
      </c>
    </row>
    <row r="145" spans="1:5">
      <c s="4" r="A145" t="s">
        <v>67</v>
      </c>
      <c s="5" r="B145" t="n">
        <v>34</v>
      </c>
      <c s="5" r="C145" t="n">
        <v>47</v>
      </c>
    </row>
    <row r="146" spans="1:5">
      <c s="4" r="A146" t="s">
        <v>488</v>
      </c>
      <c s="5" r="B146" t="n">
        <v>100</v>
      </c>
      <c s="5" r="C146" t="n">
        <v>96</v>
      </c>
    </row>
    <row r="147" spans="1:5">
      <c s="4" r="A147" t="s">
        <v>69</v>
      </c>
      <c s="5" r="B147" t="n">
        <v>26</v>
      </c>
      <c s="5" r="C147" t="n">
        <v>-6</v>
      </c>
    </row>
    <row r="148" spans="1:5">
      <c s="4" r="A148" t="s">
        <v>70</v>
      </c>
      <c s="5" r="B148" t="n">
        <v>366</v>
      </c>
      <c s="5" r="C148" t="n">
        <v>278</v>
      </c>
    </row>
    <row r="149" spans="1:5">
      <c s="4" r="A149" t="s">
        <v>488</v>
      </c>
      <c s="5" r="B149" t="n">
        <v>6630</v>
      </c>
      <c s="5" r="C149" t="n">
        <v>6633</v>
      </c>
    </row>
    <row r="150" spans="1:5">
      <c s="4" r="A150" t="s">
        <v>77</v>
      </c>
      <c s="5" r="B150" t="n">
        <v>6996</v>
      </c>
      <c s="5" r="C150" t="n">
        <v>6911</v>
      </c>
    </row>
    <row r="151" spans="1:5">
      <c s="3" r="A151" t="s">
        <v>78</v>
      </c>
    </row>
    <row r="152" spans="1:5">
      <c s="4" r="A152" t="s">
        <v>83</v>
      </c>
      <c s="5" r="B152" t="n">
        <v>11</v>
      </c>
      <c s="5" r="C152" t="n">
        <v>44</v>
      </c>
    </row>
    <row r="153" spans="1:5">
      <c s="4" r="A153" t="s">
        <v>86</v>
      </c>
      <c s="5" r="B153" t="n">
        <v>11</v>
      </c>
      <c s="5" r="C153" t="n">
        <v>44</v>
      </c>
    </row>
    <row r="154" spans="1:5">
      <c s="4" r="A154" t="s">
        <v>488</v>
      </c>
      <c s="5" r="B154" t="n">
        <v>325</v>
      </c>
      <c s="5" r="C154" t="n">
        <v>283</v>
      </c>
    </row>
    <row r="155" spans="1:5">
      <c s="4" r="A155" t="s">
        <v>90</v>
      </c>
      <c s="5" r="B155" t="n">
        <v>336</v>
      </c>
      <c s="5" r="C155" t="n">
        <v>327</v>
      </c>
    </row>
    <row r="156" spans="1:5">
      <c s="3" r="A156" t="s">
        <v>483</v>
      </c>
    </row>
    <row r="157" spans="1:5">
      <c s="4" r="A157" t="s">
        <v>484</v>
      </c>
      <c s="5" r="B157" t="n">
        <v>3735</v>
      </c>
      <c s="5" r="C157" t="n">
        <v>3597</v>
      </c>
    </row>
    <row r="158" spans="1:5">
      <c s="4" r="A158" t="s">
        <v>486</v>
      </c>
      <c s="5" r="B158" t="n">
        <v>3539</v>
      </c>
      <c s="5" r="C158" t="n">
        <v>3770</v>
      </c>
    </row>
    <row r="159" spans="1:5">
      <c s="4" r="A159" t="s">
        <v>96</v>
      </c>
      <c s="5" r="B159" t="n">
        <v>-55</v>
      </c>
      <c s="5" r="C159" t="n">
        <v>-55</v>
      </c>
    </row>
    <row r="160" spans="1:5">
      <c s="4" r="A160" t="s">
        <v>97</v>
      </c>
      <c s="5" r="B160" t="n">
        <v>-559</v>
      </c>
      <c s="5" r="C160" t="n">
        <v>-728</v>
      </c>
    </row>
    <row r="161" spans="1:5">
      <c s="4" r="A161" t="s">
        <v>487</v>
      </c>
      <c s="5" r="B161" t="n">
        <v>6660</v>
      </c>
      <c s="5" r="C161" t="n">
        <v>6584</v>
      </c>
    </row>
    <row r="162" spans="1:5">
      <c s="4" r="A162" t="s">
        <v>99</v>
      </c>
      <c s="7" r="B162" t="n">
        <v>6996</v>
      </c>
      <c s="7" r="C162" t="n">
        <v>69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0</v>
      </c>
      <c s="2" r="B1" t="s">
        <v>25</v>
      </c>
      <c s="2" r="D1" t="s">
        <v>1</v>
      </c>
    </row>
    <row r="2" spans="1:5">
      <c s="2" r="B2" t="s">
        <v>2</v>
      </c>
      <c s="2" r="C2" t="s">
        <v>26</v>
      </c>
      <c s="2" r="D2" t="s">
        <v>2</v>
      </c>
      <c s="2" r="E2" t="s">
        <v>26</v>
      </c>
    </row>
    <row r="3" spans="1:5">
      <c s="3" r="A3" t="s">
        <v>132</v>
      </c>
    </row>
    <row r="4" spans="1:5">
      <c s="4" r="A4" t="s">
        <v>115</v>
      </c>
      <c s="7" r="B4" t="n">
        <v>2160</v>
      </c>
      <c s="7" r="C4" t="n">
        <v>11369</v>
      </c>
      <c s="7" r="D4" t="n">
        <v>4684</v>
      </c>
      <c s="7" r="E4" t="n">
        <v>14442</v>
      </c>
    </row>
    <row r="5" spans="1:5">
      <c s="4" r="A5" t="s">
        <v>491</v>
      </c>
      <c s="5" r="D5" t="n">
        <v>15736</v>
      </c>
      <c s="5" r="E5" t="n">
        <v>10079</v>
      </c>
    </row>
    <row r="6" spans="1:5">
      <c s="4" r="A6" t="s">
        <v>492</v>
      </c>
      <c s="5" r="D6" t="n">
        <v>9540</v>
      </c>
      <c s="5" r="E6" t="n">
        <v>-22033</v>
      </c>
    </row>
    <row r="7" spans="1:5">
      <c s="4" r="A7" t="s">
        <v>146</v>
      </c>
      <c s="5" r="D7" t="n">
        <v>29960</v>
      </c>
      <c s="5" r="E7" t="n">
        <v>2488</v>
      </c>
    </row>
    <row r="8" spans="1:5">
      <c s="3" r="A8" t="s">
        <v>147</v>
      </c>
    </row>
    <row r="9" spans="1:5">
      <c s="4" r="A9" t="s">
        <v>148</v>
      </c>
      <c s="5" r="D9" t="n">
        <v>-25023</v>
      </c>
      <c s="5" r="E9" t="n">
        <v>-19203</v>
      </c>
    </row>
    <row r="10" spans="1:5">
      <c s="4" r="A10" t="s">
        <v>149</v>
      </c>
      <c s="5" r="D10" t="n">
        <v>-1041</v>
      </c>
    </row>
    <row r="11" spans="1:5">
      <c s="4" r="A11" t="s">
        <v>150</v>
      </c>
      <c s="5" r="D11" t="n">
        <v>-5140</v>
      </c>
    </row>
    <row r="12" spans="1:5">
      <c s="4" r="A12" t="s">
        <v>151</v>
      </c>
      <c s="5" r="D12" t="n">
        <v>27478</v>
      </c>
      <c s="5" r="E12" t="n">
        <v>12021</v>
      </c>
    </row>
    <row r="13" spans="1:5">
      <c s="4" r="A13" t="s">
        <v>152</v>
      </c>
      <c s="5" r="D13" t="n">
        <v>3000</v>
      </c>
    </row>
    <row r="14" spans="1:5">
      <c s="4" r="A14" t="s">
        <v>153</v>
      </c>
      <c s="5" r="D14" t="n">
        <v>-726</v>
      </c>
      <c s="5" r="E14" t="n">
        <v>-7182</v>
      </c>
    </row>
    <row r="15" spans="1:5">
      <c s="3" r="A15" t="s">
        <v>154</v>
      </c>
    </row>
    <row r="16" spans="1:5">
      <c s="4" r="A16" t="s">
        <v>493</v>
      </c>
      <c s="5" r="D16" t="n">
        <v>-11901</v>
      </c>
      <c s="5" r="E16" t="n">
        <v>-17562</v>
      </c>
    </row>
    <row r="17" spans="1:5">
      <c s="4" r="A17" t="s">
        <v>157</v>
      </c>
      <c s="5" r="D17" t="n">
        <v>150800</v>
      </c>
      <c s="5" r="E17" t="n">
        <v>173100</v>
      </c>
    </row>
    <row r="18" spans="1:5">
      <c s="4" r="A18" t="s">
        <v>158</v>
      </c>
      <c s="5" r="D18" t="n">
        <v>-161800</v>
      </c>
      <c s="5" r="E18" t="n">
        <v>-155200</v>
      </c>
    </row>
    <row r="19" spans="1:5">
      <c s="4" r="A19" t="s">
        <v>160</v>
      </c>
      <c s="5" r="D19" t="n">
        <v>-221</v>
      </c>
      <c s="5" r="E19" t="n">
        <v>-4</v>
      </c>
    </row>
    <row r="20" spans="1:5">
      <c s="4" r="A20" t="s">
        <v>162</v>
      </c>
      <c s="5" r="D20" t="n">
        <v>246</v>
      </c>
      <c s="5" r="E20" t="n">
        <v>4406</v>
      </c>
    </row>
    <row r="21" spans="1:5">
      <c s="4" r="A21" t="s">
        <v>69</v>
      </c>
      <c s="5" r="D21" t="n">
        <v>-4593</v>
      </c>
      <c s="5" r="E21" t="n">
        <v>625</v>
      </c>
    </row>
    <row r="22" spans="1:5">
      <c s="4" r="A22" t="s">
        <v>163</v>
      </c>
      <c s="5" r="D22" t="n">
        <v>-27469</v>
      </c>
      <c s="5" r="E22" t="n">
        <v>5365</v>
      </c>
    </row>
    <row r="23" spans="1:5">
      <c s="4" r="A23" t="s">
        <v>494</v>
      </c>
      <c s="5" r="D23" t="n">
        <v>1765</v>
      </c>
      <c s="5" r="E23" t="n">
        <v>671</v>
      </c>
    </row>
    <row r="24" spans="1:5">
      <c s="4" r="A24" t="s">
        <v>165</v>
      </c>
      <c s="5" r="D24" t="n">
        <v>1358</v>
      </c>
      <c s="5" r="E24" t="n">
        <v>1957</v>
      </c>
    </row>
    <row r="25" spans="1:5">
      <c s="4" r="A25" t="s">
        <v>166</v>
      </c>
      <c s="5" r="B25" t="n">
        <v>3123</v>
      </c>
      <c s="5" r="C25" t="n">
        <v>2628</v>
      </c>
      <c s="5" r="D25" t="n">
        <v>3123</v>
      </c>
      <c s="5" r="E25" t="n">
        <v>2628</v>
      </c>
    </row>
    <row r="26" spans="1:5">
      <c s="4" r="A26" t="s">
        <v>476</v>
      </c>
    </row>
    <row r="27" spans="1:5">
      <c s="3" r="A27" t="s">
        <v>132</v>
      </c>
    </row>
    <row r="28" spans="1:5">
      <c s="4" r="A28" t="s">
        <v>115</v>
      </c>
      <c s="5" r="B28" t="n">
        <v>-6799</v>
      </c>
      <c s="5" r="C28" t="n">
        <v>-22528</v>
      </c>
      <c s="5" r="D28" t="n">
        <v>-12915</v>
      </c>
      <c s="5" r="E28" t="n">
        <v>-28444</v>
      </c>
    </row>
    <row r="29" spans="1:5">
      <c s="4" r="A29" t="s">
        <v>491</v>
      </c>
      <c s="5" r="D29" t="n">
        <v>12915</v>
      </c>
      <c s="5" r="E29" t="n">
        <v>28444</v>
      </c>
    </row>
    <row r="30" spans="1:5">
      <c s="4" r="A30" t="s">
        <v>478</v>
      </c>
    </row>
    <row r="31" spans="1:5">
      <c s="3" r="A31" t="s">
        <v>132</v>
      </c>
    </row>
    <row r="32" spans="1:5">
      <c s="4" r="A32" t="s">
        <v>115</v>
      </c>
      <c s="5" r="B32" t="n">
        <v>2160</v>
      </c>
      <c s="5" r="C32" t="n">
        <v>11369</v>
      </c>
      <c s="5" r="D32" t="n">
        <v>4684</v>
      </c>
      <c s="5" r="E32" t="n">
        <v>14442</v>
      </c>
    </row>
    <row r="33" spans="1:5">
      <c s="4" r="A33" t="s">
        <v>491</v>
      </c>
      <c s="5" r="D33" t="n">
        <v>-4320</v>
      </c>
      <c s="5" r="E33" t="n">
        <v>-12236</v>
      </c>
    </row>
    <row r="34" spans="1:5">
      <c s="4" r="A34" t="s">
        <v>492</v>
      </c>
      <c s="5" r="D34" t="n">
        <v>1704</v>
      </c>
      <c s="5" r="E34" t="n">
        <v>92</v>
      </c>
    </row>
    <row r="35" spans="1:5">
      <c s="4" r="A35" t="s">
        <v>495</v>
      </c>
      <c s="5" r="D35" t="n">
        <v>-2068</v>
      </c>
      <c s="5" r="E35" t="n">
        <v>-2298</v>
      </c>
    </row>
    <row r="36" spans="1:5">
      <c s="3" r="A36" t="s">
        <v>154</v>
      </c>
    </row>
    <row r="37" spans="1:5">
      <c s="4" r="A37" t="s">
        <v>162</v>
      </c>
      <c s="5" r="D37" t="n">
        <v>246</v>
      </c>
      <c s="5" r="E37" t="n">
        <v>4406</v>
      </c>
    </row>
    <row r="38" spans="1:5">
      <c s="4" r="A38" t="s">
        <v>495</v>
      </c>
      <c s="5" r="D38" t="n">
        <v>-246</v>
      </c>
      <c s="5" r="E38" t="n">
        <v>-4406</v>
      </c>
    </row>
    <row r="39" spans="1:5">
      <c s="4" r="A39" t="s">
        <v>469</v>
      </c>
    </row>
    <row r="40" spans="1:5">
      <c s="3" r="A40" t="s">
        <v>132</v>
      </c>
    </row>
    <row r="41" spans="1:5">
      <c s="4" r="A41" t="s">
        <v>115</v>
      </c>
      <c s="5" r="B41" t="n">
        <v>3396</v>
      </c>
      <c s="5" r="C41" t="n">
        <v>11234</v>
      </c>
      <c s="5" r="D41" t="n">
        <v>6357</v>
      </c>
      <c s="5" r="E41" t="n">
        <v>14191</v>
      </c>
    </row>
    <row r="42" spans="1:5">
      <c s="4" r="A42" t="s">
        <v>491</v>
      </c>
      <c s="5" r="D42" t="n">
        <v>-17778</v>
      </c>
      <c s="5" r="E42" t="n">
        <v>-26820</v>
      </c>
    </row>
    <row r="43" spans="1:5">
      <c s="4" r="A43" t="s">
        <v>492</v>
      </c>
      <c s="5" r="D43" t="n">
        <v>684</v>
      </c>
      <c s="5" r="E43" t="n">
        <v>1258</v>
      </c>
    </row>
    <row r="44" spans="1:5">
      <c s="4" r="A44" t="s">
        <v>495</v>
      </c>
      <c s="5" r="D44" t="n">
        <v>10737</v>
      </c>
      <c s="5" r="E44" t="n">
        <v>11371</v>
      </c>
    </row>
    <row r="45" spans="1:5">
      <c s="3" r="A45" t="s">
        <v>154</v>
      </c>
    </row>
    <row r="46" spans="1:5">
      <c s="4" r="A46" t="s">
        <v>493</v>
      </c>
      <c s="5" r="D46" t="n">
        <v>-10000</v>
      </c>
    </row>
    <row r="47" spans="1:5">
      <c s="4" r="A47" t="s">
        <v>157</v>
      </c>
      <c s="5" r="D47" t="n">
        <v>150800</v>
      </c>
      <c s="5" r="E47" t="n">
        <v>173100</v>
      </c>
    </row>
    <row r="48" spans="1:5">
      <c s="4" r="A48" t="s">
        <v>158</v>
      </c>
      <c s="5" r="D48" t="n">
        <v>-161800</v>
      </c>
      <c s="5" r="E48" t="n">
        <v>-155200</v>
      </c>
    </row>
    <row r="49" spans="1:5">
      <c s="4" r="A49" t="s">
        <v>160</v>
      </c>
      <c s="5" r="D49" t="n">
        <v>-221</v>
      </c>
      <c s="5" r="E49" t="n">
        <v>-4</v>
      </c>
    </row>
    <row r="50" spans="1:5">
      <c s="4" r="A50" t="s">
        <v>495</v>
      </c>
      <c s="5" r="D50" t="n">
        <v>21221</v>
      </c>
      <c s="5" r="E50" t="n">
        <v>-17896</v>
      </c>
    </row>
    <row r="51" spans="1:5">
      <c s="4" r="A51" t="s">
        <v>196</v>
      </c>
    </row>
    <row r="52" spans="1:5">
      <c s="3" r="A52" t="s">
        <v>132</v>
      </c>
    </row>
    <row r="53" spans="1:5">
      <c s="4" r="A53" t="s">
        <v>115</v>
      </c>
      <c s="5" r="B53" t="n">
        <v>3421</v>
      </c>
      <c s="5" r="C53" t="n">
        <v>11150</v>
      </c>
      <c s="5" r="D53" t="n">
        <v>6789</v>
      </c>
      <c s="5" r="E53" t="n">
        <v>14020</v>
      </c>
    </row>
    <row r="54" spans="1:5">
      <c s="4" r="A54" t="s">
        <v>491</v>
      </c>
      <c s="5" r="D54" t="n">
        <v>24919</v>
      </c>
      <c s="5" r="E54" t="n">
        <v>20859</v>
      </c>
    </row>
    <row r="55" spans="1:5">
      <c s="4" r="A55" t="s">
        <v>492</v>
      </c>
      <c s="5" r="D55" t="n">
        <v>7206</v>
      </c>
      <c s="5" r="E55" t="n">
        <v>-23371</v>
      </c>
    </row>
    <row r="56" spans="1:5">
      <c s="4" r="A56" t="s">
        <v>495</v>
      </c>
      <c s="5" r="D56" t="n">
        <v>-9018</v>
      </c>
      <c s="5" r="E56" t="n">
        <v>-9013</v>
      </c>
    </row>
    <row r="57" spans="1:5">
      <c s="4" r="A57" t="s">
        <v>146</v>
      </c>
      <c s="5" r="D57" t="n">
        <v>29896</v>
      </c>
      <c s="5" r="E57" t="n">
        <v>2495</v>
      </c>
    </row>
    <row r="58" spans="1:5">
      <c s="3" r="A58" t="s">
        <v>147</v>
      </c>
    </row>
    <row r="59" spans="1:5">
      <c s="4" r="A59" t="s">
        <v>148</v>
      </c>
      <c s="5" r="D59" t="n">
        <v>-25023</v>
      </c>
      <c s="5" r="E59" t="n">
        <v>-19203</v>
      </c>
    </row>
    <row r="60" spans="1:5">
      <c s="4" r="A60" t="s">
        <v>149</v>
      </c>
      <c s="5" r="D60" t="n">
        <v>-1041</v>
      </c>
    </row>
    <row r="61" spans="1:5">
      <c s="4" r="A61" t="s">
        <v>150</v>
      </c>
      <c s="5" r="D61" t="n">
        <v>-5140</v>
      </c>
    </row>
    <row r="62" spans="1:5">
      <c s="4" r="A62" t="s">
        <v>151</v>
      </c>
      <c s="5" r="D62" t="n">
        <v>27478</v>
      </c>
      <c s="5" r="E62" t="n">
        <v>12021</v>
      </c>
    </row>
    <row r="63" spans="1:5">
      <c s="4" r="A63" t="s">
        <v>152</v>
      </c>
      <c s="5" r="D63" t="n">
        <v>3000</v>
      </c>
    </row>
    <row r="64" spans="1:5">
      <c s="4" r="A64" t="s">
        <v>153</v>
      </c>
      <c s="5" r="D64" t="n">
        <v>-726</v>
      </c>
      <c s="5" r="E64" t="n">
        <v>-7182</v>
      </c>
    </row>
    <row r="65" spans="1:5">
      <c s="3" r="A65" t="s">
        <v>154</v>
      </c>
    </row>
    <row r="66" spans="1:5">
      <c s="4" r="A66" t="s">
        <v>493</v>
      </c>
      <c s="5" r="D66" t="n">
        <v>-1901</v>
      </c>
      <c s="5" r="E66" t="n">
        <v>-17562</v>
      </c>
    </row>
    <row r="67" spans="1:5">
      <c s="4" r="A67" t="s">
        <v>69</v>
      </c>
      <c s="5" r="D67" t="n">
        <v>-4593</v>
      </c>
      <c s="5" r="E67" t="n">
        <v>625</v>
      </c>
    </row>
    <row r="68" spans="1:5">
      <c s="4" r="A68" t="s">
        <v>495</v>
      </c>
      <c s="5" r="D68" t="n">
        <v>-20975</v>
      </c>
      <c s="5" r="E68" t="n">
        <v>22302</v>
      </c>
    </row>
    <row r="69" spans="1:5">
      <c s="4" r="A69" t="s">
        <v>163</v>
      </c>
      <c s="5" r="D69" t="n">
        <v>-27469</v>
      </c>
      <c s="5" r="E69" t="n">
        <v>5365</v>
      </c>
    </row>
    <row r="70" spans="1:5">
      <c s="4" r="A70" t="s">
        <v>494</v>
      </c>
      <c s="5" r="D70" t="n">
        <v>1701</v>
      </c>
      <c s="5" r="E70" t="n">
        <v>678</v>
      </c>
    </row>
    <row r="71" spans="1:5">
      <c s="4" r="A71" t="s">
        <v>165</v>
      </c>
      <c s="5" r="D71" t="n">
        <v>1221</v>
      </c>
      <c s="5" r="E71" t="n">
        <v>1876</v>
      </c>
    </row>
    <row r="72" spans="1:5">
      <c s="4" r="A72" t="s">
        <v>166</v>
      </c>
      <c s="5" r="B72" t="n">
        <v>2922</v>
      </c>
      <c s="5" r="C72" t="n">
        <v>2554</v>
      </c>
      <c s="5" r="D72" t="n">
        <v>2922</v>
      </c>
      <c s="5" r="E72" t="n">
        <v>2554</v>
      </c>
    </row>
    <row r="73" spans="1:5">
      <c s="4" r="A73" t="s">
        <v>480</v>
      </c>
    </row>
    <row r="74" spans="1:5">
      <c s="3" r="A74" t="s">
        <v>132</v>
      </c>
    </row>
    <row r="75" spans="1:5">
      <c s="4" r="A75" t="s">
        <v>115</v>
      </c>
      <c s="5" r="B75" t="n">
        <v>-18</v>
      </c>
      <c s="5" r="C75" t="n">
        <v>144</v>
      </c>
      <c s="5" r="D75" t="n">
        <v>-231</v>
      </c>
      <c s="5" r="E75" t="n">
        <v>233</v>
      </c>
    </row>
    <row r="76" spans="1:5">
      <c s="4" r="A76" t="s">
        <v>491</v>
      </c>
      <c s="5" r="E76" t="n">
        <v>-168</v>
      </c>
    </row>
    <row r="77" spans="1:5">
      <c s="4" r="A77" t="s">
        <v>492</v>
      </c>
      <c s="5" r="D77" t="n">
        <v>-54</v>
      </c>
      <c s="5" r="E77" t="n">
        <v>-12</v>
      </c>
    </row>
    <row r="78" spans="1:5">
      <c s="4" r="A78" t="s">
        <v>495</v>
      </c>
      <c s="5" r="D78" t="n">
        <v>349</v>
      </c>
      <c s="5" r="E78" t="n">
        <v>-60</v>
      </c>
    </row>
    <row r="79" spans="1:5">
      <c s="4" r="A79" t="s">
        <v>146</v>
      </c>
      <c s="5" r="D79" t="n">
        <v>64</v>
      </c>
      <c s="5" r="E79" t="n">
        <v>-7</v>
      </c>
    </row>
    <row r="80" spans="1:5">
      <c s="3" r="A80" t="s">
        <v>154</v>
      </c>
    </row>
    <row r="81" spans="1:5">
      <c s="4" r="A81" t="s">
        <v>494</v>
      </c>
      <c s="5" r="D81" t="n">
        <v>64</v>
      </c>
      <c s="5" r="E81" t="n">
        <v>-7</v>
      </c>
    </row>
    <row r="82" spans="1:5">
      <c s="4" r="A82" t="s">
        <v>165</v>
      </c>
      <c s="5" r="D82" t="n">
        <v>137</v>
      </c>
      <c s="5" r="E82" t="n">
        <v>81</v>
      </c>
    </row>
    <row r="83" spans="1:5">
      <c s="4" r="A83" t="s">
        <v>166</v>
      </c>
      <c s="7" r="B83" t="n">
        <v>201</v>
      </c>
      <c s="7" r="C83" t="n">
        <v>74</v>
      </c>
      <c s="7" r="D83" t="n">
        <v>201</v>
      </c>
      <c s="7" r="E83" t="n">
        <v>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0"/>
    <col customWidth="1" max="6" min="6" width="23"/>
    <col customWidth="1" max="7" min="7" width="37"/>
  </cols>
  <sheetData>
    <row r="1" spans="1:7">
      <c s="1" r="A1" t="s">
        <v>106</v>
      </c>
      <c s="2" r="B1" t="s">
        <v>107</v>
      </c>
      <c s="2" r="C1" t="s">
        <v>108</v>
      </c>
      <c s="2" r="D1" t="s">
        <v>109</v>
      </c>
      <c s="2" r="E1" t="s">
        <v>110</v>
      </c>
      <c s="2" r="F1" t="s">
        <v>111</v>
      </c>
      <c s="2" r="G1" t="s">
        <v>112</v>
      </c>
    </row>
    <row r="2" spans="1:7">
      <c s="4" r="A2" t="s">
        <v>113</v>
      </c>
      <c s="5" r="C2" t="n">
        <v>28779</v>
      </c>
      <c s="5" r="D2" t="n">
        <v>-1576</v>
      </c>
    </row>
    <row r="3" spans="1:7">
      <c s="4" r="A3" t="s">
        <v>114</v>
      </c>
      <c s="7" r="B3" t="n">
        <v>-56251</v>
      </c>
      <c s="7" r="C3" t="n">
        <v>441877</v>
      </c>
      <c s="7" r="D3" t="n">
        <v>-10557</v>
      </c>
      <c s="7" r="E3" t="n">
        <v>-270505</v>
      </c>
      <c s="7" r="F3" t="n">
        <v>-189589</v>
      </c>
      <c s="7" r="G3" t="n">
        <v>-27477</v>
      </c>
    </row>
    <row r="4" spans="1:7">
      <c s="4" r="A4" t="s">
        <v>115</v>
      </c>
      <c s="5" r="B4" t="n">
        <v>14442</v>
      </c>
      <c s="5" r="E4" t="n">
        <v>14442</v>
      </c>
    </row>
    <row r="5" spans="1:7">
      <c s="4" r="A5" t="s">
        <v>116</v>
      </c>
      <c s="5" r="C5" t="n">
        <v>19</v>
      </c>
    </row>
    <row r="6" spans="1:7">
      <c s="4" r="A6" t="s">
        <v>117</v>
      </c>
      <c s="5" r="D6" t="n">
        <v>-48</v>
      </c>
    </row>
    <row r="7" spans="1:7">
      <c s="4" r="A7" t="s">
        <v>118</v>
      </c>
      <c s="5" r="B7" t="n">
        <v>-449</v>
      </c>
      <c s="7" r="D7" t="n">
        <v>-449</v>
      </c>
    </row>
    <row r="8" spans="1:7">
      <c s="4" r="A8" t="s">
        <v>119</v>
      </c>
      <c s="5" r="B8" t="n">
        <v>1167</v>
      </c>
      <c s="7" r="C8" t="n">
        <v>1167</v>
      </c>
    </row>
    <row r="9" spans="1:7">
      <c s="4" r="A9" t="s">
        <v>120</v>
      </c>
      <c s="5" r="B9" t="n">
        <v>535</v>
      </c>
      <c s="7" r="C9" t="n">
        <v>535</v>
      </c>
    </row>
    <row r="10" spans="1:7">
      <c s="4" r="A10" t="s">
        <v>121</v>
      </c>
      <c s="5" r="C10" t="n">
        <v>785</v>
      </c>
    </row>
    <row r="11" spans="1:7">
      <c s="4" r="A11" t="s">
        <v>122</v>
      </c>
      <c s="5" r="B11" t="n">
        <v>4406</v>
      </c>
      <c s="7" r="C11" t="n">
        <v>4406</v>
      </c>
    </row>
    <row r="12" spans="1:7">
      <c s="4" r="A12" t="s">
        <v>123</v>
      </c>
      <c s="5" r="B12" t="n">
        <v>632</v>
      </c>
      <c s="5" r="G12" t="n">
        <v>632</v>
      </c>
    </row>
    <row r="13" spans="1:7">
      <c s="4" r="A13" t="s">
        <v>124</v>
      </c>
      <c s="5" r="B13" t="n">
        <v>-33</v>
      </c>
      <c s="5" r="G13" t="n">
        <v>-33</v>
      </c>
    </row>
    <row r="14" spans="1:7">
      <c s="4" r="A14" t="s">
        <v>125</v>
      </c>
      <c s="5" r="C14" t="n">
        <v>29583</v>
      </c>
      <c s="5" r="D14" t="n">
        <v>-1624</v>
      </c>
    </row>
    <row r="15" spans="1:7">
      <c s="4" r="A15" t="s">
        <v>126</v>
      </c>
      <c s="5" r="B15" t="n">
        <v>-35551</v>
      </c>
      <c s="7" r="C15" t="n">
        <v>447985</v>
      </c>
      <c s="7" r="D15" t="n">
        <v>-11006</v>
      </c>
      <c s="5" r="E15" t="n">
        <v>-256063</v>
      </c>
      <c s="5" r="F15" t="n">
        <v>-189589</v>
      </c>
      <c s="5" r="G15" t="n">
        <v>-26878</v>
      </c>
    </row>
    <row r="16" spans="1:7">
      <c s="4" r="A16" t="s">
        <v>127</v>
      </c>
      <c s="5" r="C16" t="n">
        <v>29725</v>
      </c>
      <c s="5" r="D16" t="n">
        <v>-1698</v>
      </c>
    </row>
    <row r="17" spans="1:7">
      <c s="4" r="A17" t="s">
        <v>128</v>
      </c>
      <c s="5" r="B17" t="n">
        <v>-31694</v>
      </c>
      <c s="7" r="C17" t="n">
        <v>450625</v>
      </c>
      <c s="7" r="D17" t="n">
        <v>-11860</v>
      </c>
      <c s="5" r="E17" t="n">
        <v>-249865</v>
      </c>
      <c s="5" r="F17" t="n">
        <v>-189589</v>
      </c>
      <c s="5" r="G17" t="n">
        <v>-31005</v>
      </c>
    </row>
    <row r="18" spans="1:7">
      <c s="4" r="A18" t="s">
        <v>115</v>
      </c>
      <c s="5" r="B18" t="n">
        <v>4684</v>
      </c>
      <c s="5" r="E18" t="n">
        <v>4684</v>
      </c>
    </row>
    <row r="19" spans="1:7">
      <c s="4" r="A19" t="s">
        <v>116</v>
      </c>
      <c s="5" r="C19" t="n">
        <v>85</v>
      </c>
    </row>
    <row r="20" spans="1:7">
      <c s="4" r="A20" t="s">
        <v>117</v>
      </c>
      <c s="5" r="D20" t="n">
        <v>-37</v>
      </c>
    </row>
    <row r="21" spans="1:7">
      <c s="4" r="A21" t="s">
        <v>118</v>
      </c>
      <c s="5" r="B21" t="n">
        <v>-386</v>
      </c>
      <c s="7" r="D21" t="n">
        <v>-386</v>
      </c>
    </row>
    <row r="22" spans="1:7">
      <c s="4" r="A22" t="s">
        <v>119</v>
      </c>
      <c s="5" r="B22" t="n">
        <v>2967</v>
      </c>
      <c s="7" r="C22" t="n">
        <v>2967</v>
      </c>
    </row>
    <row r="23" spans="1:7">
      <c s="4" r="A23" t="s">
        <v>120</v>
      </c>
      <c s="5" r="B23" t="n">
        <v>317</v>
      </c>
      <c s="7" r="C23" t="n">
        <v>317</v>
      </c>
    </row>
    <row r="24" spans="1:7">
      <c s="4" r="A24" t="s">
        <v>121</v>
      </c>
      <c s="5" r="C24" t="n">
        <v>27</v>
      </c>
    </row>
    <row r="25" spans="1:7">
      <c s="4" r="A25" t="s">
        <v>122</v>
      </c>
      <c s="5" r="B25" t="n">
        <v>246</v>
      </c>
      <c s="7" r="C25" t="n">
        <v>246</v>
      </c>
    </row>
    <row r="26" spans="1:7">
      <c s="4" r="A26" t="s">
        <v>123</v>
      </c>
      <c s="5" r="B26" t="n">
        <v>753</v>
      </c>
      <c s="5" r="G26" t="n">
        <v>753</v>
      </c>
    </row>
    <row r="27" spans="1:7">
      <c s="4" r="A27" t="s">
        <v>124</v>
      </c>
      <c s="5" r="B27" t="n">
        <v>169</v>
      </c>
      <c s="5" r="G27" t="n">
        <v>169</v>
      </c>
    </row>
    <row r="28" spans="1:7">
      <c s="4" r="A28" t="s">
        <v>129</v>
      </c>
      <c s="5" r="C28" t="n">
        <v>29837</v>
      </c>
      <c s="5" r="D28" t="n">
        <v>-1735</v>
      </c>
    </row>
    <row r="29" spans="1:7">
      <c s="4" r="A29" t="s">
        <v>130</v>
      </c>
      <c s="7" r="B29" t="n">
        <v>-22944</v>
      </c>
      <c s="7" r="C29" t="n">
        <v>454155</v>
      </c>
      <c s="7" r="D29" t="n">
        <v>-12246</v>
      </c>
      <c s="7" r="E29" t="n">
        <v>-245181</v>
      </c>
      <c s="7" r="F29" t="n">
        <v>-189589</v>
      </c>
      <c s="7" r="G29" t="n">
        <v>-300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26</v>
      </c>
    </row>
    <row r="3" spans="1:3">
      <c s="3" r="A3" t="s">
        <v>132</v>
      </c>
    </row>
    <row r="4" spans="1:3">
      <c s="4" r="A4" t="s">
        <v>51</v>
      </c>
      <c s="7" r="B4" t="n">
        <v>4684</v>
      </c>
      <c s="7" r="C4" t="n">
        <v>14442</v>
      </c>
    </row>
    <row r="5" spans="1:3">
      <c s="3" r="A5" t="s">
        <v>133</v>
      </c>
    </row>
    <row r="6" spans="1:3">
      <c s="4" r="A6" t="s">
        <v>134</v>
      </c>
      <c s="5" r="B6" t="n">
        <v>2640</v>
      </c>
      <c s="5" r="C6" t="n">
        <v>6076</v>
      </c>
    </row>
    <row r="7" spans="1:3">
      <c s="4" r="A7" t="s">
        <v>36</v>
      </c>
      <c s="5" r="B7" t="n">
        <v>10324</v>
      </c>
      <c s="5" r="C7" t="n">
        <v>10898</v>
      </c>
    </row>
    <row r="8" spans="1:3">
      <c s="4" r="A8" t="s">
        <v>135</v>
      </c>
      <c s="5" r="B8" t="n">
        <v>196</v>
      </c>
      <c s="5" r="C8" t="n">
        <v>-35</v>
      </c>
    </row>
    <row r="9" spans="1:3">
      <c s="4" r="A9" t="s">
        <v>41</v>
      </c>
      <c s="5" r="B9" t="n">
        <v>-2206</v>
      </c>
      <c s="5" r="C9" t="n">
        <v>-1713</v>
      </c>
    </row>
    <row r="10" spans="1:3">
      <c s="4" r="A10" t="s">
        <v>46</v>
      </c>
      <c s="5" r="C10" t="n">
        <v>-4217</v>
      </c>
    </row>
    <row r="11" spans="1:3">
      <c s="4" r="A11" t="s">
        <v>136</v>
      </c>
      <c s="5" r="B11" t="n">
        <v>134</v>
      </c>
    </row>
    <row r="12" spans="1:3">
      <c s="4" r="A12" t="s">
        <v>137</v>
      </c>
      <c s="5" r="B12" t="n">
        <v>32</v>
      </c>
    </row>
    <row r="13" spans="1:3">
      <c s="4" r="A13" t="s">
        <v>138</v>
      </c>
      <c s="5" r="B13" t="n">
        <v>3284</v>
      </c>
      <c s="5" r="C13" t="n">
        <v>1702</v>
      </c>
    </row>
    <row r="14" spans="1:3">
      <c s="4" r="A14" t="s">
        <v>139</v>
      </c>
      <c s="5" r="B14" t="n">
        <v>906</v>
      </c>
      <c s="5" r="C14" t="n">
        <v>1184</v>
      </c>
    </row>
    <row r="15" spans="1:3">
      <c s="4" r="A15" t="s">
        <v>140</v>
      </c>
      <c s="5" r="B15" t="n">
        <v>85</v>
      </c>
      <c s="5" r="C15" t="n">
        <v>99</v>
      </c>
    </row>
    <row r="16" spans="1:3">
      <c s="4" r="A16" t="s">
        <v>141</v>
      </c>
      <c s="5" r="B16" t="n">
        <v>341</v>
      </c>
      <c s="5" r="C16" t="n">
        <v>-3915</v>
      </c>
    </row>
    <row r="17" spans="1:3">
      <c s="3" r="A17" t="s">
        <v>142</v>
      </c>
    </row>
    <row r="18" spans="1:3">
      <c s="4" r="A18" t="s">
        <v>143</v>
      </c>
      <c s="5" r="B18" t="n">
        <v>3817</v>
      </c>
      <c s="5" r="C18" t="n">
        <v>-26835</v>
      </c>
    </row>
    <row r="19" spans="1:3">
      <c s="4" r="A19" t="s">
        <v>67</v>
      </c>
      <c s="5" r="B19" t="n">
        <v>1899</v>
      </c>
      <c s="5" r="C19" t="n">
        <v>1844</v>
      </c>
    </row>
    <row r="20" spans="1:3">
      <c s="4" r="A20" t="s">
        <v>76</v>
      </c>
      <c s="5" r="B20" t="n">
        <v>-546</v>
      </c>
      <c s="5" r="C20" t="n">
        <v>-1756</v>
      </c>
    </row>
    <row r="21" spans="1:3">
      <c s="4" r="A21" t="s">
        <v>81</v>
      </c>
      <c s="5" r="B21" t="n">
        <v>420</v>
      </c>
      <c s="5" r="C21" t="n">
        <v>784</v>
      </c>
    </row>
    <row r="22" spans="1:3">
      <c s="4" r="A22" t="s">
        <v>82</v>
      </c>
      <c s="5" r="B22" t="n">
        <v>4527</v>
      </c>
      <c s="5" r="C22" t="n">
        <v>7356</v>
      </c>
    </row>
    <row r="23" spans="1:3">
      <c s="4" r="A23" t="s">
        <v>83</v>
      </c>
      <c s="5" r="B23" t="n">
        <v>983</v>
      </c>
      <c s="5" r="C23" t="n">
        <v>-402</v>
      </c>
    </row>
    <row r="24" spans="1:3">
      <c s="4" r="A24" t="s">
        <v>84</v>
      </c>
      <c s="5" r="B24" t="n">
        <v>-1015</v>
      </c>
      <c s="5" r="C24" t="n">
        <v>-407</v>
      </c>
    </row>
    <row r="25" spans="1:3">
      <c s="4" r="A25" t="s">
        <v>85</v>
      </c>
      <c s="5" r="B25" t="n">
        <v>634</v>
      </c>
      <c s="5" r="C25" t="n">
        <v>-1252</v>
      </c>
    </row>
    <row r="26" spans="1:3">
      <c s="4" r="A26" t="s">
        <v>144</v>
      </c>
      <c s="5" r="B26" t="n">
        <v>-845</v>
      </c>
      <c s="5" r="C26" t="n">
        <v>-1172</v>
      </c>
    </row>
    <row r="27" spans="1:3">
      <c s="4" r="A27" t="s">
        <v>145</v>
      </c>
      <c s="5" r="B27" t="n">
        <v>-334</v>
      </c>
      <c s="5" r="C27" t="n">
        <v>-193</v>
      </c>
    </row>
    <row r="28" spans="1:3">
      <c s="4" r="A28" t="s">
        <v>146</v>
      </c>
      <c s="5" r="B28" t="n">
        <v>29960</v>
      </c>
      <c s="5" r="C28" t="n">
        <v>2488</v>
      </c>
    </row>
    <row r="29" spans="1:3">
      <c s="3" r="A29" t="s">
        <v>147</v>
      </c>
    </row>
    <row r="30" spans="1:3">
      <c s="4" r="A30" t="s">
        <v>148</v>
      </c>
      <c s="5" r="B30" t="n">
        <v>-25023</v>
      </c>
      <c s="5" r="C30" t="n">
        <v>-19203</v>
      </c>
    </row>
    <row r="31" spans="1:3">
      <c s="4" r="A31" t="s">
        <v>149</v>
      </c>
      <c s="5" r="B31" t="n">
        <v>-1041</v>
      </c>
    </row>
    <row r="32" spans="1:3">
      <c s="4" r="A32" t="s">
        <v>150</v>
      </c>
      <c s="5" r="B32" t="n">
        <v>-5140</v>
      </c>
    </row>
    <row r="33" spans="1:3">
      <c s="4" r="A33" t="s">
        <v>151</v>
      </c>
      <c s="5" r="B33" t="n">
        <v>27478</v>
      </c>
      <c s="5" r="C33" t="n">
        <v>12021</v>
      </c>
    </row>
    <row r="34" spans="1:3">
      <c s="4" r="A34" t="s">
        <v>152</v>
      </c>
      <c s="5" r="B34" t="n">
        <v>3000</v>
      </c>
    </row>
    <row r="35" spans="1:3">
      <c s="4" r="A35" t="s">
        <v>153</v>
      </c>
      <c s="5" r="B35" t="n">
        <v>-726</v>
      </c>
      <c s="5" r="C35" t="n">
        <v>-7182</v>
      </c>
    </row>
    <row r="36" spans="1:3">
      <c s="3" r="A36" t="s">
        <v>154</v>
      </c>
    </row>
    <row r="37" spans="1:3">
      <c s="4" r="A37" t="s">
        <v>155</v>
      </c>
      <c s="5" r="B37" t="n">
        <v>-11705</v>
      </c>
      <c s="5" r="C37" t="n">
        <v>-17102</v>
      </c>
    </row>
    <row r="38" spans="1:3">
      <c s="4" r="A38" t="s">
        <v>156</v>
      </c>
      <c s="5" r="B38" t="n">
        <v>-196</v>
      </c>
      <c s="5" r="C38" t="n">
        <v>-460</v>
      </c>
    </row>
    <row r="39" spans="1:3">
      <c s="4" r="A39" t="s">
        <v>157</v>
      </c>
      <c s="5" r="B39" t="n">
        <v>150800</v>
      </c>
      <c s="5" r="C39" t="n">
        <v>173100</v>
      </c>
    </row>
    <row r="40" spans="1:3">
      <c s="4" r="A40" t="s">
        <v>158</v>
      </c>
      <c s="5" r="B40" t="n">
        <v>-161800</v>
      </c>
      <c s="5" r="C40" t="n">
        <v>-155200</v>
      </c>
    </row>
    <row r="41" spans="1:3">
      <c s="4" r="A41" t="s">
        <v>159</v>
      </c>
      <c s="5" r="C41" t="n">
        <v>-200</v>
      </c>
    </row>
    <row r="42" spans="1:3">
      <c s="4" r="A42" t="s">
        <v>160</v>
      </c>
      <c s="5" r="B42" t="n">
        <v>-221</v>
      </c>
      <c s="5" r="C42" t="n">
        <v>-4</v>
      </c>
    </row>
    <row r="43" spans="1:3">
      <c s="4" r="A43" t="s">
        <v>161</v>
      </c>
      <c s="5" r="B43" t="n">
        <v>-4593</v>
      </c>
      <c s="5" r="C43" t="n">
        <v>825</v>
      </c>
    </row>
    <row r="44" spans="1:3">
      <c s="4" r="A44" t="s">
        <v>162</v>
      </c>
      <c s="5" r="B44" t="n">
        <v>246</v>
      </c>
      <c s="5" r="C44" t="n">
        <v>4406</v>
      </c>
    </row>
    <row r="45" spans="1:3">
      <c s="4" r="A45" t="s">
        <v>163</v>
      </c>
      <c s="5" r="B45" t="n">
        <v>-27469</v>
      </c>
      <c s="5" r="C45" t="n">
        <v>5365</v>
      </c>
    </row>
    <row r="46" spans="1:3">
      <c s="4" r="A46" t="s">
        <v>164</v>
      </c>
      <c s="5" r="B46" t="n">
        <v>1765</v>
      </c>
      <c s="5" r="C46" t="n">
        <v>671</v>
      </c>
    </row>
    <row r="47" spans="1:3">
      <c s="4" r="A47" t="s">
        <v>165</v>
      </c>
      <c s="5" r="B47" t="n">
        <v>1358</v>
      </c>
      <c s="5" r="C47" t="n">
        <v>1957</v>
      </c>
    </row>
    <row r="48" spans="1:3">
      <c s="4" r="A48" t="s">
        <v>166</v>
      </c>
      <c s="5" r="B48" t="n">
        <v>3123</v>
      </c>
      <c s="5" r="C48" t="n">
        <v>2628</v>
      </c>
    </row>
    <row r="49" spans="1:3">
      <c s="3" r="A49" t="s">
        <v>167</v>
      </c>
    </row>
    <row r="50" spans="1:3">
      <c s="4" r="A50" t="s">
        <v>168</v>
      </c>
      <c s="5" r="B50" t="n">
        <v>11599</v>
      </c>
      <c s="5" r="C50" t="n">
        <v>13114</v>
      </c>
    </row>
    <row r="51" spans="1:3">
      <c s="4" r="A51" t="s">
        <v>169</v>
      </c>
      <c s="7" r="B51" t="n">
        <v>630</v>
      </c>
      <c s="7" r="C51" t="n">
        <v>5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4" r="A3" t="s">
        <v>170</v>
      </c>
      <c s="4" r="B3"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72</v>
      </c>
      <c s="2" r="B1" t="s">
        <v>1</v>
      </c>
    </row>
    <row r="2" spans="1:2">
      <c s="2" r="B2" t="s">
        <v>2</v>
      </c>
    </row>
    <row r="3" spans="1:2">
      <c s="4" r="A3" t="s">
        <v>172</v>
      </c>
      <c s="4" r="B3"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Proposed Merger</vt:lpstr>
      <vt:lpstr>Variable Interest Entities</vt:lpstr>
      <vt:lpstr>Fair Value of Financial Instrum</vt:lpstr>
      <vt:lpstr>Goodwill and Intangible Assets</vt:lpstr>
      <vt:lpstr>Income Per Share</vt:lpstr>
      <vt:lpstr>Stock-Based Compensation</vt:lpstr>
      <vt:lpstr>Employee Benefit Plans</vt:lpstr>
      <vt:lpstr>Accumulated Other Comprehensive</vt:lpstr>
      <vt:lpstr>Segment Reporting</vt:lpstr>
      <vt:lpstr>Income Taxes</vt:lpstr>
      <vt:lpstr>Share Repurchase Program</vt:lpstr>
      <vt:lpstr>Commitments and Contingencies</vt:lpstr>
      <vt:lpstr>Guarantees</vt:lpstr>
      <vt:lpstr>Guarantor Subsidiaries</vt:lpstr>
      <vt:lpstr>Summary of Significant Accoun23</vt:lpstr>
      <vt:lpstr>Fair Value of Financial Instr24</vt:lpstr>
      <vt:lpstr>Goodwill and Intangible Assets </vt:lpstr>
      <vt:lpstr>Income Per Share (Tables)</vt:lpstr>
      <vt:lpstr>Stock-Based Compensation (Table</vt:lpstr>
      <vt:lpstr>Employee Benefit Plans (Tables)</vt:lpstr>
      <vt:lpstr>Accumulated Other Comprehensi29</vt:lpstr>
      <vt:lpstr>Segment Reporting (Tables)</vt:lpstr>
      <vt:lpstr>Commitments and Contingencies (</vt:lpstr>
      <vt:lpstr>Guarantor Subsidiaries (Tables)</vt:lpstr>
      <vt:lpstr>Summary of Significant Accoun33</vt:lpstr>
      <vt:lpstr>Proposed Merger - Additional In</vt:lpstr>
      <vt:lpstr>Variable Interest Entities - Ad</vt:lpstr>
      <vt:lpstr>Carrying Value and Fair Value o</vt:lpstr>
      <vt:lpstr>Carrying Value and Fair Value37</vt:lpstr>
      <vt:lpstr>Goodwill within Reporting Units</vt:lpstr>
      <vt:lpstr>Intangible Assets (Detail)</vt:lpstr>
      <vt:lpstr>Goodwill and Intangible Asset40</vt:lpstr>
      <vt:lpstr>Estimated Amortization Expense </vt:lpstr>
      <vt:lpstr>Reconciliation of Numerators an</vt:lpstr>
      <vt:lpstr>Summary of Antidilutive Securit</vt:lpstr>
      <vt:lpstr>Stock-Based Compensation - Addi</vt:lpstr>
      <vt:lpstr>Unrecognized Stock-Based Compen</vt:lpstr>
      <vt:lpstr>Employee Benefit Plans - Additi</vt:lpstr>
      <vt:lpstr>Components of Net Periodic Pens</vt:lpstr>
      <vt:lpstr>Components and Changes to Accum</vt:lpstr>
      <vt:lpstr>Segment Reporting - Additional </vt:lpstr>
      <vt:lpstr>Summarized Segment Data and Rec</vt:lpstr>
      <vt:lpstr>Income Taxes - Additional Infor</vt:lpstr>
      <vt:lpstr>Share Repurchase Program - Addi</vt:lpstr>
      <vt:lpstr>Commitments and Contingencies -</vt:lpstr>
      <vt:lpstr>Commitment and Contingencies (D</vt:lpstr>
      <vt:lpstr>Guarantees - Additional Informa</vt:lpstr>
      <vt:lpstr>Guarantor Subsidiaries - Additi</vt:lpstr>
      <vt:lpstr>Condensed Consolidating Stateme</vt:lpstr>
      <vt:lpstr>Condensed Consolidating Balance</vt:lpstr>
      <vt:lpstr>Condensed Consolidating Stat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47:10Z</dcterms:created>
  <dcterms:modified xmlns:dcterms="http://purl.org/dc/terms/" xmlns:xsi="http://www.w3.org/2001/XMLSchema-instance" xsi:type="dcterms:W3CDTF">2015-08-07T15:47:10Z</dcterms:modified>
  <dc:title xmlns:dc="http://purl.org/dc/elements/1.1/">Untitled</dc:title>
  <dc:description xmlns:dc="http://purl.org/dc/elements/1.1/"/>
  <dc:subject xmlns:dc="http://purl.org/dc/elements/1.1/"/>
  <cp:keywords/>
  <cp:category/>
</cp:coreProperties>
</file>